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EN"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FINANCIAL INSTRUMENTS WITH OFF-" sheetId="13" state="visible" r:id="rId13"/>
    <sheet xmlns:r="http://schemas.openxmlformats.org/officeDocument/2006/relationships" name="OTHER BORROWED FUNDS" sheetId="14" state="visible" r:id="rId14"/>
    <sheet xmlns:r="http://schemas.openxmlformats.org/officeDocument/2006/relationships" name="SEGMENT INFORMATION" sheetId="15" state="visible" r:id="rId15"/>
    <sheet xmlns:r="http://schemas.openxmlformats.org/officeDocument/2006/relationships" name="LEASES" sheetId="16" state="visible" r:id="rId16"/>
    <sheet xmlns:r="http://schemas.openxmlformats.org/officeDocument/2006/relationships" name="SUMMARY OF SIGNIFICANT ACCOUN_2" sheetId="17" state="visible" r:id="rId17"/>
    <sheet xmlns:r="http://schemas.openxmlformats.org/officeDocument/2006/relationships" name="FAIR VALUE OF FINANCIAL INSTR_2" sheetId="18" state="visible" r:id="rId18"/>
    <sheet xmlns:r="http://schemas.openxmlformats.org/officeDocument/2006/relationships" name="SECURITIES (Tables)" sheetId="19" state="visible" r:id="rId19"/>
    <sheet xmlns:r="http://schemas.openxmlformats.org/officeDocument/2006/relationships" name="LOANS AND ALLOWANCE FOR LOAN _2" sheetId="20" state="visible" r:id="rId20"/>
    <sheet xmlns:r="http://schemas.openxmlformats.org/officeDocument/2006/relationships" name="OTHER BORROWED FUNDS (Tables)" sheetId="21" state="visible" r:id="rId21"/>
    <sheet xmlns:r="http://schemas.openxmlformats.org/officeDocument/2006/relationships" name="SEGMENT INFORMATION (Tables)" sheetId="22" state="visible" r:id="rId22"/>
    <sheet xmlns:r="http://schemas.openxmlformats.org/officeDocument/2006/relationships" name="LEASES (Tables)" sheetId="23" state="visible" r:id="rId23"/>
    <sheet xmlns:r="http://schemas.openxmlformats.org/officeDocument/2006/relationships" name="SUMMARY OF SIGNIFICANT ACCOUN_3" sheetId="24" state="visible" r:id="rId24"/>
    <sheet xmlns:r="http://schemas.openxmlformats.org/officeDocument/2006/relationships" name="FAIR VALUE OF FINANCIAL INSTR_3" sheetId="25" state="visible" r:id="rId25"/>
    <sheet xmlns:r="http://schemas.openxmlformats.org/officeDocument/2006/relationships" name="FAIR VALUE OF FINANCIAL INSTR_4" sheetId="26" state="visible" r:id="rId26"/>
    <sheet xmlns:r="http://schemas.openxmlformats.org/officeDocument/2006/relationships" name="FAIR VALUE OF FINANCIAL INSTR_5" sheetId="27" state="visible" r:id="rId27"/>
    <sheet xmlns:r="http://schemas.openxmlformats.org/officeDocument/2006/relationships" name="FAIR VALUE OF FINANCIAL INSTR_6" sheetId="28" state="visible" r:id="rId28"/>
    <sheet xmlns:r="http://schemas.openxmlformats.org/officeDocument/2006/relationships" name="SECURITIES, Amortized Cost and " sheetId="29" state="visible" r:id="rId29"/>
    <sheet xmlns:r="http://schemas.openxmlformats.org/officeDocument/2006/relationships" name="SECURITIES, Amortized Cost an_2" sheetId="30" state="visible" r:id="rId30"/>
    <sheet xmlns:r="http://schemas.openxmlformats.org/officeDocument/2006/relationships" name="SECURITIES, Amortized Cost an_3" sheetId="31" state="visible" r:id="rId31"/>
    <sheet xmlns:r="http://schemas.openxmlformats.org/officeDocument/2006/relationships" name="SECURITIES, Available-for-sale " sheetId="32" state="visible" r:id="rId32"/>
    <sheet xmlns:r="http://schemas.openxmlformats.org/officeDocument/2006/relationships" name="SECURITIES, Held-to-Maturity Se" sheetId="33" state="visible" r:id="rId33"/>
    <sheet xmlns:r="http://schemas.openxmlformats.org/officeDocument/2006/relationships" name="LOANS AND ALLOWANCE FOR LOAN _3" sheetId="34" state="visible" r:id="rId34"/>
    <sheet xmlns:r="http://schemas.openxmlformats.org/officeDocument/2006/relationships" name="LOANS AND ALLOWANCE FOR LOAN _4" sheetId="35" state="visible" r:id="rId35"/>
    <sheet xmlns:r="http://schemas.openxmlformats.org/officeDocument/2006/relationships" name="LOANS AND ALLOWANCE FOR LOAN _5" sheetId="36" state="visible" r:id="rId36"/>
    <sheet xmlns:r="http://schemas.openxmlformats.org/officeDocument/2006/relationships" name="LOANS AND ALLOWANCE FOR LOAN _6" sheetId="37" state="visible" r:id="rId37"/>
    <sheet xmlns:r="http://schemas.openxmlformats.org/officeDocument/2006/relationships" name="LOANS AND ALLOWANCE FOR LOAN _7" sheetId="38" state="visible" r:id="rId38"/>
    <sheet xmlns:r="http://schemas.openxmlformats.org/officeDocument/2006/relationships" name="LOANS AND ALLOWANCE FOR LOAN _8" sheetId="39" state="visible" r:id="rId39"/>
    <sheet xmlns:r="http://schemas.openxmlformats.org/officeDocument/2006/relationships" name="LOANS AND ALLOWANCE FOR LOAN _9" sheetId="40" state="visible" r:id="rId40"/>
    <sheet xmlns:r="http://schemas.openxmlformats.org/officeDocument/2006/relationships" name="LOANS AND ALLOWANCE FOR LOAN_10" sheetId="41" state="visible" r:id="rId41"/>
    <sheet xmlns:r="http://schemas.openxmlformats.org/officeDocument/2006/relationships" name="LOANS AND ALLOWANCE FOR LOAN_11" sheetId="42" state="visible" r:id="rId42"/>
    <sheet xmlns:r="http://schemas.openxmlformats.org/officeDocument/2006/relationships" name="LOANS AND ALLOWANCE FOR LOAN_12" sheetId="43" state="visible" r:id="rId43"/>
    <sheet xmlns:r="http://schemas.openxmlformats.org/officeDocument/2006/relationships" name="FINANCIAL INSTRUMENTS WITH OF_2" sheetId="44" state="visible" r:id="rId44"/>
    <sheet xmlns:r="http://schemas.openxmlformats.org/officeDocument/2006/relationships" name="OTHER BORROWED FUNDS (Details)" sheetId="45" state="visible" r:id="rId45"/>
    <sheet xmlns:r="http://schemas.openxmlformats.org/officeDocument/2006/relationships" name="SEGMENT INFORMATION (Details)" sheetId="46" state="visible" r:id="rId46"/>
    <sheet xmlns:r="http://schemas.openxmlformats.org/officeDocument/2006/relationships" name="LEASES, Balance Sheet Informati" sheetId="47" state="visible" r:id="rId47"/>
    <sheet xmlns:r="http://schemas.openxmlformats.org/officeDocument/2006/relationships" name="LEASES, Components of Lease Cos" sheetId="48" state="visible" r:id="rId48"/>
    <sheet xmlns:r="http://schemas.openxmlformats.org/officeDocument/2006/relationships" name="LEASES, Maturities of Lease Lia" sheetId="49" state="visible" r:id="rId49"/>
    <sheet xmlns:r="http://schemas.openxmlformats.org/officeDocument/2006/relationships" name="LEASES, Other Information (Deta"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1</t>
        </is>
      </c>
      <c r="C2" s="2" t="inlineStr">
        <is>
          <t>Aug.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1</t>
        </is>
      </c>
    </row>
    <row r="8">
      <c r="A8" s="4" t="inlineStr">
        <is>
          <t>Current Fiscal Year End Date</t>
        </is>
      </c>
      <c r="B8" s="4" t="inlineStr">
        <is>
          <t>--12-31</t>
        </is>
      </c>
    </row>
    <row r="9">
      <c r="A9" s="4" t="inlineStr">
        <is>
          <t>Document Transition Report</t>
        </is>
      </c>
      <c r="B9" s="4" t="inlineStr">
        <is>
          <t>false</t>
        </is>
      </c>
    </row>
    <row r="10">
      <c r="A10" s="4" t="inlineStr">
        <is>
          <t>Entity Registrant Name</t>
        </is>
      </c>
      <c r="B10" s="4" t="inlineStr">
        <is>
          <t>OHIO VALLEY BANC CORP</t>
        </is>
      </c>
    </row>
    <row r="11">
      <c r="A11" s="4" t="inlineStr">
        <is>
          <t>Entity Incorporation, State or Country Code</t>
        </is>
      </c>
      <c r="B11" s="4" t="inlineStr">
        <is>
          <t>OH</t>
        </is>
      </c>
    </row>
    <row r="12">
      <c r="A12" s="4" t="inlineStr">
        <is>
          <t>Entity File Number</t>
        </is>
      </c>
      <c r="B12" s="4" t="inlineStr">
        <is>
          <t>0-20914</t>
        </is>
      </c>
    </row>
    <row r="13">
      <c r="A13" s="4" t="inlineStr">
        <is>
          <t>Entity Tax Identification Number</t>
        </is>
      </c>
      <c r="B13" s="4" t="inlineStr">
        <is>
          <t>31-1359191</t>
        </is>
      </c>
    </row>
    <row r="14">
      <c r="A14" s="4" t="inlineStr">
        <is>
          <t>Entity Address, Address Line One</t>
        </is>
      </c>
      <c r="B14" s="4" t="inlineStr">
        <is>
          <t>420 Third Avenue</t>
        </is>
      </c>
    </row>
    <row r="15">
      <c r="A15" s="4" t="inlineStr">
        <is>
          <t>Entity Address, Address Line Two</t>
        </is>
      </c>
      <c r="B15" s="4" t="inlineStr">
        <is>
          <t>PO BOX 240</t>
        </is>
      </c>
    </row>
    <row r="16">
      <c r="A16" s="4" t="inlineStr">
        <is>
          <t>Entity Address, City or Town</t>
        </is>
      </c>
      <c r="B16" s="4" t="inlineStr">
        <is>
          <t>Gallipolis</t>
        </is>
      </c>
    </row>
    <row r="17">
      <c r="A17" s="4" t="inlineStr">
        <is>
          <t>Entity Address, State or Province</t>
        </is>
      </c>
      <c r="B17" s="4" t="inlineStr">
        <is>
          <t>OH</t>
        </is>
      </c>
    </row>
    <row r="18">
      <c r="A18" s="4" t="inlineStr">
        <is>
          <t>Entity Address, Postal Zip Code</t>
        </is>
      </c>
      <c r="B18" s="4" t="inlineStr">
        <is>
          <t>45631</t>
        </is>
      </c>
    </row>
    <row r="19">
      <c r="A19" s="4" t="inlineStr">
        <is>
          <t>City Area Code</t>
        </is>
      </c>
      <c r="B19" s="4" t="inlineStr">
        <is>
          <t>740</t>
        </is>
      </c>
    </row>
    <row r="20">
      <c r="A20" s="4" t="inlineStr">
        <is>
          <t>Local Phone Number</t>
        </is>
      </c>
      <c r="B20" s="4" t="inlineStr">
        <is>
          <t>446-2631</t>
        </is>
      </c>
    </row>
    <row r="21">
      <c r="A21" s="4" t="inlineStr">
        <is>
          <t>Entity Filer Category</t>
        </is>
      </c>
      <c r="B21" s="4" t="inlineStr">
        <is>
          <t>Non-accelerated Filer</t>
        </is>
      </c>
    </row>
    <row r="22">
      <c r="A22" s="4" t="inlineStr">
        <is>
          <t>Entity Current Reporting Status</t>
        </is>
      </c>
      <c r="B22" s="4" t="inlineStr">
        <is>
          <t>Yes</t>
        </is>
      </c>
    </row>
    <row r="23">
      <c r="A23" s="4" t="inlineStr">
        <is>
          <t>Entity Interactive Data Current</t>
        </is>
      </c>
      <c r="B23" s="4" t="inlineStr">
        <is>
          <t>Yes</t>
        </is>
      </c>
    </row>
    <row r="24">
      <c r="A24" s="4" t="inlineStr">
        <is>
          <t>Entity Emerging Growth Company</t>
        </is>
      </c>
      <c r="B24" s="4" t="inlineStr">
        <is>
          <t>false</t>
        </is>
      </c>
    </row>
    <row r="25">
      <c r="A25" s="4" t="inlineStr">
        <is>
          <t>Entity Shell Company</t>
        </is>
      </c>
      <c r="B25" s="4" t="inlineStr">
        <is>
          <t>false</t>
        </is>
      </c>
    </row>
    <row r="26">
      <c r="A26" s="4" t="inlineStr">
        <is>
          <t>Entity Small Business</t>
        </is>
      </c>
      <c r="B26" s="4" t="inlineStr">
        <is>
          <t>true</t>
        </is>
      </c>
    </row>
    <row r="27">
      <c r="A27" s="4" t="inlineStr">
        <is>
          <t>Entity Common Stock, Shares Outstanding</t>
        </is>
      </c>
      <c r="C27" s="5" t="n">
        <v>4787446</v>
      </c>
    </row>
    <row r="28">
      <c r="A28" s="4" t="inlineStr">
        <is>
          <t>Document Fiscal Year Focus</t>
        </is>
      </c>
      <c r="B28" s="4" t="inlineStr">
        <is>
          <t>2021</t>
        </is>
      </c>
    </row>
    <row r="29">
      <c r="A29" s="4" t="inlineStr">
        <is>
          <t>Document Fiscal Period Focus</t>
        </is>
      </c>
      <c r="B29" s="4" t="inlineStr">
        <is>
          <t>Q2</t>
        </is>
      </c>
    </row>
    <row r="30">
      <c r="A30" s="4" t="inlineStr">
        <is>
          <t>Entity Central Index Key</t>
        </is>
      </c>
      <c r="B30" s="4" t="inlineStr">
        <is>
          <t>0000894671</t>
        </is>
      </c>
    </row>
    <row r="31">
      <c r="A31" s="4" t="inlineStr">
        <is>
          <t>Title of 12(b) Security</t>
        </is>
      </c>
      <c r="B31" s="4" t="inlineStr">
        <is>
          <t>Common shares, without par value</t>
        </is>
      </c>
    </row>
    <row r="32">
      <c r="A32" s="4" t="inlineStr">
        <is>
          <t>Trading Symbol</t>
        </is>
      </c>
      <c r="B32" s="4" t="inlineStr">
        <is>
          <t>OVBC</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OF FINANCIAL INSTRUMENTS [Abstract]</t>
        </is>
      </c>
    </row>
    <row r="4">
      <c r="A4" s="4" t="inlineStr">
        <is>
          <t>FAIR VALUE OF FINANCIAL INSTRUMENTS</t>
        </is>
      </c>
      <c r="B4" s="4" t="inlineStr">
        <is>
          <t>NOTE 2 –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Level 2: Level 3: The following is a description of the Company’s valuation methodologies used to measure and disclose the fair values of its financial assets and liabilities on a recurring or nonrecurring basis: Securities: Impaired Loans: Other Real Estate Owned: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management reviews the assumptions and approaches utilized in the appraisal as well as the overall resulting fair value in comparison with management’s own assumptions of fair value based on factors that include recent market data or industry-wide statistics. On an as-needed basis, the Company reviews the fair value of collateral, taking into consideration current market data, as well as all selling costs, which typically amount to approximately 10% of the fair value of such collateral. Interest Rate Swap Agreements: Assets and Liabilities Measured on a Recurring Basis Assets and liabilities measured at fair value on a recurring basis are summarized below:
Fair Value Measurements at June 30, 2021 Using
Quoted Prices in Active Markets for Identical Assets (Level 1) Significant Other Observable Inputs (Level 2) Significant Unobservable Inputs (Level 3)
Assets:
U.S. Government securities — $ 17,748 —
U.S. Government sponsored entity securities — 30,285 —
Agency mortgage-backed securities, residential — 124,522 —
Interest rate swap derivatives — 717 —
Liabilities:
Interest rate swap derivatives — (717 ) —
Fair Value Measurements at December 31, 2020 Using
Quoted Prices in Active Markets for Identical Assets (Level 1) Significant Other Observable Inputs (Level 2) Significant Unobservable Inputs (Level 3)
Assets:
U.S. Government sponsored entity securities — $ 18,153 —
Agency mortgage-backed securities, residential — 94,169 —
Interest rate swap derivatives — 928 —
Liabilities
Interest rate swap derivatives — (928 ) — There were no transfers between Level 1 and Level 2 during 2021 or 2020. Assets and Liabilities Measured on a Nonrecurring Basis There were no assets or liabilities measured at fair value on a nonrecurring basis at December 31, 2020. Assets and liabilities measured at fair value on a nonrecurring basis at June 30, 2021 are summarized below:
Fair Value Measurements at June 30, 2021 Using
Quoted Prices in Active Markets for Identical Assets (Level 1) Significant Other Observable Inputs (Level 2) Significant Unobservable Inputs (Level 3)
Assets:
Impaired loans:
Commercial and industrial — — $ 250 At June 30, 2021, the recorded investment of impaired loans measured for impairment using the fair value of collateral for collateral-dependent loans totaled $310, with a corresponding valuation allowance of $60, resulting in a decrease of $30 in provision expense during the three months ended June 30, 2021 and an increase of $60 in provision expense during the six months ended June 30, 2021, with no corresponding charge-offs recognized. This is compared to impact to provision expense during the three and six months ended June 30, 2020. At December 31, 2020, the Company had recorded investment of impaired loans measured for impairment using the fair value of collateral for collateral-dependent loans and, therefore, recorded impact to provision expense during the year ended December 31, 2020. There was no other real estate owned that was measured at fair value less costs to sell at June 30, 2021 and December 31, 2020. There were no corresponding write downs during the three and six months ended June 30, 2021 and 2020. The following table presents quantitative information about Level 3 fair value measurements for financial instruments measured at fair value on a non-recurring basis at June 30, 2021:
June 30, 2021 Fair Value Valuation Technique(s) Unobservable Input(s) Range Weighted Average
Impaired loans: 1 1
Commercial and industrial $ 250 Sales approach Adjustment to comparables 20% to 33% 23.4 % The carrying amounts and estimated fair values of financial instruments at June 30, 2021 and December 31, 2020 are as follows:
Carrying Fair Value Measurements at June 30, 2021 Using
Value Level 1 Level 2 Level 3 Total
Financial Assets:
Cash and cash equivalents $ 125,240 $ 125,240 $ — $ — $ 125,240
Certificates of deposit in financial institutions 2,255 — 2,255 — 2,255
Securities available for sale 172,555 — 172,555 — 172,555
Securities held to maturity 10,845 — 6,009 5,060 11,069
Loans, net 841,117 — — 837,979 837,979
Interest rate swap derivatives 717 — 717 — 717
Accrued interest receivable 2,987 — 373 2,614 2,987
Financial liabilities:
Deposits 1,045,090 324,576 721,619 — 1,046,195
Other borrowed funds 24,304 — 25,447 — 25,447
Subordinated debentures 8,500 — 5,522 — 5,522
Interest rate swap derivatives 717 — 717 — 717
Accrued interest payable 643 1 642 — 643
Carrying Fair Value Measurements at December 31, 2020 Using
Value Level 1 Level 2 Level 3 Total
Financial Assets:
Cash and cash equivalents $ 138,303 $ 138,303 $ — $ — $ 138,303
Certificates of deposit in financial institutions 2,500 — 2,500 — 2,500
Securities available for sale 112,322 — 112,322 — 112,322
Securities held to maturity 10,020 — 4,989 5,355 10,344
Loans, net 841,504 — — 837,387 837,387
Interest rate swap derivatives 928 — 928 — 928
Accrued interest receivable 3,319 — 283 3,036 3,319
Financial liabilities:
Deposits 993,739 314,777 680,904 — 995,681
Other borrowed funds 27,863 — 29,807 — 29,807
Subordinated debentures 8,500 — 5,556 — 5,556
Interest rate swap derivatives 928 — 928 — 928
Accrued interest payable 1,100 1 1,099 — 1,100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6 Months Ended</t>
        </is>
      </c>
    </row>
    <row r="2">
      <c r="B2" s="2" t="inlineStr">
        <is>
          <t>Jun. 30, 2021</t>
        </is>
      </c>
    </row>
    <row r="3">
      <c r="A3" s="3" t="inlineStr">
        <is>
          <t>SECURITIES [Abstract]</t>
        </is>
      </c>
    </row>
    <row r="4">
      <c r="A4" s="4" t="inlineStr">
        <is>
          <t>SECURITIES</t>
        </is>
      </c>
      <c r="B4" s="4" t="inlineStr">
        <is>
          <t>NOTE 3 – SECURITIES The following table summarizes the amortized cost and fair value of securities available for sale and securities held to maturity at June 30, 2021 and December 31, 2020, and the corresponding amounts of gross unrealized gains and losses recognized in accumulated other comprehensive (loss) and gross unrecognized gains and losses:
Securities Available for Sale Amortized Cost Gross Unrealized Gains Gross Unrealized Losses Estimated Fair Value
June 30 , 2021
U.S. Government securities $ 17,815 $ — $ (67 ) $ 17,748
U.S. Government sponsored entity securities 30,307 218 (240 ) 30,285
Agency mortgage-backed securities, residential 122,971 2,078 (527 ) 124,522
Total securities $ 171,093 $ 2,296 $ (834 ) $ 172,555
December 31, 2020
U.S. Government sponsored entity securities $ 17,814 $ 339 $ — $ 18,153
Agency mortgage-backed securities, residential 91,425 2,748 (4 ) 94,169
Total securities $ 109,239 $ 3,087 $ (4 ) $ 112,322
Securities Held to Maturity Amortized Cost Gross Unrecognized Gains Gross Unrecognized Losses Estimated Fair Value
June 30 , 2021
Obligations of states and political subdivisions $ 10,843 $ 256 $ (32 ) $ 11,067
Agency mortgage-backed securities, residential 2 — — 2
Total securities $ 10,845 $ 256 $ (32 ) $ 11,069
December 31, 2020
Obligations of states and political subdivisions $ 10,018 $ 324 $ — $ 10,342
Agency mortgage-backed securities, residential 2 — — 2
Total securities $ 10,020 $ 324 $ — $ 10,344 The amortized cost and estimated fair value of debt securities at June 30, 2021, by contractual maturity, are shown below. Actual maturities may differ from contractual maturities because certain issuers may have the right to call or prepay the debt obligations prior to their contractual maturities. Securities not due at a single maturity are shown separately.
Available for Sale Held to Maturity
Debt Securities: Amortized Cost Estimated Fair Value Amortized Cost Estimated Fair Value
Due in one year or less $ 4,001 $ 4,053 $ 2,166 $ 2,199
Due in over one to five years 8,932 9,044 3,459 3,576
Due in over five to ten years 35,189 34,936 4,891 4,972
Due after ten years — — 327 320
Agency mortgage-backed securities, residential 122,971 124,522 2 2
Total debt securities $ 171,093 $ 172,555 $ 10,845 $ 11,069 The following table summarizes securities with unrealized losses at June 30, 2021 and December 31, 2020, aggregated by major security type and length of time in a continuous unrealized loss position:
June 30 2021 Less Than 12 Months 12 Months or More Total
Fair Value Unrealized Loss Fair Value Unrealized Loss Fair Value Unrealized Loss
Securities Available for Sale
U.S. Government securities $ 17,748 $ (67 ) $ — $ — $ 17,748 $ (67 )
U.S. Government sponsored entity securities 17,259 (240 ) — — 17,259 (240 )
Agency mortgage-backed securities,
residential 63,452 (527 ) — — 63,452 (527 )
Total available for sale $ 98,459 $ (834 ) $ — $ — $ 98,459 $ (834 )
December 31, 2020 Less Than 12 Months 12 Months or More Total
Fair Value Unrealized Loss Fair Value Unrealized Loss Fair Value Unrealized Loss
Securities Available for Sale
Agency mortgage-backed securities,
residential $ 14,517 $ (4 ) $ — $ — $ 14,517 $ (4 )
Total available for sale $ 14,517 $ (4 ) $ — $ — $ 14,517 $ (4 )
June 30, 2021 Less Than 12 Months 12 Months or More Total
Fair Value Unrecognized Loss Fair Value Unrecognized Loss Fair Value Unrecognized Loss
Securities Held to Maturity
Obligations of states and political subdivisions $ 1,626 $ (32 ) $ — $ — $ 1,626 $ (32 )
Total held to maturity $ 1,626 $ (32 ) $ — $ — $ 1,626 $ (32 ) There were no sales of investment securities during the three and six months ended June 30, 2021 or 2020. Unrealized losses on the Company’s debt securities have not been recognized into income because the issuers’ securities were of high credit quality as of June 30, 2021, and management does not intend to sell, and it is likely that management will not be required to sell, the securities prior to their anticipated recovery. Management does not believe any individual unrealized loss at June 30, 2021 and December 31, 2020 represents an other-than-temporary impair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LOAN LOSSES</t>
        </is>
      </c>
      <c r="B1" s="2" t="inlineStr">
        <is>
          <t>6 Months Ended</t>
        </is>
      </c>
    </row>
    <row r="2">
      <c r="B2" s="2" t="inlineStr">
        <is>
          <t>Jun. 30, 2021</t>
        </is>
      </c>
    </row>
    <row r="3">
      <c r="A3" s="3" t="inlineStr">
        <is>
          <t>LOANS AND ALLOWANCE FOR LOAN LOSSES [Abstract]</t>
        </is>
      </c>
    </row>
    <row r="4">
      <c r="A4" s="4" t="inlineStr">
        <is>
          <t>LOANS AND ALLOWANCE FOR LOAN LOSSES</t>
        </is>
      </c>
      <c r="B4" s="4" t="inlineStr">
        <is>
          <t>NOTE 4 – LOANS AND ALLOWANCE FOR LOAN LOSSES Loans are comprised of the following:
June 30, 2021 December 31, 2020
Residential real estate $ 281,729 $ 305,478
Commercial real estate:
Owner-occupied 74,556 51,863
Nonowner-occupied 176,775 164,523
Construction 32,610 37,063
Commercial and industrial 143,757 157,692
Consumer:
Automobile 53,413 55,241
Home equity 20,852 19,993
Other 64,224 56,811
847,916 848,664
Less: Allowance for loan losses (6,799 ) (7,160 )
Loans, net $ 841,117 $ 841,504 Commercial and industrial loans include $8,531 of loans originated under the PPP at June 30, 2021. These loans are guaranteed by the SBA. The following table presents the activity in the allowance for loan losses by portfolio segment for the three months ended June 30, 2021 and 2020:
June 30 , 2021 Residential Real Estate Commercial Real Estate Commercial and Industrial Consumer Total
Allowance for loan losses:
Beginning balance $ 1,377 $ 2,346 $ 1,791 $ 1,373 $ 6,887
Provision for loan losses (293 ) 219 (55 ) 156 27
Loans charged off (25 ) (42 ) — (240 ) (307 )
Recoveries 29 15 4 144 192
Total ending allowance balance $ 1,088 $ 2,538 $ 1,740 $ 1,433 $ 6,799
June 30 , 2020 Residential Real Estate Commercial Real Estate Commercial and Industrial Consumer Total
Allowance for loan losses:
Beginning balance $ 2,002 $ 3,028 $ 2,045 $ 1,654 $ 8,729
Provision for loan losses 64 (343 ) (349 ) 235 (393 )
Loans charged-off (52 ) — (56 ) (390 ) (498 )
Recoveries 10 15 9 109 143
Total ending allowance balance $ 2,024 $ 2,700 $ 1,649 $ 1,608 $ 7,981 The following table presents the activity in the allowance for loan losses by portfolio segment for the six months ended June 30, 2021 and 2020:
June 30, 2021 Residential Real Estate Commercial Real Estate Commercial and Industrial Consumer Total
Allowance for loan losses:
Beginning balance $ 1,480 $ 2,431 $ 1,776 $ 1,473 $ 7,160
Provision for loan losses (409 ) 117 (3 ) 270 (25 )
Loans charged-off (26 ) (52 ) (71 ) (599 ) (748 )
Recoveries 43 42 38 289 412
Total ending allowance balance $ 1,088 $ 2,538 $ 1,740 $ 1,433 $ 6,799
June 30 , 2020 Residential Real Estate Commercial Real Estate Commercial and Industrial Consumer Total
Allowance for loan losses:
Beginning balance $ 1,250 $ 1,928 $ 1,447 $ 1,647 $ 6,272
Provision for loan losses 990 1,229 275 959 3,453
Loans charged-off (250 ) (516 ) (89 ) (1,279 ) (2,134 )
Recoveries 34 59 16 281 390
Total ending allowance balance $ 2,024 $ 2,700 $ 1,649 $ 1,608 $ 7,981 The following table presents the balance in the allowance for loan losses and the recorded investment of loans by portfolio segment and based on impairment method as of June 30, 2021 and December 31, 2020:
June 30 , 2021 Residential Real Estate Commercial Real Estate Commercial and Industrial Consumer Total
Allowance for loan losses:
Ending allowance balance attributable to loans:
Individually evaluated for impairment $ — $ — $ 11 $ 49 $ 60
Collectively evaluated for impairment 1,088 2,538 1,729 1,384 6,739
Total ending allowance balance $ 1,088 $ 2,538 $ 1,740 $ 1,433 $ 6,799
Loans:
Loans individually evaluated for impairment $ — $ 5,550 $ 2,498 $ 82 $ 8,130
Loans collectively evaluated for impairment 281,729 278,391 141,259 138,407 839,786
Total ending loans balance $ 281,729 $ 283,941 $ 143,757 $ 138,489 $ 847,916
December 31, 2020 Residential Real Estate Commercial Real Estate Commercial and Industrial Consumer Total
Allowance for loan losses:
Ending allowance balance attributable to loans:
Individually evaluated for impairment $ — $ — $ — $ — $ —
Collectively evaluated for impairment 1,480 2,431 1,776 1,473 7,160
Total ending allowance balance $ 1,480 $ 2,431 $ 1,776 $ 1,473 $ 7,160
Loans:
Loans individually evaluated for impairment $ 411 $ 5,845 $ 4,686 $ 84 $ 11,026
Loans collectively evaluated for impairment 305,067 247,604 153,006 131,961 837,638
Total ending loans balance $ 305,478 $ 253,449 $ 157,692 $ 132,045 $ 848,664 The following tables present information related to loans individually evaluated for impairment by class of loans as of June 30, 2021 and December 31, 2020:
June 30 , 2021 Unpaid Principal Balance Recorded Investment Allowance for Loan Losses Allocated
With an allowance recorded:
Commercial and industrial $ 261 $ 261 $ 11
Consumer:
Other 49 49 49
With no related allowance recorded:
Commercial real estate:
Owner-occupied 5,165 5,163 —
Nonowner-occupied 387 387 —
Commercial and industrial 2,237 2,237 —
Consumer:
Home equity 33 33 —
Total $ 8,132 $ 8,130 $ 60
December 31, 2020 Unpaid Principal Balance Recorded Investment Allowance for Loan Losses Allocated
With an allowance recorded: $ — $ — $ —
With no related allowance recorded:
Residential real estate 418 411 —
Commercial real estate:
Owner-occupied 5,256 5,256 —
Nonowner-occupied 632 589 —
Commercial and industrial 4,686 4,686 —
Consumer:
Home equity 34 34 —
Other 50 50 —
Total $ 11,076 $ 11,026 $ — The following tables present information related to loans individually evaluated for impairment by class of loans for the three and six months ended June 30, 2021 and 2020:
Three months ended June 30, 2021 Six months ended June 30, 2021
Average Impaired Loans Interest Income Recognized Cash Basis Interest Recognized Average Impaired Loans Interest Income Recognized Cash Basis Interest Recognized
With an allowance recorded:
Commercial and industrial $ 268 $ 5 $ 5 $ 274 $ 9 $ 9
Consumer:
Other 50 1 1 50 1 1
With no related allowance recorded:
Commercial real estate:
Owner-occupied 5,190 86 86 5,212 164 164
Nonowner-occupied 388 7 7 389 14 14
Commercial and industrial 2,636 33 33 3,224 81 81
Consumer:
Home equity 33 1 1 33 1 1
Total $ 8,565 $ 133 $ 133 $ 9,182 $ 270 $ 270
Three months ended June 30, 2020 Six months ended June 30, 2020
Average Impaired Loans Interest Income Recognized Cash Basis Interest Recognized Average Impaired Loans Interest Income Recognized Cash Basis Interest Recognized
With an allowance recorded: $ — $ — $ — $ — $ — $ —
With no related allowance recorded:
Residential real estate 426 5 5 430 8 8
Commercial real estate:
Owner-occupied 4,051 44 44 3,764 102 102
Nonowner-occupied 1,018 13 13 1,027 24 24
Commercial and industrial 4,355 56 56 4,428 129 129
Consumer:
Home equity 403 3 3 391 8 8
Total $ 10,253 $ 121 $ 121 $ 10,040 $ 271 $ 271 Accrued interest and net deferred loan fees have been excluded from the recorded investment of loans due to immateriality . Nonaccrual loans and loans past due 90 days or more and still accruing include both smaller balance homogenous loans that are collectively evaluated for impairment and individually classified as impaired loans. The Company transfers loans to other real estate owned, at fair value less cost to sell, in the period the Company obtains physical possession of the property (through legal title or through a deed in lieu). As of June 30, 2021, there were no other real estate owned for residential real estate properties, as compared to $43 at December 31, 2020. In addition, nonaccrual residential mortgage loans that are in the process of foreclosure had a recorded investment of $763 and $1,097 as of June 30, 2021 and December 31, 2020, respectively. The following table presents the recorded investment of nonaccrual loans and loans past due 90 days or more and still accruing by class of loans as of June 30, 2021 and December 31, 2020:
June 30 , 2021 Loans Past Due 90 Days And Still Accruing Nonaccrual
Residential real estate $ 3 $ 4,550
Commercial real estate:
Owner-occupied — 1,195
Nonowner-occupied — 115
Construction — 131
Commercial and industrial — 149
Consumer:
Automobile 122 61
Home equity — 131
Other 46 31
Total $ 171 $ 6,363
December 31, 2020 Loans Past Due 90 Days And Still Accruing Nonaccrual
Residential real estate $ 127 $ 5,256
Commercial real estate:
Owner-occupied — 205
Nonowner-occupied — 362
Construction — 156
Commercial and industrial 15 149
Consumer:
Automobile 146 129
Home equity — 210
Other 136 36
Total $ 424 $ 6,503 The following table presents the aging of the recorded investment of past due loans by class of loans as of June 30, 2021 and December 31, 2020:
June 30 , 2021 30-59 Days Past Due 60-89 Days Past Due 90 Days Or More Past Due Total Past Due Loans Not Past Due Total
Residential real estate $ 1,161 $ 631 $ 867 $ 2,659 $ 279,070 $ 281,729
Commercial real estate:
Owner-occupied 93 — 1,185 1,278 73,278 74,556
Nonowner-occupied 184 — 115 299 176,476 176,775
Construction 12 — — 12 32,598 32,610
Commercial and industrial 13 — 149 162 143,595 143,757
Consumer:
Automobile 706 141 175 1,022 52,391 53,413
Home equity 126 127 63 316 20,536 20,852
Other 251 95 76 422 63,802 64,224
Total $ 2,546 $ 994 $ 2,630 $ 6,170 $ 841,746 $ 847,916
December 31, 2020 30-59 Days Past Due 60-89 Days Past Due 90 Days Or More Past Due Total Past Due Loans Not Past Due Total
Residential real estate $ 2,845 $ 496 $ 1,663 $ 5,004 $ 300,474 $ 305,478
Commercial real estate:
Owner-occupied 470 1,003 193 1,666 50,197 51,863
Nonowner-occupied 94 — 362 456 164,067 164,523
Construction — 82 — 82 36,981 37,063
Commercial and industrial 1,112 11 164 1,287 156,405 157,692
Consumer:
Automobile 831 131 258 1,220 54,021 55,241
Home equity 204 81 113 398 19,595 19,993
Other 446 76 172 694 56,117 56,811
Total $ 6,002 $ 1,880 $ 2,925 $ 10,807 $ 837,857 $ 848,664 Troubled Debt Restructurings: A troubled debt restructuring (“TDR”) occurs when the Company has agreed to a loan modification in the form of a concession for a borrower who is experiencing financial difficulty. All TDRs are considered to be impaired. The modification of the terms of such loans included one or a combination of the following: a reduction of the stated interest rate of the loan; an extension of the maturity date at a stated rate of interest lower than the current market rate for new debt with similar risk; a reduction in the contractual principal and interest payments of the loan; or short-term interest-only payment terms. The Company has allocated reserves for a portion of its TDRs to reflect the fair values of the underlying collateral or the present value of the concessionary terms granted to the customer. The following table presents the types of TDR loan modifications by class of loans as of June 30, 2021 and December 31, 2020:
June 30 , 2021 TDRs Performing to Modified Terms TDRs Not Performing to Modified Terms Total TDRs
Commercial real estate:
Owner-occupied
Reduction of principal and interest payments $ 1,471 $ — $ 1,471
Maturity extension at lower stated rate than market rate 310 — 310
Credit extension at lower stated rate than market rate 380 — 380
Nonowner-occupied
Credit extension at lower stated rate than market rate 387 — 387
Commercial and industrial:
Interest only payments 2,237 — 2,237
Total TDRs $ 4,785 $ — $ 4,785
December 31, 2020 TDRs Performing to Modified Terms TDRs Not Performing to Modified Terms Total TDRs
Residential real estate:
Interest only payments $ 202 $ — $ 202
Commercial real estate:
Owner-occupied
Reduction of principal and interest payments 1,486 — 1,486
Maturity extension at lower stated rate than market rate 351 — 351
Credit extension at lower stated rate than market rate 384 — 384
Nonowner-occupied
Credit extension at lower stated rate than market rate 390 — 390
Commercial and industrial:
Interest only payments 4,400 — 4,400
Total TDRs $ 7,213 $ — $ 7,213 The Company had no specific allocations in reserves to customers whose loan terms have been modified in TDRs at , and December 31, . At , , the Company had $ in commitments to lend additional amounts to customers with outstanding loans that are classified as TDRs, as compared to $ at December 31, . There were no TDR loan modifications that occurred during the three and six months ended June 30, 2021 and 2020 that impacted provision expense or the allowance for loan losses. During the three and six months ended June 30, 2021 and 2020, the Company had no TDRs that experienced any payment defaults within twelve months following their loan modification. A default is considered to have occurred once the TDR is past due 90 days or more or it has been placed on nonaccrual. TDR loans are returned to accrual status when all the principal and interest amounts contractually due are brought current and future payments are reasonably assured. The Coronavirus Aid, Relief, and Economic Security Act (“CARES Act”) was signed into law on March 27, 2020 and provided guidance on the modification of loans as a result of COVID-19, which outlined, among other criteria, that short-term modifications made on a good faith basis to borrowers who were current as defined under the CARES Act prior to any relief, are not TDRs. This includes short-term modifications such as payment deferrals, fee waivers, extensions of repayment terms, or other delays in payment that are insignificant. Borrowers are considered current if they are less than 30 days past due on their contractual payments at the time of modification. As of June 30, 2021, the Company had modified 709 loans related to COVID-19 with an outstanding loan balance of $133,993 that were not reported as TDRs. As of June 30, 2021, the Company had 13 of these modified loans remaining that were related to COVID-19 with an outstanding loan balance of $183 that were not reported as TDRs in the tables presented above.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se risk categories are represented by a loan grading scale from 1 through 11. The Company analyzes loans individually with a higher credit risk rating and groups these loans into categories called “criticized” and ”classified” assets. The Company considers its criticized assets to be loans that are graded 8 and its classified assets to be loans that are graded 9 through 11. The Company’s risk categories are reviewed at least annually on loans that have aggregate borrowing amounts that meet or exceed $1,000. The Company uses the following definitions for its criticized loan risk ratings: Special Mention. The Company uses the following definitions for its classified loan risk ratings: Substandard. Doubtful. Loss. Criticized and classified loans will mostly consist of commercial and industrial and commercial real estate loans. The Company considers its loans that do not meet the criteria for a criticized and classified asset rating as pass rated loans, which will include loans graded from 1 (Prime) to 7 (Watch). All commercial loans are categorized into a risk category either at the time of origination or reevaluation date. As of June 30, 2021 and December 31, 2020, and based on the most recent analysis performed, the risk category of commercial loans by class of loans was as follows:
June 30 , 2021 Pass Criticized Classified Total
Commercial real estate:
Owner-occupied $ 69,324 $ 643 $ 4,589 $ 74,556
Nonowner-occupied 172,856 3,600 319 176,775
Construction 32,610 — — 32,610
Commercial and industrial 139,151 1,959 2,647 143,757
Total $ 413,941 $ 6,202 $ 7,555 $ 427,698
December 31, 2020 Pass Criticized Classified Total
Commercial real estate:
Owner-occupied $ 46,604 $ 669 $ 4,590 $ 51,863
Nonowner-occupied 160,324 3,629 570 164,523
Construction 37,063 — — 37,063
Commercial and industrial 150,786 2,064 4,842 157,692
Total $ 394,777 $ 6,362 $ 10,002 $ 411,141 The Company also obtains the credit scores of its borrowers upon origination (if available by the credit bureau), but the scores are not updated. The Company focuses mostly on the performance and repayment ability of the borrower as an indicator of credit risk and does not consider a borrower's credit score to be a significant influence in the determination of a loan's credit risk grading. For residential and consumer loan classes, the Company evaluates credit quality based on the aging status of the loan, which was previously presented, and by payment activity. The following table presents the recorded investment of residential and consumer loans by class of loans based on repayment activity as of June 30, 2021 and December 31, 2020:
June 30 , 2021 Consumer Residential
Automobile Home Equity Other Real Estate Total
Performing $ 53,230 $ 20,721 $ 64,147 $ 277,176 $ 415,274
Nonperforming 183 131 77 4,553 4,944
Total $ 53,413 $ 20,852 $ 64,224 $ 281,729 $ 420,218
December 31, 2020 Consumer Residential
Automobile Home Equity Other Real Estate Total
Performing $ 54,966 $ 19,783 $ 56,639 $ 300,095 $ 431,483
Nonperforming 275 210 172 5,383 6,040
Total $ 55,241 $ 19,993 $ 56,811 $ 305,478 $ 437,523 The Company originates residential, consumer, and commercial loans to customers located primarily in the southeastern areas of Ohio as well as the western counties of West Virginia. Approximately 4.07% of total loans were unsecured at June 30, 2021, down from 4.22% at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6 Months Ended</t>
        </is>
      </c>
    </row>
    <row r="2">
      <c r="B2" s="2" t="inlineStr">
        <is>
          <t>Jun. 30, 2021</t>
        </is>
      </c>
    </row>
    <row r="3">
      <c r="A3" s="3" t="inlineStr">
        <is>
          <t>FINANCIAL INSTRUMENTS WITH OFF-BALANCE SHEET RISK [Abstract]</t>
        </is>
      </c>
    </row>
    <row r="4">
      <c r="A4" s="4" t="inlineStr">
        <is>
          <t>FINANCIAL INSTRUMENTS WITH OFF-BALANCE SHEET RISK</t>
        </is>
      </c>
      <c r="B4" s="4" t="inlineStr">
        <is>
          <t>NOTE 5 - FINANCIAL INSTRUMENTS WITH OFF-BALANCE SHEET RISK The Bank is a party to financial instruments with off-balance sheet risk in the normal course of business to meet the financing needs of its customers. These financial instruments include commitments to extend credit, standby letters of credit and financial guarantees. The Bank’s exposure to credit loss in the event of nonperformance by the other party to the financial instrument for commitments to extend credit and standby letters of credit, and financial guarantees written, is represented by the contractual amount of those instruments. The contract amounts of these instruments are not included in the consolidated financial statements. At June 30, 2021, the contract amounts of these instruments totaled approximately $86,927, compared to $88,456 at December 31, 2020. The Bank uses the same credit policies in making commitments and conditional obligations as it does for instruments recorded on the balance sheet. Since many of these instruments are expected to expire without being drawn upon, the total contract amounts do not necessarily represent future cash requir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BORROWED FUNDS</t>
        </is>
      </c>
      <c r="B1" s="2" t="inlineStr">
        <is>
          <t>6 Months Ended</t>
        </is>
      </c>
    </row>
    <row r="2">
      <c r="B2" s="2" t="inlineStr">
        <is>
          <t>Jun. 30, 2021</t>
        </is>
      </c>
    </row>
    <row r="3">
      <c r="A3" s="3" t="inlineStr">
        <is>
          <t>OTHER BORROWED FUNDS [Abstract]</t>
        </is>
      </c>
    </row>
    <row r="4">
      <c r="A4" s="4" t="inlineStr">
        <is>
          <t>OTHER BORROWED FUNDS</t>
        </is>
      </c>
      <c r="B4" s="4" t="inlineStr">
        <is>
          <t xml:space="preserve">NOTE 6 - OTHER BORROWED FUNDS Other borrowed funds at June 30, 2021 and December 31, 2020 are comprised of advances from the Federal Home Loan Bank (“FHLB”) of Cincinnati and promissory notes.
FHLB Borrowings Promissory Notes Totals
June 30 2021 $ 22,165 $ 2,139 $ 24,304
December 31, 2020 $ 24,665 $ 3,198 $ 27,863 Pursuant to collateral agreements with the FHLB, advances are secured by $274,680 in qualifying mortgage loans, $66,926 in commercial loans and $5,245 in FHLB stock at June 30, 2021. Fixed-rate FHLB advances of $22,165 mature through 2042 and have interest rates ranging from 1.53% to 3.31% and a year-to-date weighted average cost of 2.42% at June 30, 2021 and 2.40% at December 31, 2020. There were no variable-rate FHLB borrowings at June 30, 2021. At June 30, 2021, the Company had a cash management line of credit enabling it to borrow up to $100,000 from the FHLB. All cash management advances have an original maturity of 90 days. The line of credit must be renewed on an annual basis. There was $99,332 available on this line of credit at June 30, 2021. Based on the Company's current FHLB stock ownership, total assets and pledgeable loans, the Company had the ability to obtain borrowings from the FHLB up to a maximum of $188,537 at June 30, 2021. Of this maximum borrowing capacity, the Company had $99,332 available to use as additional borrowings. Promissory notes, issued primarily by Ohio Valley, are due at various dates through a final maturity date of April 13, 2022, and have fixed rates of 1.00% and a year-to-date weighted average cost of 1.33% at June 30, 2021, as compared to 2.20% at December 31, 2020. At June 30, 2021 there were four promissory notes payable by Ohio Valley to related parties totaling $2,139 as compared to six totaling $3,198 at December 31, 2020. There were no promissory notes payable to other banks at June 30, 2021 and December 31, 2020, respectively. Letters of credit issued on the Bank's behalf by the FHLB to collateralize certain public unit deposits as required by law totaled $67,040 at June 30, 2021 and $76,740 at December 31, 2020. Scheduled principal payments as of June 30, 2021:
FHLB Borrowings Promissory Notes Totals
2021 $ 1,278 $ 1,639 $ 2,917
2022 2,541 500 3,041
2023 2,397 — 2,397
2024 2,101 — 2,101
2025 1,857 — 1,857
Thereafter 11,991 — 11,991
$ 22,165 $ 2,139 $ 24,3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1</t>
        </is>
      </c>
    </row>
    <row r="3">
      <c r="A3" s="3" t="inlineStr">
        <is>
          <t>SEGMENT INFORMATION [Abstract]</t>
        </is>
      </c>
    </row>
    <row r="4">
      <c r="A4" s="4" t="inlineStr">
        <is>
          <t>SEGMENT INFORMATION</t>
        </is>
      </c>
      <c r="B4" s="4" t="inlineStr">
        <is>
          <t xml:space="preserve">NOTE 7 – SEGMENT INFORMATION The reportable segments are determined by the products and services offered, primarily distinguished between banking and consumer finance. They are also distinguished by the level of information provided to the chief operating decision maker, who uses such information to review performance of various components of the business, which are then aggregated if operating performance, products/services, and customers are similar. Loans, investments, and deposits provide the majority of the net revenues from the banking operation, while loans provide the majority of the net revenues for the consumer finance segment. All Company segments are domestic. Total revenues from the banking segment, which accounted for the majority of the Company's total revenues, totaled 93.1% and 93.2% of total consolidated revenues for the quarters end June 30, 2021 and 2020, respectively. The accounting policies used for the Company's reportable segments are the same as those described in Note 1 - Summary of Significant Accounting Policies. Income taxes are allocated based on income before tax expense. Information for the Company’s reportable segments is as follows:
Three Months Ended June 30, 2021
Banking Consumer Finance Total Company
Net interest income $ 9,727 $ 488 $ 10,215
Provision expense — 27 27
Noninterest income 2,384 122 2,506
Noninterest expense 8,737 560 9,297
Tax expense 531 5 536
Net income 2,843 18 2,861
Assets 1,224,295 12,693 1,236,988
Three Months Ended June 30, 2020
Banking Consumer Finance Total Company
Net interest income $ 9,317 $ 478 $ 9,795
Provision expense (400 ) 7 (393 )
Noninterest income 2,201 48 2,249
Noninterest expense 9,049 553 9,602
Tax expense 579 (7 ) 572
Net income 2,290 (27 ) 2,263
Assets 1,091,377 11,618 1,102,995
Six Months Ended June 30, 2021
Banking Consumer Finance Total Company
Net interest income $ 19,281 $ 982 $ 20,263
Provision expense (50 ) 25 (25 )
Noninterest income 4,892 953 5,845
Noninterest expense 17,234 1,250 18,484
Tax expense 1,119 138 1,257
Net income 5,870 522 6,392
Assets 1,224,295 12,693 1,236,988
Six Months Ended June 30, 2020
Banking Consumer Finance Total Company
Net interest income $ 18,788 $ 1,011 $ 19,799
Provision expense 3,445 8 3,453
Noninterest income 5,688 1,003 6,691
Noninterest expense 17,815 1,306 19,121
Tax expense 504 147 651
Net income 2,712 553 3,265
Assets 1,091,377 11,618 1,102,9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NOTE 8 – LEASES Substantially all of the Company’s operating lease right-of-use (“ROU”) assets and operating lease liabilities represent leases for branch buildings and office space to conduct business. Leases with an initial term of 12 months or less are not recorded on the consolidated balance sheet. The lease expense for these leases are recorded on a straight-line basis over the lease term. Leases with initial terms in excess of 12 months are recorded as either operating or financing leases on the consolidated balance sheet. The Company has no finance lease arrangements. Operating leases have remaining lease terms ranging from 3 months to 19 years, some of which include options to extend the leases for up to 15 years. Operating lease ROU assets and operating lease liabilities are valued based on the present value of future minimum lease payments, discounted with an incremental borrowing rate for the same term as the underlying lease. The Company has one lease arrangement that contains variable lease payments that are adjusted periodically for an index. Balance sheet information related to leases was as follows:
As of June 30, 2021 As of December 31, 2020
Operating leases:
Operating lease right-of-use assets $ 1,095 $ 880
Operating lease liabilities 1,095 880 The components of lease cost were as follows:
Three Months Ended June 30, Six Months Ended June 30,
2021 2020 2021 2020
Operating lease cost $ 39 $ 41 $ 78 $ 95
Short-term lease expense 8 8 16 16 Future undiscounted lease payments for operating leases with initial terms of one year or more as of June 30, 2021 are as follows:
Operating Leases
2021 $ 79
2022 157
2023 116
2024 95
2025 95
Thereafter 805
Total lease payments 1,347
Less: Imputed Interest (252 )
Total operating leases $ 1,095 Other information was as follows:
As of June 30, 2021 As of December 31, 2020
Weighted-average remaining lease term for operating leases 12.5 years 9.6 years
Weighted-average discount rate for operating leases 2.39 % 2.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 [Abstract]</t>
        </is>
      </c>
    </row>
    <row r="4">
      <c r="A4" s="4" t="inlineStr">
        <is>
          <t>BASIS OF PRESENTATION</t>
        </is>
      </c>
      <c r="B4" s="4" t="inlineStr">
        <is>
          <t>BASIS OF PRESENTATION: These interim financial statements are prepared by the Company without audit and reflect all adjustments of a normal recurring nature which, in the opinion of management, are necessary to present fairly the consolidated financial position of the Company at June 30, 2021, and its results of operations and cash flows for the periods presented. The results of operations for the three and six months ended June 30, 2021 are not necessarily indicative of the operating results to be anticipated for the full fiscal year ending December 31, 2021. The accompanying consolidated financial statements do not purport to contain all the necessary financial disclosures required by U.S. generally accepted accounting principles (“US GAAP”) that might otherwise be necessary in the circumstances. The Annual Report of the Company for the year ended December 31, 2020 contains consolidated financial statements and related notes which should be read in conjunction with the accompanying consolidated financial statements. The consolidated financial statements for 2020 have been reclassified to conform to the presentation for 2021. These reclassifications had no effect on net income or shareholders’ equity.</t>
        </is>
      </c>
    </row>
    <row r="5">
      <c r="A5" s="4" t="inlineStr">
        <is>
          <t>USE OF ESTIMATES IN THE PREPARATION OF FINANCIAL STATEMENTS</t>
        </is>
      </c>
      <c r="B5" s="4" t="inlineStr">
        <is>
          <t>USE OF ESTIMATES IN THE PREPARATION OF FINANCIAL STATEMENTS:</t>
        </is>
      </c>
    </row>
    <row r="6">
      <c r="A6" s="4" t="inlineStr">
        <is>
          <t>INDUSTRY SEGMENT INFORMATION</t>
        </is>
      </c>
      <c r="B6" s="4" t="inlineStr">
        <is>
          <t>INDUSTRY SEGMENT INFORMATION:</t>
        </is>
      </c>
    </row>
    <row r="7">
      <c r="A7" s="4" t="inlineStr">
        <is>
          <t>LOANS</t>
        </is>
      </c>
      <c r="B7" s="4" t="inlineStr">
        <is>
          <t>LOANS: Interest income is discontinued and the loan moved to non-accrual status when full loan repayment is in doubt, typically when the loan is impaired or payments are past due 90 days or over unless the loan is well-secured or in process of collection. Past due status is based on the contractual terms of the loan. In all cases, loans are placed on nonaccrual or charged-off at an earlier date if collection of principal or interest is considered doubtful. Nonaccrual loans and loans past due 90 days or over and still accruing include both smaller balance homogeneous loans that are collectively evaluated for impairment and individually classified impaired loans. All interest accrued but not received for loans placed on nonaccrual is reversed against interest income. Interest received on such loans is accounted for on the cash-basis method until qualifying for return to accrual. Loans are returned to accrual status when all the principal and interest amounts contractually due are brought current and future payments are reasonably assured. The Bank also originates long-term, fixed-rate mortgage loans, with full intention of being sold to the secondary market. These loans are considered held for sale during the period of time after the principal has been advanced to the borrower by the Bank, but before the Bank has been reimbursed by the Federal Home Loan Mortgage Corporation, typically within a few business days. Loans sold to the secondary market are carried at the lower of aggregate cost or fair value. As of June 30, 2021, there were $409 in loans held for sale by the Bank, as compared to $70 in loans held for sale at December 31, 2020.</t>
        </is>
      </c>
    </row>
    <row r="8">
      <c r="A8" s="4" t="inlineStr">
        <is>
          <t>ALLOWANCE FOR LOAN LOSSES</t>
        </is>
      </c>
      <c r="B8" s="4" t="inlineStr">
        <is>
          <t>ALLOWANCE FOR LOAN LOSSES: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and reasons for the delay, the borrower’s prior payment record, and the amount of shortfall in relation to the principal and interest owed. Commercial and commercial real estate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Smaller balance homogeneous loans, such as consumer and most residential real estate, are collectively evaluated for impairment, and accordingly, they are not separately identified for impairment disclosure. Troubled debt restructurings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covers non-impaired loans and impaired loans that are not individually reviewed for impairment and is based on historical loss experience adjusted for current factors. The historical loss experience is determined by portfolio segment and is based on the actual loss history experienced by the Company over the most recent 3 years for the consumer and real estate portfolio segment and 5 years for the commercial portfolio segment. The total loan portfolio’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and Industrial, Commercial Real Estate, Residential Real Estate, and Consumer. Commercial and industrial loans consist of borrowings for commercial purposes to individuals, corporations, partnerships, sole proprietorships, and other business enterprises. Commercial and industrial loans are generally secured by business assets such as equipment, accounts receivable, inventory, or any other asset excluding real estate and generally made to finance capital expenditures or operations. The Company’s risk exposure is related to deterioration in the value of collateral securing the loan should foreclosure become necessary. Generally, business assets used or produced in operations do not maintain their value upon foreclosure, which may require the Company to write down the value significantly to sell. Commercial real estate consists of nonfarm, nonresidential loans secured by owner-occupied and nonowner-occupied commercial real estate as well as commercial construction loans. An owner-occupied loan relates to a borrower purchased building or space for which the repayment of principal is dependent upon cash flows from the ongoing business operations conducted by the party, or an affiliate of the party, who owns the property. Owner-occupied loans that are dependent on cash flows from operations can be adversely affected by current market conditions for their product or service. A nonowner- occupied loan is a property loan for which the repayment of principal is dependent upon rental income associated with the property or the subsequent sale of the property. Nonowner-occupied loans that are dependent upon rental income are primarily impacted by local economic conditions which dictate occupancy rates and the amount of rent charged. Commercial construction loans consist of borrowings to purchase and develop raw land into 1-4 family residential properties. Construction loans are extended to individuals as well as corporations for the construction of an individual or multiple properties and are secured by raw land and the subsequent improvements. Repayment of the loans to real estate developers is dependent upon the sale of properties to third parties in a timely fashion upon completion. Should there be delays in construction or a downturn in the market for those properties, there may be significant erosion in value which may be absorbed by the Company. Residential real estate loans consist of loans to individuals for the purchase of 1-4 family primary residences with repayment primarily through wage or other income sources of the individual borrower. The Company’s loss exposure to these loans is dependent on local market conditions for residential properties as loan amounts are determined, in part, by the fair value of the property at origination. Consumer loans are comprised of loans to individuals secured by automobiles, open-end home equity loans and other loans to individuals for household, family, and other personal expenditures, both secured and unsecured. These loans typically have maturities of 6 years or less with repayment dependent on individual wages and income. The risk of loss on consumer loans is elevated as the collateral securing these loans, if any, rapidly depreciate in value or may be worthless and/or difficult to locate if repossession is necessary. The Company has allocated the highest percentage of its allowance for loan losses as a percentage of loans to the other identified loan portfolio segments due to the larger dollar balances associated with such portfolios. At June 30, 2021, there were no changes to the accounting policies or methodologies within any of the Company’s loan portfolio segments from the prior period.</t>
        </is>
      </c>
    </row>
    <row r="9">
      <c r="A9" s="4" t="inlineStr">
        <is>
          <t>EARNINGS PER SHARE</t>
        </is>
      </c>
      <c r="B9" s="4" t="inlineStr">
        <is>
          <t>EARNINGS PER SHARE:</t>
        </is>
      </c>
    </row>
    <row r="10">
      <c r="A10" s="4" t="inlineStr">
        <is>
          <t>ACCOUNTING GUIDANCE TO BE ADOPTED IN FUTURE PERIODS</t>
        </is>
      </c>
      <c r="B10" s="4" t="inlineStr">
        <is>
          <t xml:space="preserve">ACCOUNTING GUIDANCE TO BE ADOPTED IN FUTURE PERIO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OF FINANCIAL INSTRUMENTS [Abstract]</t>
        </is>
      </c>
    </row>
    <row r="4">
      <c r="A4" s="4" t="inlineStr">
        <is>
          <t>Assets and Liabilities Measured on Recurring Basis</t>
        </is>
      </c>
      <c r="B4" s="4" t="inlineStr">
        <is>
          <t xml:space="preserve">Assets and liabilities measured at fair value on a recurring basis are summarized below:
Fair Value Measurements at June 30, 2021 Using
Quoted Prices in Active Markets for Identical Assets (Level 1) Significant Other Observable Inputs (Level 2) Significant Unobservable Inputs (Level 3)
Assets:
U.S. Government securities — $ 17,748 —
U.S. Government sponsored entity securities — 30,285 —
Agency mortgage-backed securities, residential — 124,522 —
Interest rate swap derivatives — 717 —
Liabilities:
Interest rate swap derivatives — (717 ) —
Fair Value Measurements at December 31, 2020 Using
Quoted Prices in Active Markets for Identical Assets (Level 1) Significant Other Observable Inputs (Level 2) Significant Unobservable Inputs (Level 3)
Assets:
U.S. Government sponsored entity securities — $ 18,153 —
Agency mortgage-backed securities, residential — 94,169 —
Interest rate swap derivatives — 928 —
Liabilities
Interest rate swap derivatives — (928 ) — </t>
        </is>
      </c>
    </row>
    <row r="5">
      <c r="A5" s="4" t="inlineStr">
        <is>
          <t>Assets and Liabilities Measured on Nonrecurring Basis</t>
        </is>
      </c>
      <c r="B5" s="4" t="inlineStr">
        <is>
          <t xml:space="preserve">There were no assets or liabilities measured at fair value on a nonrecurring basis at December 31, 2020. Assets and liabilities measured at fair value on a nonrecurring basis at June 30, 2021 are summarized below:
Fair Value Measurements at June 30, 2021 Using
Quoted Prices in Active Markets for Identical Assets (Level 1) Significant Other Observable Inputs (Level 2) Significant Unobservable Inputs (Level 3)
Assets:
Impaired loans:
Commercial and industrial — — $ 250 </t>
        </is>
      </c>
    </row>
    <row r="6">
      <c r="A6" s="4" t="inlineStr">
        <is>
          <t>Quantitative Information about Level 3 Inputs</t>
        </is>
      </c>
      <c r="B6" s="4" t="inlineStr">
        <is>
          <t>The following table presents quantitative information about Level 3 fair value measurements for financial instruments measured at fair value on a non-recurring basis at June 30, 2021:
June 30, 2021 Fair Value Valuation Technique(s) Unobservable Input(s) Range Weighted Average
Impaired loans: 1 1
Commercial and industrial $ 250 Sales approach Adjustment to comparables 20% to 33% 23.4 %</t>
        </is>
      </c>
    </row>
    <row r="7">
      <c r="A7" s="4" t="inlineStr">
        <is>
          <t>Carrying Amounts and Estimated Fair Values of Financial Instruments</t>
        </is>
      </c>
      <c r="B7" s="4" t="inlineStr">
        <is>
          <t xml:space="preserve">The carrying amounts and estimated fair values of financial instruments at June 30, 2021 and December 31, 2020 are as follows:
Carrying Fair Value Measurements at June 30, 2021 Using
Value Level 1 Level 2 Level 3 Total
Financial Assets:
Cash and cash equivalents $ 125,240 $ 125,240 $ — $ — $ 125,240
Certificates of deposit in financial institutions 2,255 — 2,255 — 2,255
Securities available for sale 172,555 — 172,555 — 172,555
Securities held to maturity 10,845 — 6,009 5,060 11,069
Loans, net 841,117 — — 837,979 837,979
Interest rate swap derivatives 717 — 717 — 717
Accrued interest receivable 2,987 — 373 2,614 2,987
Financial liabilities:
Deposits 1,045,090 324,576 721,619 — 1,046,195
Other borrowed funds 24,304 — 25,447 — 25,447
Subordinated debentures 8,500 — 5,522 — 5,522
Interest rate swap derivatives 717 — 717 — 717
Accrued interest payable 643 1 642 — 643
Carrying Fair Value Measurements at December 31, 2020 Using
Value Level 1 Level 2 Level 3 Total
Financial Assets:
Cash and cash equivalents $ 138,303 $ 138,303 $ — $ — $ 138,303
Certificates of deposit in financial institutions 2,500 — 2,500 — 2,500
Securities available for sale 112,322 — 112,322 — 112,322
Securities held to maturity 10,020 — 4,989 5,355 10,344
Loans, net 841,504 — — 837,387 837,387
Interest rate swap derivatives 928 — 928 — 928
Accrued interest receivable 3,319 — 283 3,036 3,319
Financial liabilities:
Deposits 993,739 314,777 680,904 — 995,681
Other borrowed funds 27,863 — 29,807 — 29,807
Subordinated debentures 8,500 — 5,556 — 5,556
Interest rate swap derivatives 928 — 928 — 928
Accrued interest payable 1,100 1 1,099 — 1,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6 Months Ended</t>
        </is>
      </c>
    </row>
    <row r="2">
      <c r="B2" s="2" t="inlineStr">
        <is>
          <t>Jun. 30, 2021</t>
        </is>
      </c>
    </row>
    <row r="3">
      <c r="A3" s="3" t="inlineStr">
        <is>
          <t>SECURITIES [Abstract]</t>
        </is>
      </c>
    </row>
    <row r="4">
      <c r="A4" s="4" t="inlineStr">
        <is>
          <t>Amortized Cost and Fair Value of Securities Available-for-sale</t>
        </is>
      </c>
      <c r="B4" s="4" t="inlineStr">
        <is>
          <t xml:space="preserve">The following table summarizes the amortized cost and fair value of securities available for sale and securities held to maturity at June 30, 2021 and December 31, 2020, and the corresponding amounts of gross unrealized gains and losses recognized in accumulated other comprehensive (loss) and gross unrecognized gains and losses:
Securities Available for Sale Amortized Cost Gross Unrealized Gains Gross Unrealized Losses Estimated Fair Value
June 30 , 2021
U.S. Government securities $ 17,815 $ — $ (67 ) $ 17,748
U.S. Government sponsored entity securities 30,307 218 (240 ) 30,285
Agency mortgage-backed securities, residential 122,971 2,078 (527 ) 124,522
Total securities $ 171,093 $ 2,296 $ (834 ) $ 172,555
December 31, 2020
U.S. Government sponsored entity securities $ 17,814 $ 339 $ — $ 18,153
Agency mortgage-backed securities, residential 91,425 2,748 (4 ) 94,169
Total securities $ 109,239 $ 3,087 $ (4 ) $ 112,322 </t>
        </is>
      </c>
    </row>
    <row r="5">
      <c r="A5" s="4" t="inlineStr">
        <is>
          <t>Amortized Cost and Fair Value of Securities Held-to-maturity</t>
        </is>
      </c>
      <c r="B5" s="4" t="inlineStr">
        <is>
          <t xml:space="preserve">Securities Held to Maturity Amortized Cost Gross Unrecognized Gains Gross Unrecognized Losses Estimated Fair Value
June 30 , 2021
Obligations of states and political subdivisions $ 10,843 $ 256 $ (32 ) $ 11,067
Agency mortgage-backed securities, residential 2 — — 2
Total securities $ 10,845 $ 256 $ (32 ) $ 11,069
December 31, 2020
Obligations of states and political subdivisions $ 10,018 $ 324 $ — $ 10,342
Agency mortgage-backed securities, residential 2 — — 2
Total securities $ 10,020 $ 324 $ — $ 10,344 </t>
        </is>
      </c>
    </row>
    <row r="6">
      <c r="A6" s="4" t="inlineStr">
        <is>
          <t>Amortized Cost and Fair Value of Securities by Contractual Maturity</t>
        </is>
      </c>
      <c r="B6" s="4" t="inlineStr">
        <is>
          <t xml:space="preserve">The amortized cost and estimated fair value of debt securities at June 30, 2021, by contractual maturity, are shown below. Actual maturities may differ from contractual maturities because certain issuers may have the right to call or prepay the debt obligations prior to their contractual maturities. Securities not due at a single maturity are shown separately.
Available for Sale Held to Maturity
Debt Securities: Amortized Cost Estimated Fair Value Amortized Cost Estimated Fair Value
Due in one year or less $ 4,001 $ 4,053 $ 2,166 $ 2,199
Due in over one to five years 8,932 9,044 3,459 3,576
Due in over five to ten years 35,189 34,936 4,891 4,972
Due after ten years — — 327 320
Agency mortgage-backed securities, residential 122,971 124,522 2 2
Total debt securities $ 171,093 $ 172,555 $ 10,845 $ 11,069 </t>
        </is>
      </c>
    </row>
    <row r="7">
      <c r="A7" s="4" t="inlineStr">
        <is>
          <t>Securities with Unrealized Losses in Continuous Unrealized Loss Position</t>
        </is>
      </c>
      <c r="B7" s="4" t="inlineStr">
        <is>
          <t>The following table summarizes securities with unrealized losses at June 30, 2021 and December 31, 2020, aggregated by major security type and length of time in a continuous unrealized loss position:
June 30 2021 Less Than 12 Months 12 Months or More Total
Fair Value Unrealized Loss Fair Value Unrealized Loss Fair Value Unrealized Loss
Securities Available for Sale
U.S. Government securities $ 17,748 $ (67 ) $ — $ — $ 17,748 $ (67 )
U.S. Government sponsored entity securities 17,259 (240 ) — — 17,259 (240 )
Agency mortgage-backed securities,
residential 63,452 (527 ) — — 63,452 (527 )
Total available for sale $ 98,459 $ (834 ) $ — $ — $ 98,459 $ (834 )
December 31, 2020 Less Than 12 Months 12 Months or More Total
Fair Value Unrealized Loss Fair Value Unrealized Loss Fair Value Unrealized Loss
Securities Available for Sale
Agency mortgage-backed securities,
residential $ 14,517 $ (4 ) $ — $ — $ 14,517 $ (4 )
Total available for sale $ 14,517 $ (4 ) $ — $ — $ 14,517 $ (4 )
June 30, 2021 Less Than 12 Months 12 Months or More Total
Fair Value Unrecognized Loss Fair Value Unrecognized Loss Fair Value Unrecognized Loss
Securities Held to Maturity
Obligations of states and political subdivisions $ 1,626 $ (32 ) $ — $ — $ 1,626 $ (32 )
Total held to maturity $ 1,626 $ (32 ) $ — $ — $ 1,626 $ (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1</t>
        </is>
      </c>
      <c r="C1" s="2" t="inlineStr">
        <is>
          <t>Dec. 31, 2020</t>
        </is>
      </c>
    </row>
    <row r="2">
      <c r="A2" s="3" t="inlineStr">
        <is>
          <t>ASSETS</t>
        </is>
      </c>
    </row>
    <row r="3">
      <c r="A3" s="4" t="inlineStr">
        <is>
          <t>Cash and noninterest-bearing deposits with banks</t>
        </is>
      </c>
      <c r="B3" s="6" t="n">
        <v>14291</v>
      </c>
      <c r="C3" s="6" t="n">
        <v>14989</v>
      </c>
    </row>
    <row r="4">
      <c r="A4" s="4" t="inlineStr">
        <is>
          <t>Interest-bearing deposits with banks</t>
        </is>
      </c>
      <c r="B4" s="5" t="n">
        <v>110949</v>
      </c>
      <c r="C4" s="5" t="n">
        <v>123314</v>
      </c>
    </row>
    <row r="5">
      <c r="A5" s="4" t="inlineStr">
        <is>
          <t>Total cash and cash equivalents</t>
        </is>
      </c>
      <c r="B5" s="5" t="n">
        <v>125240</v>
      </c>
      <c r="C5" s="5" t="n">
        <v>138303</v>
      </c>
    </row>
    <row r="6">
      <c r="A6" s="4" t="inlineStr">
        <is>
          <t>Certificates of deposit in financial institutions</t>
        </is>
      </c>
      <c r="B6" s="5" t="n">
        <v>2255</v>
      </c>
      <c r="C6" s="5" t="n">
        <v>2500</v>
      </c>
    </row>
    <row r="7">
      <c r="A7" s="4" t="inlineStr">
        <is>
          <t>Securities available for sale</t>
        </is>
      </c>
      <c r="B7" s="5" t="n">
        <v>172555</v>
      </c>
      <c r="C7" s="5" t="n">
        <v>112322</v>
      </c>
    </row>
    <row r="8">
      <c r="A8" s="4" t="inlineStr">
        <is>
          <t>Securities held to maturity (estimated fair value: 2021 - $11,069; 2020 - $10,344)</t>
        </is>
      </c>
      <c r="B8" s="5" t="n">
        <v>10845</v>
      </c>
      <c r="C8" s="5" t="n">
        <v>10020</v>
      </c>
    </row>
    <row r="9">
      <c r="A9" s="4" t="inlineStr">
        <is>
          <t>Restricted investments in bank stocks</t>
        </is>
      </c>
      <c r="B9" s="5" t="n">
        <v>7385</v>
      </c>
      <c r="C9" s="5" t="n">
        <v>7506</v>
      </c>
    </row>
    <row r="10">
      <c r="A10" s="4" t="inlineStr">
        <is>
          <t>Total loans</t>
        </is>
      </c>
      <c r="B10" s="5" t="n">
        <v>847916</v>
      </c>
      <c r="C10" s="5" t="n">
        <v>848664</v>
      </c>
    </row>
    <row r="11">
      <c r="A11" s="4" t="inlineStr">
        <is>
          <t>Less: Allowance for loan losses</t>
        </is>
      </c>
      <c r="B11" s="5" t="n">
        <v>-6799</v>
      </c>
      <c r="C11" s="5" t="n">
        <v>-7160</v>
      </c>
    </row>
    <row r="12">
      <c r="A12" s="4" t="inlineStr">
        <is>
          <t>Net loans</t>
        </is>
      </c>
      <c r="B12" s="5" t="n">
        <v>841117</v>
      </c>
      <c r="C12" s="5" t="n">
        <v>841504</v>
      </c>
    </row>
    <row r="13">
      <c r="A13" s="4" t="inlineStr">
        <is>
          <t>Premises and equipment, net</t>
        </is>
      </c>
      <c r="B13" s="5" t="n">
        <v>20972</v>
      </c>
      <c r="C13" s="5" t="n">
        <v>21312</v>
      </c>
    </row>
    <row r="14">
      <c r="A14" s="4" t="inlineStr">
        <is>
          <t>Premises and equipment held for sale, net</t>
        </is>
      </c>
      <c r="B14" s="5" t="n">
        <v>443</v>
      </c>
      <c r="C14" s="5" t="n">
        <v>637</v>
      </c>
    </row>
    <row r="15">
      <c r="A15" s="4" t="inlineStr">
        <is>
          <t>Other real estate owned, net</t>
        </is>
      </c>
      <c r="B15" s="5" t="n">
        <v>0</v>
      </c>
      <c r="C15" s="5" t="n">
        <v>49</v>
      </c>
    </row>
    <row r="16">
      <c r="A16" s="4" t="inlineStr">
        <is>
          <t>Accrued interest receivable</t>
        </is>
      </c>
      <c r="B16" s="5" t="n">
        <v>2987</v>
      </c>
      <c r="C16" s="5" t="n">
        <v>3319</v>
      </c>
    </row>
    <row r="17">
      <c r="A17" s="4" t="inlineStr">
        <is>
          <t>Goodwill</t>
        </is>
      </c>
      <c r="B17" s="5" t="n">
        <v>7319</v>
      </c>
      <c r="C17" s="5" t="n">
        <v>7319</v>
      </c>
    </row>
    <row r="18">
      <c r="A18" s="4" t="inlineStr">
        <is>
          <t>Other intangible assets, net</t>
        </is>
      </c>
      <c r="B18" s="5" t="n">
        <v>85</v>
      </c>
      <c r="C18" s="5" t="n">
        <v>112</v>
      </c>
    </row>
    <row r="19">
      <c r="A19" s="4" t="inlineStr">
        <is>
          <t>Bank owned life insurance and annuity assets</t>
        </is>
      </c>
      <c r="B19" s="5" t="n">
        <v>36998</v>
      </c>
      <c r="C19" s="5" t="n">
        <v>35999</v>
      </c>
    </row>
    <row r="20">
      <c r="A20" s="4" t="inlineStr">
        <is>
          <t>Operating lease right-of-use asset, net</t>
        </is>
      </c>
      <c r="B20" s="5" t="n">
        <v>1095</v>
      </c>
      <c r="C20" s="5" t="n">
        <v>880</v>
      </c>
    </row>
    <row r="21">
      <c r="A21" s="4" t="inlineStr">
        <is>
          <t>Other assets</t>
        </is>
      </c>
      <c r="B21" s="5" t="n">
        <v>7692</v>
      </c>
      <c r="C21" s="5" t="n">
        <v>5150</v>
      </c>
    </row>
    <row r="22">
      <c r="A22" s="4" t="inlineStr">
        <is>
          <t>Total assets</t>
        </is>
      </c>
      <c r="B22" s="5" t="n">
        <v>1236988</v>
      </c>
      <c r="C22" s="5" t="n">
        <v>1186932</v>
      </c>
    </row>
    <row r="23">
      <c r="A23" s="3" t="inlineStr">
        <is>
          <t>LIABILITIES</t>
        </is>
      </c>
    </row>
    <row r="24">
      <c r="A24" s="4" t="inlineStr">
        <is>
          <t>Noninterest-bearing deposits</t>
        </is>
      </c>
      <c r="B24" s="5" t="n">
        <v>324576</v>
      </c>
      <c r="C24" s="5" t="n">
        <v>314777</v>
      </c>
    </row>
    <row r="25">
      <c r="A25" s="4" t="inlineStr">
        <is>
          <t>Interest-bearing deposits</t>
        </is>
      </c>
      <c r="B25" s="5" t="n">
        <v>720514</v>
      </c>
      <c r="C25" s="5" t="n">
        <v>678962</v>
      </c>
    </row>
    <row r="26">
      <c r="A26" s="4" t="inlineStr">
        <is>
          <t>Total deposits</t>
        </is>
      </c>
      <c r="B26" s="5" t="n">
        <v>1045090</v>
      </c>
      <c r="C26" s="5" t="n">
        <v>993739</v>
      </c>
    </row>
    <row r="27">
      <c r="A27" s="4" t="inlineStr">
        <is>
          <t>Other borrowed funds</t>
        </is>
      </c>
      <c r="B27" s="5" t="n">
        <v>24304</v>
      </c>
      <c r="C27" s="5" t="n">
        <v>27863</v>
      </c>
    </row>
    <row r="28">
      <c r="A28" s="4" t="inlineStr">
        <is>
          <t>Subordinated debentures</t>
        </is>
      </c>
      <c r="B28" s="5" t="n">
        <v>8500</v>
      </c>
      <c r="C28" s="5" t="n">
        <v>8500</v>
      </c>
    </row>
    <row r="29">
      <c r="A29" s="4" t="inlineStr">
        <is>
          <t>Operating lease liability</t>
        </is>
      </c>
      <c r="B29" s="5" t="n">
        <v>1095</v>
      </c>
      <c r="C29" s="5" t="n">
        <v>880</v>
      </c>
    </row>
    <row r="30">
      <c r="A30" s="4" t="inlineStr">
        <is>
          <t>Accrued liabilities</t>
        </is>
      </c>
      <c r="B30" s="5" t="n">
        <v>18575</v>
      </c>
      <c r="C30" s="5" t="n">
        <v>19626</v>
      </c>
    </row>
    <row r="31">
      <c r="A31" s="4" t="inlineStr">
        <is>
          <t>Total liabilities</t>
        </is>
      </c>
      <c r="B31" s="5" t="n">
        <v>1097564</v>
      </c>
      <c r="C31" s="5" t="n">
        <v>1050608</v>
      </c>
    </row>
    <row r="32">
      <c r="A32" s="4" t="inlineStr">
        <is>
          <t>COMMITMENTS AND CONTINGENT LIABILITIES (See Note 5)</t>
        </is>
      </c>
      <c r="B32" s="4" t="inlineStr">
        <is>
          <t xml:space="preserve"> </t>
        </is>
      </c>
      <c r="C32" s="4" t="inlineStr">
        <is>
          <t xml:space="preserve"> </t>
        </is>
      </c>
    </row>
    <row r="33">
      <c r="A33" s="3" t="inlineStr">
        <is>
          <t>SHAREHOLDERS' EQUITY</t>
        </is>
      </c>
    </row>
    <row r="34">
      <c r="A34" s="4" t="inlineStr">
        <is>
          <t>Common stock ($1.00 stated value per share, 10,000,000 shares authorized; 2021 - 5,447,185 shares issued; 2020 - 5,447,185 shares issued)</t>
        </is>
      </c>
      <c r="B34" s="5" t="n">
        <v>5447</v>
      </c>
      <c r="C34" s="5" t="n">
        <v>5447</v>
      </c>
    </row>
    <row r="35">
      <c r="A35" s="4" t="inlineStr">
        <is>
          <t>Additional paid-in capital</t>
        </is>
      </c>
      <c r="B35" s="5" t="n">
        <v>51165</v>
      </c>
      <c r="C35" s="5" t="n">
        <v>51165</v>
      </c>
    </row>
    <row r="36">
      <c r="A36" s="4" t="inlineStr">
        <is>
          <t>Retained earnings</t>
        </is>
      </c>
      <c r="B36" s="5" t="n">
        <v>97369</v>
      </c>
      <c r="C36" s="5" t="n">
        <v>92988</v>
      </c>
    </row>
    <row r="37">
      <c r="A37" s="4" t="inlineStr">
        <is>
          <t>Accumulated other comprehensive income</t>
        </is>
      </c>
      <c r="B37" s="5" t="n">
        <v>1155</v>
      </c>
      <c r="C37" s="5" t="n">
        <v>2436</v>
      </c>
    </row>
    <row r="38">
      <c r="A38" s="4" t="inlineStr">
        <is>
          <t>Treasury stock, at cost (659,739 shares)</t>
        </is>
      </c>
      <c r="B38" s="5" t="n">
        <v>-15712</v>
      </c>
      <c r="C38" s="5" t="n">
        <v>-15712</v>
      </c>
    </row>
    <row r="39">
      <c r="A39" s="4" t="inlineStr">
        <is>
          <t>Total shareholders' equity</t>
        </is>
      </c>
      <c r="B39" s="5" t="n">
        <v>139424</v>
      </c>
      <c r="C39" s="5" t="n">
        <v>136324</v>
      </c>
    </row>
    <row r="40">
      <c r="A40" s="4" t="inlineStr">
        <is>
          <t>Total liabilities and shareholders' equity</t>
        </is>
      </c>
      <c r="B40" s="6" t="n">
        <v>1236988</v>
      </c>
      <c r="C40" s="6" t="n">
        <v>11869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6 Months Ended</t>
        </is>
      </c>
    </row>
    <row r="2">
      <c r="B2" s="2" t="inlineStr">
        <is>
          <t>Jun. 30, 2021</t>
        </is>
      </c>
    </row>
    <row r="3">
      <c r="A3" s="3" t="inlineStr">
        <is>
          <t>LOANS AND ALLOWANCE FOR LOAN LOSSES [Abstract]</t>
        </is>
      </c>
    </row>
    <row r="4">
      <c r="A4" s="4" t="inlineStr">
        <is>
          <t>Portfolio Loans</t>
        </is>
      </c>
      <c r="B4" s="4" t="inlineStr">
        <is>
          <t xml:space="preserve">Loans are comprised of the following:
June 30, 2021 December 31, 2020
Residential real estate $ 281,729 $ 305,478
Commercial real estate:
Owner-occupied 74,556 51,863
Nonowner-occupied 176,775 164,523
Construction 32,610 37,063
Commercial and industrial 143,757 157,692
Consumer:
Automobile 53,413 55,241
Home equity 20,852 19,993
Other 64,224 56,811
847,916 848,664
Less: Allowance for loan losses (6,799 ) (7,160 )
Loans, net $ 841,117 $ 841,504 </t>
        </is>
      </c>
    </row>
    <row r="5">
      <c r="A5" s="4" t="inlineStr">
        <is>
          <t>Activity in Allowance for Loan Losses by Portfolio Segment</t>
        </is>
      </c>
      <c r="B5" s="4" t="inlineStr">
        <is>
          <t xml:space="preserve">The following table presents the activity in the allowance for loan losses by portfolio segment for the three months ended June 30, 2021 and 2020:
June 30 , 2021 Residential Real Estate Commercial Real Estate Commercial and Industrial Consumer Total
Allowance for loan losses:
Beginning balance $ 1,377 $ 2,346 $ 1,791 $ 1,373 $ 6,887
Provision for loan losses (293 ) 219 (55 ) 156 27
Loans charged off (25 ) (42 ) — (240 ) (307 )
Recoveries 29 15 4 144 192
Total ending allowance balance $ 1,088 $ 2,538 $ 1,740 $ 1,433 $ 6,799
June 30 , 2020 Residential Real Estate Commercial Real Estate Commercial and Industrial Consumer Total
Allowance for loan losses:
Beginning balance $ 2,002 $ 3,028 $ 2,045 $ 1,654 $ 8,729
Provision for loan losses 64 (343 ) (349 ) 235 (393 )
Loans charged-off (52 ) — (56 ) (390 ) (498 )
Recoveries 10 15 9 109 143
Total ending allowance balance $ 2,024 $ 2,700 $ 1,649 $ 1,608 $ 7,981 The following table presents the activity in the allowance for loan losses by portfolio segment for the six months ended June 30, 2021 and 2020:
June 30, 2021 Residential Real Estate Commercial Real Estate Commercial and Industrial Consumer Total
Allowance for loan losses:
Beginning balance $ 1,480 $ 2,431 $ 1,776 $ 1,473 $ 7,160
Provision for loan losses (409 ) 117 (3 ) 270 (25 )
Loans charged-off (26 ) (52 ) (71 ) (599 ) (748 )
Recoveries 43 42 38 289 412
Total ending allowance balance $ 1,088 $ 2,538 $ 1,740 $ 1,433 $ 6,799
June 30 , 2020 Residential Real Estate Commercial Real Estate Commercial and Industrial Consumer Total
Allowance for loan losses:
Beginning balance $ 1,250 $ 1,928 $ 1,447 $ 1,647 $ 6,272
Provision for loan losses 990 1,229 275 959 3,453
Loans charged-off (250 ) (516 ) (89 ) (1,279 ) (2,134 )
Recoveries 34 59 16 281 390
Total ending allowance balance $ 2,024 $ 2,700 $ 1,649 $ 1,608 $ 7,981 </t>
        </is>
      </c>
    </row>
    <row r="6">
      <c r="A6" s="4" t="inlineStr">
        <is>
          <t>Allowance for Loan Losses and Recorded Investment in Loans by Portfolio Segment Based on Impairment Method</t>
        </is>
      </c>
      <c r="B6" s="4" t="inlineStr">
        <is>
          <t xml:space="preserve">The following table presents the balance in the allowance for loan losses and the recorded investment of loans by portfolio segment and based on impairment method as of June 30, 2021 and December 31, 2020:
June 30 , 2021 Residential Real Estate Commercial Real Estate Commercial and Industrial Consumer Total
Allowance for loan losses:
Ending allowance balance attributable to loans:
Individually evaluated for impairment $ — $ — $ 11 $ 49 $ 60
Collectively evaluated for impairment 1,088 2,538 1,729 1,384 6,739
Total ending allowance balance $ 1,088 $ 2,538 $ 1,740 $ 1,433 $ 6,799
Loans:
Loans individually evaluated for impairment $ — $ 5,550 $ 2,498 $ 82 $ 8,130
Loans collectively evaluated for impairment 281,729 278,391 141,259 138,407 839,786
Total ending loans balance $ 281,729 $ 283,941 $ 143,757 $ 138,489 $ 847,916
December 31, 2020 Residential Real Estate Commercial Real Estate Commercial and Industrial Consumer Total
Allowance for loan losses:
Ending allowance balance attributable to loans:
Individually evaluated for impairment $ — $ — $ — $ — $ —
Collectively evaluated for impairment 1,480 2,431 1,776 1,473 7,160
Total ending allowance balance $ 1,480 $ 2,431 $ 1,776 $ 1,473 $ 7,160
Loans:
Loans individually evaluated for impairment $ 411 $ 5,845 $ 4,686 $ 84 $ 11,026
Loans collectively evaluated for impairment 305,067 247,604 153,006 131,961 837,638
Total ending loans balance $ 305,478 $ 253,449 $ 157,692 $ 132,045 $ 848,664 </t>
        </is>
      </c>
    </row>
    <row r="7">
      <c r="A7" s="4" t="inlineStr">
        <is>
          <t>Loans Individually Evaluated for Impairment by Class of Loans</t>
        </is>
      </c>
      <c r="B7" s="4" t="inlineStr">
        <is>
          <t xml:space="preserve">The following tables present information related to loans individually evaluated for impairment by class of loans as of June 30, 2021 and December 31, 2020:
June 30 , 2021 Unpaid Principal Balance Recorded Investment Allowance for Loan Losses Allocated
With an allowance recorded:
Commercial and industrial $ 261 $ 261 $ 11
Consumer:
Other 49 49 49
With no related allowance recorded:
Commercial real estate:
Owner-occupied 5,165 5,163 —
Nonowner-occupied 387 387 —
Commercial and industrial 2,237 2,237 —
Consumer:
Home equity 33 33 —
Total $ 8,132 $ 8,130 $ 60
December 31, 2020 Unpaid Principal Balance Recorded Investment Allowance for Loan Losses Allocated
With an allowance recorded: $ — $ — $ —
With no related allowance recorded:
Residential real estate 418 411 —
Commercial real estate:
Owner-occupied 5,256 5,256 —
Nonowner-occupied 632 589 —
Commercial and industrial 4,686 4,686 —
Consumer:
Home equity 34 34 —
Other 50 50 —
Total $ 11,076 $ 11,026 $ — The following tables present information related to loans individually evaluated for impairment by class of loans for the three and six months ended June 30, 2021 and 2020:
Three months ended June 30, 2021 Six months ended June 30, 2021
Average Impaired Loans Interest Income Recognized Cash Basis Interest Recognized Average Impaired Loans Interest Income Recognized Cash Basis Interest Recognized
With an allowance recorded:
Commercial and industrial $ 268 $ 5 $ 5 $ 274 $ 9 $ 9
Consumer:
Other 50 1 1 50 1 1
With no related allowance recorded:
Commercial real estate:
Owner-occupied 5,190 86 86 5,212 164 164
Nonowner-occupied 388 7 7 389 14 14
Commercial and industrial 2,636 33 33 3,224 81 81
Consumer:
Home equity 33 1 1 33 1 1
Total $ 8,565 $ 133 $ 133 $ 9,182 $ 270 $ 270
Three months ended June 30, 2020 Six months ended June 30, 2020
Average Impaired Loans Interest Income Recognized Cash Basis Interest Recognized Average Impaired Loans Interest Income Recognized Cash Basis Interest Recognized
With an allowance recorded: $ — $ — $ — $ — $ — $ —
With no related allowance recorded:
Residential real estate 426 5 5 430 8 8
Commercial real estate:
Owner-occupied 4,051 44 44 3,764 102 102
Nonowner-occupied 1,018 13 13 1,027 24 24
Commercial and industrial 4,355 56 56 4,428 129 129
Consumer:
Home equity 403 3 3 391 8 8
Total $ 10,253 $ 121 $ 121 $ 10,040 $ 271 $ 271 </t>
        </is>
      </c>
    </row>
    <row r="8">
      <c r="A8" s="4" t="inlineStr">
        <is>
          <t>Recorded Investment in Nonaccrual and Loans Past Due Over 90 Days Still on Accrual by Class of Loans</t>
        </is>
      </c>
      <c r="B8" s="4" t="inlineStr">
        <is>
          <t xml:space="preserve">The following table presents the recorded investment of nonaccrual loans and loans past due 90 days or more and still accruing by class of loans as of June 30, 2021 and December 31, 2020:
June 30 , 2021 Loans Past Due 90 Days And Still Accruing Nonaccrual
Residential real estate $ 3 $ 4,550
Commercial real estate:
Owner-occupied — 1,195
Nonowner-occupied — 115
Construction — 131
Commercial and industrial — 149
Consumer:
Automobile 122 61
Home equity — 131
Other 46 31
Total $ 171 $ 6,363
December 31, 2020 Loans Past Due 90 Days And Still Accruing Nonaccrual
Residential real estate $ 127 $ 5,256
Commercial real estate:
Owner-occupied — 205
Nonowner-occupied — 362
Construction — 156
Commercial and industrial 15 149
Consumer:
Automobile 146 129
Home equity — 210
Other 136 36
Total $ 424 $ 6,503 </t>
        </is>
      </c>
    </row>
    <row r="9">
      <c r="A9" s="4" t="inlineStr">
        <is>
          <t>Aging of Recorded Investment in Past Due Loans by Class of Loans</t>
        </is>
      </c>
      <c r="B9" s="4" t="inlineStr">
        <is>
          <t xml:space="preserve">The following table presents the aging of the recorded investment of past due loans by class of loans as of June 30, 2021 and December 31, 2020:
June 30 , 2021 30-59 Days Past Due 60-89 Days Past Due 90 Days Or More Past Due Total Past Due Loans Not Past Due Total
Residential real estate $ 1,161 $ 631 $ 867 $ 2,659 $ 279,070 $ 281,729
Commercial real estate:
Owner-occupied 93 — 1,185 1,278 73,278 74,556
Nonowner-occupied 184 — 115 299 176,476 176,775
Construction 12 — — 12 32,598 32,610
Commercial and industrial 13 — 149 162 143,595 143,757
Consumer:
Automobile 706 141 175 1,022 52,391 53,413
Home equity 126 127 63 316 20,536 20,852
Other 251 95 76 422 63,802 64,224
Total $ 2,546 $ 994 $ 2,630 $ 6,170 $ 841,746 $ 847,916
December 31, 2020 30-59 Days Past Due 60-89 Days Past Due 90 Days Or More Past Due Total Past Due Loans Not Past Due Total
Residential real estate $ 2,845 $ 496 $ 1,663 $ 5,004 $ 300,474 $ 305,478
Commercial real estate:
Owner-occupied 470 1,003 193 1,666 50,197 51,863
Nonowner-occupied 94 — 362 456 164,067 164,523
Construction — 82 — 82 36,981 37,063
Commercial and industrial 1,112 11 164 1,287 156,405 157,692
Consumer:
Automobile 831 131 258 1,220 54,021 55,241
Home equity 204 81 113 398 19,595 19,993
Other 446 76 172 694 56,117 56,811
Total $ 6,002 $ 1,880 $ 2,925 $ 10,807 $ 837,857 $ 848,664 </t>
        </is>
      </c>
    </row>
    <row r="10">
      <c r="A10" s="4" t="inlineStr">
        <is>
          <t>Troubled Debt Restructuring Loan Modifications</t>
        </is>
      </c>
      <c r="B10" s="4" t="inlineStr">
        <is>
          <t xml:space="preserve">The following table presents the types of TDR loan modifications by class of loans as of June 30, 2021 and December 31, 2020:
June 30 , 2021 TDRs Performing to Modified Terms TDRs Not Performing to Modified Terms Total TDRs
Commercial real estate:
Owner-occupied
Reduction of principal and interest payments $ 1,471 $ — $ 1,471
Maturity extension at lower stated rate than market rate 310 — 310
Credit extension at lower stated rate than market rate 380 — 380
Nonowner-occupied
Credit extension at lower stated rate than market rate 387 — 387
Commercial and industrial:
Interest only payments 2,237 — 2,237
Total TDRs $ 4,785 $ — $ 4,785
December 31, 2020 TDRs Performing to Modified Terms TDRs Not Performing to Modified Terms Total TDRs
Residential real estate:
Interest only payments $ 202 $ — $ 202
Commercial real estate:
Owner-occupied
Reduction of principal and interest payments 1,486 — 1,486
Maturity extension at lower stated rate than market rate 351 — 351
Credit extension at lower stated rate than market rate 384 — 384
Nonowner-occupied
Credit extension at lower stated rate than market rate 390 — 390
Commercial and industrial:
Interest only payments 4,400 — 4,400
Total TDRs $ 7,213 $ — $ 7,213 </t>
        </is>
      </c>
    </row>
    <row r="11">
      <c r="A11" s="4" t="inlineStr">
        <is>
          <t>Financing Receivable Credit Quality Indicators</t>
        </is>
      </c>
      <c r="B11" s="4" t="inlineStr">
        <is>
          <t xml:space="preserve">Criticized and classified loans will mostly consist of commercial and industrial and commercial real estate loans. The Company considers its loans that do not meet the criteria for a criticized and classified asset rating as pass rated loans, which will include loans graded from 1 (Prime) to 7 (Watch). All commercial loans are categorized into a risk category either at the time of origination or reevaluation date. As of June 30, 2021 and December 31, 2020, and based on the most recent analysis performed, the risk category of commercial loans by class of loans was as follows:
June 30 , 2021 Pass Criticized Classified Total
Commercial real estate:
Owner-occupied $ 69,324 $ 643 $ 4,589 $ 74,556
Nonowner-occupied 172,856 3,600 319 176,775
Construction 32,610 — — 32,610
Commercial and industrial 139,151 1,959 2,647 143,757
Total $ 413,941 $ 6,202 $ 7,555 $ 427,698
December 31, 2020 Pass Criticized Classified Total
Commercial real estate:
Owner-occupied $ 46,604 $ 669 $ 4,590 $ 51,863
Nonowner-occupied 160,324 3,629 570 164,523
Construction 37,063 — — 37,063
Commercial and industrial 150,786 2,064 4,842 157,692
Total $ 394,777 $ 6,362 $ 10,002 $ 411,141 </t>
        </is>
      </c>
    </row>
    <row r="12">
      <c r="A12" s="4" t="inlineStr">
        <is>
          <t>Recorded Investment of Residential and Consumer Loans</t>
        </is>
      </c>
      <c r="B12" s="4" t="inlineStr">
        <is>
          <t xml:space="preserve">For residential and consumer loan classes, the Company evaluates credit quality based on the aging status of the loan, which was previously presented, and by payment activity. The following table presents the recorded investment of residential and consumer loans by class of loans based on repayment activity as of June 30, 2021 and December 31, 2020:
June 30 , 2021 Consumer Residential
Automobile Home Equity Other Real Estate Total
Performing $ 53,230 $ 20,721 $ 64,147 $ 277,176 $ 415,274
Nonperforming 183 131 77 4,553 4,944
Total $ 53,413 $ 20,852 $ 64,224 $ 281,729 $ 420,218
December 31, 2020 Consumer Residential
Automobile Home Equity Other Real Estate Total
Performing $ 54,966 $ 19,783 $ 56,639 $ 300,095 $ 431,483
Nonperforming 275 210 172 5,383 6,040
Total $ 55,241 $ 19,993 $ 56,811 $ 305,478 $ 437,5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BORROWED FUNDS (Tables)</t>
        </is>
      </c>
      <c r="B1" s="2" t="inlineStr">
        <is>
          <t>6 Months Ended</t>
        </is>
      </c>
    </row>
    <row r="2">
      <c r="B2" s="2" t="inlineStr">
        <is>
          <t>Jun. 30, 2021</t>
        </is>
      </c>
    </row>
    <row r="3">
      <c r="A3" s="3" t="inlineStr">
        <is>
          <t>OTHER BORROWED FUNDS [Abstract]</t>
        </is>
      </c>
    </row>
    <row r="4">
      <c r="A4" s="4" t="inlineStr">
        <is>
          <t>Schedule of Federal Home Loan Bank, Advances, by Branch of FHLB Bank</t>
        </is>
      </c>
      <c r="B4" s="4" t="inlineStr">
        <is>
          <t xml:space="preserve">Other borrowed funds at June 30, 2021 and December 31, 2020 are comprised of advances from the Federal Home Loan Bank (“FHLB”) of Cincinnati and promissory notes.
FHLB Borrowings Promissory Notes Totals
June 30 2021 $ 22,165 $ 2,139 $ 24,304
December 31, 2020 $ 24,665 $ 3,198 $ 27,863 </t>
        </is>
      </c>
    </row>
    <row r="5">
      <c r="A5" s="4" t="inlineStr">
        <is>
          <t>Schedule of Maturities of Long-term Debt</t>
        </is>
      </c>
      <c r="B5" s="4" t="inlineStr">
        <is>
          <t xml:space="preserve">Scheduled principal payments as of June 30, 2021:
FHLB Borrowings Promissory Notes Totals
2021 $ 1,278 $ 1,639 $ 2,917
2022 2,541 500 3,041
2023 2,397 — 2,397
2024 2,101 — 2,101
2025 1,857 — 1,857
Thereafter 11,991 — 11,991
$ 22,165 $ 2,139 $ 24,3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6 Months Ended</t>
        </is>
      </c>
    </row>
    <row r="2">
      <c r="B2" s="2" t="inlineStr">
        <is>
          <t>Jun. 30, 2021</t>
        </is>
      </c>
    </row>
    <row r="3">
      <c r="A3" s="3" t="inlineStr">
        <is>
          <t>SEGMENT INFORMATION [Abstract]</t>
        </is>
      </c>
    </row>
    <row r="4">
      <c r="A4" s="4" t="inlineStr">
        <is>
          <t>Segment Information</t>
        </is>
      </c>
      <c r="B4" s="4" t="inlineStr">
        <is>
          <t xml:space="preserve">Information for the Company’s reportable segments is as follows:
Three Months Ended June 30, 2021
Banking Consumer Finance Total Company
Net interest income $ 9,727 $ 488 $ 10,215
Provision expense — 27 27
Noninterest income 2,384 122 2,506
Noninterest expense 8,737 560 9,297
Tax expense 531 5 536
Net income 2,843 18 2,861
Assets 1,224,295 12,693 1,236,988
Three Months Ended June 30, 2020
Banking Consumer Finance Total Company
Net interest income $ 9,317 $ 478 $ 9,795
Provision expense (400 ) 7 (393 )
Noninterest income 2,201 48 2,249
Noninterest expense 9,049 553 9,602
Tax expense 579 (7 ) 572
Net income 2,290 (27 ) 2,263
Assets 1,091,377 11,618 1,102,995
Six Months Ended June 30, 2021
Banking Consumer Finance Total Company
Net interest income $ 19,281 $ 982 $ 20,263
Provision expense (50 ) 25 (25 )
Noninterest income 4,892 953 5,845
Noninterest expense 17,234 1,250 18,484
Tax expense 1,119 138 1,257
Net income 5,870 522 6,392
Assets 1,224,295 12,693 1,236,988
Six Months Ended June 30, 2020
Banking Consumer Finance Total Company
Net interest income $ 18,788 $ 1,011 $ 19,799
Provision expense 3,445 8 3,453
Noninterest income 5,688 1,003 6,691
Noninterest expense 17,815 1,306 19,121
Tax expense 504 147 651
Net income 2,712 553 3,265
Assets 1,091,377 11,618 1,102,9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Balance Sheet Information</t>
        </is>
      </c>
      <c r="B4" s="4" t="inlineStr">
        <is>
          <t xml:space="preserve">Balance sheet information related to leases was as follows:
As of June 30, 2021 As of December 31, 2020
Operating leases:
Operating lease right-of-use assets $ 1,095 $ 880
Operating lease liabilities 1,095 880 </t>
        </is>
      </c>
    </row>
    <row r="5">
      <c r="A5" s="4" t="inlineStr">
        <is>
          <t>Components of Lease Cost</t>
        </is>
      </c>
      <c r="B5" s="4" t="inlineStr">
        <is>
          <t xml:space="preserve">The components of lease cost were as follows:
Three Months Ended June 30, Six Months Ended June 30,
2021 2020 2021 2020
Operating lease cost $ 39 $ 41 $ 78 $ 95
Short-term lease expense 8 8 16 16 </t>
        </is>
      </c>
    </row>
    <row r="6">
      <c r="A6" s="4" t="inlineStr">
        <is>
          <t>Maturities of Lease Liabilities</t>
        </is>
      </c>
      <c r="B6" s="4" t="inlineStr">
        <is>
          <t xml:space="preserve">Future undiscounted lease payments for operating leases with initial terms of one year or more as of June 30, 2021 are as follows:
Operating Leases
2021 $ 79
2022 157
2023 116
2024 95
2025 95
Thereafter 805
Total lease payments 1,347
Less: Imputed Interest (252 )
Total operating leases $ 1,095 </t>
        </is>
      </c>
    </row>
    <row r="7">
      <c r="A7" s="4" t="inlineStr">
        <is>
          <t>Other Information</t>
        </is>
      </c>
      <c r="B7" s="4" t="inlineStr">
        <is>
          <t>Other information was as follows:
As of June 30, 2021 As of December 31, 2020
Weighted-average remaining lease term for operating leases 12.5 years 9.6 years
Weighted-average discount rate for operating leases 2.39 % 2.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4" customWidth="1" min="1" max="1"/>
    <col width="27" customWidth="1" min="2" max="2"/>
    <col width="20" customWidth="1" min="3" max="3"/>
    <col width="34" customWidth="1" min="4" max="4"/>
    <col width="20" customWidth="1" min="5" max="5"/>
    <col width="21" customWidth="1" min="6" max="6"/>
  </cols>
  <sheetData>
    <row r="1">
      <c r="A1" s="1" t="inlineStr">
        <is>
          <t>SUMMARY OF SIGNIFICANT ACCOUNTING POLICIES (Details) $ in Thousands</t>
        </is>
      </c>
      <c r="B1" s="2" t="inlineStr">
        <is>
          <t>3 Months Ended</t>
        </is>
      </c>
      <c r="D1" s="2" t="inlineStr">
        <is>
          <t>6 Months Ended</t>
        </is>
      </c>
    </row>
    <row r="2">
      <c r="B2" s="2" t="inlineStr">
        <is>
          <t>Jun. 30, 2021USD ($)shares</t>
        </is>
      </c>
      <c r="C2" s="2" t="inlineStr">
        <is>
          <t>Jun. 30, 2020shares</t>
        </is>
      </c>
      <c r="D2" s="2" t="inlineStr">
        <is>
          <t>Jun. 30, 2021USD ($)Segmentshares</t>
        </is>
      </c>
      <c r="E2" s="2" t="inlineStr">
        <is>
          <t>Jun. 30, 2020shares</t>
        </is>
      </c>
      <c r="F2" s="2" t="inlineStr">
        <is>
          <t>Dec. 31, 2020USD ($)</t>
        </is>
      </c>
    </row>
    <row r="3">
      <c r="A3" s="3" t="inlineStr">
        <is>
          <t>INDUSTRY SEGMENT INFORMATION [Abstract]</t>
        </is>
      </c>
    </row>
    <row r="4">
      <c r="A4" s="4" t="inlineStr">
        <is>
          <t>Number of reported lines of business | Segment</t>
        </is>
      </c>
      <c r="D4" s="5" t="n">
        <v>2</v>
      </c>
    </row>
    <row r="5">
      <c r="A5" s="3" t="inlineStr">
        <is>
          <t>LOANS [Abstract]</t>
        </is>
      </c>
    </row>
    <row r="6">
      <c r="A6" s="4" t="inlineStr">
        <is>
          <t>Loans held for sale | $</t>
        </is>
      </c>
      <c r="B6" s="6" t="n">
        <v>409</v>
      </c>
      <c r="D6" s="6" t="n">
        <v>409</v>
      </c>
      <c r="F6" s="6" t="n">
        <v>70</v>
      </c>
    </row>
    <row r="7">
      <c r="A7" s="3" t="inlineStr">
        <is>
          <t>EARNINGS PER SHARE [Abstract]</t>
        </is>
      </c>
    </row>
    <row r="8">
      <c r="A8" s="4" t="inlineStr">
        <is>
          <t>Number of weighted average common shares outstanding (in shares) | shares</t>
        </is>
      </c>
      <c r="B8" s="5" t="n">
        <v>4787446</v>
      </c>
      <c r="C8" s="5" t="n">
        <v>4787446</v>
      </c>
      <c r="D8" s="5" t="n">
        <v>4787446</v>
      </c>
      <c r="E8" s="5" t="n">
        <v>478744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Assets and Liabilities Measured on Recurring Basis (Details) - USD ($) $ in Thousands</t>
        </is>
      </c>
      <c r="B1" s="2" t="inlineStr">
        <is>
          <t>6 Months Ended</t>
        </is>
      </c>
    </row>
    <row r="2">
      <c r="B2" s="2" t="inlineStr">
        <is>
          <t>Jun. 30, 2021</t>
        </is>
      </c>
      <c r="C2" s="2" t="inlineStr">
        <is>
          <t>Dec. 31, 2020</t>
        </is>
      </c>
      <c r="D2" s="2" t="inlineStr">
        <is>
          <t>Jun. 30, 2020</t>
        </is>
      </c>
    </row>
    <row r="3">
      <c r="A3" s="3" t="inlineStr">
        <is>
          <t>FAIR VALUE OF FINANCIAL INSTRUMENTS [Abstract]</t>
        </is>
      </c>
    </row>
    <row r="4">
      <c r="A4" s="4" t="inlineStr">
        <is>
          <t>Selling costs percentage</t>
        </is>
      </c>
      <c r="B4" s="4" t="inlineStr">
        <is>
          <t>10.00%</t>
        </is>
      </c>
    </row>
    <row r="5">
      <c r="A5" s="3" t="inlineStr">
        <is>
          <t>Fair Value, Asset and Liabilities [Abstract]</t>
        </is>
      </c>
    </row>
    <row r="6">
      <c r="A6" s="4" t="inlineStr">
        <is>
          <t>Assets, transfers from Level 1 to Level 2</t>
        </is>
      </c>
      <c r="B6" s="6" t="n">
        <v>0</v>
      </c>
      <c r="D6" s="6" t="n">
        <v>0</v>
      </c>
    </row>
    <row r="7">
      <c r="A7" s="4" t="inlineStr">
        <is>
          <t>Assets, transfers from Level 2 to Level 1</t>
        </is>
      </c>
      <c r="B7" s="5" t="n">
        <v>0</v>
      </c>
      <c r="D7" s="5" t="n">
        <v>0</v>
      </c>
    </row>
    <row r="8">
      <c r="A8" s="4" t="inlineStr">
        <is>
          <t>Liabilities, transfers from Level 1 to Level 2</t>
        </is>
      </c>
      <c r="B8" s="5" t="n">
        <v>0</v>
      </c>
      <c r="D8" s="5" t="n">
        <v>0</v>
      </c>
    </row>
    <row r="9">
      <c r="A9" s="4" t="inlineStr">
        <is>
          <t>Liabilities, transfers from Level 2 to Level 1</t>
        </is>
      </c>
      <c r="B9" s="5" t="n">
        <v>0</v>
      </c>
      <c r="D9" s="6" t="n">
        <v>0</v>
      </c>
    </row>
    <row r="10">
      <c r="A10" s="4" t="inlineStr">
        <is>
          <t>Recurring [Member] | Quoted Prices in Active Markets for Identical Assets (Level 1) [Member] | Interest Rate Swap Derivatives [Member]</t>
        </is>
      </c>
    </row>
    <row r="11">
      <c r="A11" s="3" t="inlineStr">
        <is>
          <t>Fair Value, Asset and Liabilities [Abstract]</t>
        </is>
      </c>
    </row>
    <row r="12">
      <c r="A12" s="4" t="inlineStr">
        <is>
          <t>Assets, fair value</t>
        </is>
      </c>
      <c r="B12" s="5" t="n">
        <v>0</v>
      </c>
      <c r="C12" s="6" t="n">
        <v>0</v>
      </c>
    </row>
    <row r="13">
      <c r="A13" s="4" t="inlineStr">
        <is>
          <t>Liabilities, fair value</t>
        </is>
      </c>
      <c r="B13" s="5" t="n">
        <v>0</v>
      </c>
      <c r="C13" s="5" t="n">
        <v>0</v>
      </c>
    </row>
    <row r="14">
      <c r="A14" s="4" t="inlineStr">
        <is>
          <t>Recurring [Member] | Quoted Prices in Active Markets for Identical Assets (Level 1) [Member] | U.S. Government Securities [Member]</t>
        </is>
      </c>
    </row>
    <row r="15">
      <c r="A15" s="3" t="inlineStr">
        <is>
          <t>Fair Value, Asset and Liabilities [Abstract]</t>
        </is>
      </c>
    </row>
    <row r="16">
      <c r="A16" s="4" t="inlineStr">
        <is>
          <t>Assets, fair value</t>
        </is>
      </c>
      <c r="B16" s="5" t="n">
        <v>0</v>
      </c>
    </row>
    <row r="17">
      <c r="A17" s="4" t="inlineStr">
        <is>
          <t>Recurring [Member] | Quoted Prices in Active Markets for Identical Assets (Level 1) [Member] | U.S. Government Sponsored Entity Securities [Member]</t>
        </is>
      </c>
    </row>
    <row r="18">
      <c r="A18" s="3" t="inlineStr">
        <is>
          <t>Fair Value, Asset and Liabilities [Abstract]</t>
        </is>
      </c>
    </row>
    <row r="19">
      <c r="A19" s="4" t="inlineStr">
        <is>
          <t>Assets, fair value</t>
        </is>
      </c>
      <c r="B19" s="5" t="n">
        <v>0</v>
      </c>
      <c r="C19" s="5" t="n">
        <v>0</v>
      </c>
    </row>
    <row r="20">
      <c r="A20" s="4" t="inlineStr">
        <is>
          <t>Recurring [Member] | Quoted Prices in Active Markets for Identical Assets (Level 1) [Member] | Agency Mortgage-backed Securities, Residential [Member]</t>
        </is>
      </c>
    </row>
    <row r="21">
      <c r="A21" s="3" t="inlineStr">
        <is>
          <t>Fair Value, Asset and Liabilities [Abstract]</t>
        </is>
      </c>
    </row>
    <row r="22">
      <c r="A22" s="4" t="inlineStr">
        <is>
          <t>Assets, fair value</t>
        </is>
      </c>
      <c r="B22" s="5" t="n">
        <v>0</v>
      </c>
      <c r="C22" s="5" t="n">
        <v>0</v>
      </c>
    </row>
    <row r="23">
      <c r="A23" s="4" t="inlineStr">
        <is>
          <t>Recurring [Member] | Significant Other Observable (Level 2) [Member] | Interest Rate Swap Derivatives [Member]</t>
        </is>
      </c>
    </row>
    <row r="24">
      <c r="A24" s="3" t="inlineStr">
        <is>
          <t>Fair Value, Asset and Liabilities [Abstract]</t>
        </is>
      </c>
    </row>
    <row r="25">
      <c r="A25" s="4" t="inlineStr">
        <is>
          <t>Assets, fair value</t>
        </is>
      </c>
      <c r="B25" s="5" t="n">
        <v>717</v>
      </c>
      <c r="C25" s="5" t="n">
        <v>928</v>
      </c>
    </row>
    <row r="26">
      <c r="A26" s="4" t="inlineStr">
        <is>
          <t>Liabilities, fair value</t>
        </is>
      </c>
      <c r="B26" s="5" t="n">
        <v>-717</v>
      </c>
      <c r="C26" s="5" t="n">
        <v>-928</v>
      </c>
    </row>
    <row r="27">
      <c r="A27" s="4" t="inlineStr">
        <is>
          <t>Recurring [Member] | Significant Other Observable (Level 2) [Member] | U.S. Government Securities [Member]</t>
        </is>
      </c>
    </row>
    <row r="28">
      <c r="A28" s="3" t="inlineStr">
        <is>
          <t>Fair Value, Asset and Liabilities [Abstract]</t>
        </is>
      </c>
    </row>
    <row r="29">
      <c r="A29" s="4" t="inlineStr">
        <is>
          <t>Assets, fair value</t>
        </is>
      </c>
      <c r="B29" s="5" t="n">
        <v>17748</v>
      </c>
    </row>
    <row r="30">
      <c r="A30" s="4" t="inlineStr">
        <is>
          <t>Recurring [Member] | Significant Other Observable (Level 2) [Member] | U.S. Government Sponsored Entity Securities [Member]</t>
        </is>
      </c>
    </row>
    <row r="31">
      <c r="A31" s="3" t="inlineStr">
        <is>
          <t>Fair Value, Asset and Liabilities [Abstract]</t>
        </is>
      </c>
    </row>
    <row r="32">
      <c r="A32" s="4" t="inlineStr">
        <is>
          <t>Assets, fair value</t>
        </is>
      </c>
      <c r="B32" s="5" t="n">
        <v>30285</v>
      </c>
      <c r="C32" s="5" t="n">
        <v>18153</v>
      </c>
    </row>
    <row r="33">
      <c r="A33" s="4" t="inlineStr">
        <is>
          <t>Recurring [Member] | Significant Other Observable (Level 2) [Member] | Agency Mortgage-backed Securities, Residential [Member]</t>
        </is>
      </c>
    </row>
    <row r="34">
      <c r="A34" s="3" t="inlineStr">
        <is>
          <t>Fair Value, Asset and Liabilities [Abstract]</t>
        </is>
      </c>
    </row>
    <row r="35">
      <c r="A35" s="4" t="inlineStr">
        <is>
          <t>Assets, fair value</t>
        </is>
      </c>
      <c r="B35" s="5" t="n">
        <v>124522</v>
      </c>
      <c r="C35" s="5" t="n">
        <v>94169</v>
      </c>
    </row>
    <row r="36">
      <c r="A36" s="4" t="inlineStr">
        <is>
          <t>Recurring [Member] | Significant Unobservable Inputs (Level 3) [Member] | Interest Rate Swap Derivatives [Member]</t>
        </is>
      </c>
    </row>
    <row r="37">
      <c r="A37" s="3" t="inlineStr">
        <is>
          <t>Fair Value, Asset and Liabilities [Abstract]</t>
        </is>
      </c>
    </row>
    <row r="38">
      <c r="A38" s="4" t="inlineStr">
        <is>
          <t>Assets, fair value</t>
        </is>
      </c>
      <c r="B38" s="5" t="n">
        <v>0</v>
      </c>
      <c r="C38" s="5" t="n">
        <v>0</v>
      </c>
    </row>
    <row r="39">
      <c r="A39" s="4" t="inlineStr">
        <is>
          <t>Liabilities, fair value</t>
        </is>
      </c>
      <c r="B39" s="5" t="n">
        <v>0</v>
      </c>
      <c r="C39" s="5" t="n">
        <v>0</v>
      </c>
    </row>
    <row r="40">
      <c r="A40" s="4" t="inlineStr">
        <is>
          <t>Recurring [Member] | Significant Unobservable Inputs (Level 3) [Member] | U.S. Government Securities [Member]</t>
        </is>
      </c>
    </row>
    <row r="41">
      <c r="A41" s="3" t="inlineStr">
        <is>
          <t>Fair Value, Asset and Liabilities [Abstract]</t>
        </is>
      </c>
    </row>
    <row r="42">
      <c r="A42" s="4" t="inlineStr">
        <is>
          <t>Assets, fair value</t>
        </is>
      </c>
      <c r="B42" s="5" t="n">
        <v>0</v>
      </c>
    </row>
    <row r="43">
      <c r="A43" s="4" t="inlineStr">
        <is>
          <t>Recurring [Member] | Significant Unobservable Inputs (Level 3) [Member] | U.S. Government Sponsored Entity Securities [Member]</t>
        </is>
      </c>
    </row>
    <row r="44">
      <c r="A44" s="3" t="inlineStr">
        <is>
          <t>Fair Value, Asset and Liabilities [Abstract]</t>
        </is>
      </c>
    </row>
    <row r="45">
      <c r="A45" s="4" t="inlineStr">
        <is>
          <t>Assets, fair value</t>
        </is>
      </c>
      <c r="B45" s="5" t="n">
        <v>0</v>
      </c>
      <c r="C45" s="5" t="n">
        <v>0</v>
      </c>
    </row>
    <row r="46">
      <c r="A46" s="4" t="inlineStr">
        <is>
          <t>Recurring [Member] | Significant Unobservable Inputs (Level 3) [Member] | Agency Mortgage-backed Securities, Residential [Member]</t>
        </is>
      </c>
    </row>
    <row r="47">
      <c r="A47" s="3" t="inlineStr">
        <is>
          <t>Fair Value, Asset and Liabilities [Abstract]</t>
        </is>
      </c>
    </row>
    <row r="48">
      <c r="A48" s="4" t="inlineStr">
        <is>
          <t>Assets, fair value</t>
        </is>
      </c>
      <c r="B48" s="6" t="n">
        <v>0</v>
      </c>
      <c r="C48"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and Liabilities Measured on Nonrecurring Basis (Details) - Nonrecurring [Member] - USD ($) $ in Thousands</t>
        </is>
      </c>
      <c r="B1" s="2" t="inlineStr">
        <is>
          <t>Jun. 30, 2021</t>
        </is>
      </c>
      <c r="C1" s="2" t="inlineStr">
        <is>
          <t>Dec. 31, 2020</t>
        </is>
      </c>
    </row>
    <row r="2">
      <c r="A2" s="3" t="inlineStr">
        <is>
          <t>Fair Value, Asset and Liabilities [Abstract]</t>
        </is>
      </c>
    </row>
    <row r="3">
      <c r="A3" s="4" t="inlineStr">
        <is>
          <t>Assets, fair value</t>
        </is>
      </c>
      <c r="C3" s="6" t="n">
        <v>0</v>
      </c>
    </row>
    <row r="4">
      <c r="A4" s="4" t="inlineStr">
        <is>
          <t>Liabilities, fair value</t>
        </is>
      </c>
      <c r="C4" s="6" t="n">
        <v>0</v>
      </c>
    </row>
    <row r="5">
      <c r="A5" s="4" t="inlineStr">
        <is>
          <t>Quoted Prices in Active Markets for Identical Assets (Level 1) [Member] | Impaired Loans [Member] | Commercial and Industrial [Member]</t>
        </is>
      </c>
    </row>
    <row r="6">
      <c r="A6" s="3" t="inlineStr">
        <is>
          <t>Fair Value, Asset and Liabilities [Abstract]</t>
        </is>
      </c>
    </row>
    <row r="7">
      <c r="A7" s="4" t="inlineStr">
        <is>
          <t>Assets, fair value</t>
        </is>
      </c>
      <c r="B7" s="6" t="n">
        <v>0</v>
      </c>
    </row>
    <row r="8">
      <c r="A8" s="4" t="inlineStr">
        <is>
          <t>Significant Other Observable (Level 2) [Member] | Impaired Loans [Member] | Commercial and Industrial [Member]</t>
        </is>
      </c>
    </row>
    <row r="9">
      <c r="A9" s="3" t="inlineStr">
        <is>
          <t>Fair Value, Asset and Liabilities [Abstract]</t>
        </is>
      </c>
    </row>
    <row r="10">
      <c r="A10" s="4" t="inlineStr">
        <is>
          <t>Assets, fair value</t>
        </is>
      </c>
      <c r="B10" s="5" t="n">
        <v>0</v>
      </c>
    </row>
    <row r="11">
      <c r="A11" s="4" t="inlineStr">
        <is>
          <t>Significant Unobservable Inputs (Level 3) [Member] | Impaired Loans [Member] | Commercial and Industrial [Member]</t>
        </is>
      </c>
    </row>
    <row r="12">
      <c r="A12" s="3" t="inlineStr">
        <is>
          <t>Fair Value, Asset and Liabilities [Abstract]</t>
        </is>
      </c>
    </row>
    <row r="13">
      <c r="A13" s="4" t="inlineStr">
        <is>
          <t>Assets, fair value</t>
        </is>
      </c>
      <c r="B13" s="6" t="n">
        <v>2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OF FINANCIAL INSTRUMENTS, Quantitative Information about Level 3 Inputs (Details) $ in Thousands</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t>
        </is>
      </c>
      <c r="E2" s="2" t="inlineStr">
        <is>
          <t>Jun. 30, 2020USD ($)</t>
        </is>
      </c>
      <c r="F2" s="2" t="inlineStr">
        <is>
          <t>Dec. 31, 2020USD ($)</t>
        </is>
      </c>
    </row>
    <row r="3">
      <c r="A3" s="3" t="inlineStr">
        <is>
          <t>Impaired loans measurement [Abstract]</t>
        </is>
      </c>
    </row>
    <row r="4">
      <c r="A4" s="4" t="inlineStr">
        <is>
          <t>Impaired financing receivable, with related allowance, recorded investment</t>
        </is>
      </c>
      <c r="B4" s="6" t="n">
        <v>310</v>
      </c>
      <c r="D4" s="6" t="n">
        <v>310</v>
      </c>
      <c r="F4" s="6" t="n">
        <v>0</v>
      </c>
    </row>
    <row r="5">
      <c r="A5" s="4" t="inlineStr">
        <is>
          <t>Collateral dependent loans, valuation allowance</t>
        </is>
      </c>
      <c r="B5" s="5" t="n">
        <v>60</v>
      </c>
      <c r="D5" s="5" t="n">
        <v>60</v>
      </c>
    </row>
    <row r="6">
      <c r="A6" s="4" t="inlineStr">
        <is>
          <t>Impaired financing receivable, increase (decrease) in provision expense</t>
        </is>
      </c>
      <c r="B6" s="5" t="n">
        <v>-30</v>
      </c>
      <c r="C6" s="6" t="n">
        <v>0</v>
      </c>
      <c r="D6" s="5" t="n">
        <v>60</v>
      </c>
      <c r="E6" s="6" t="n">
        <v>0</v>
      </c>
      <c r="F6" s="5" t="n">
        <v>0</v>
      </c>
    </row>
    <row r="7">
      <c r="A7" s="4" t="inlineStr">
        <is>
          <t>Other real estate</t>
        </is>
      </c>
      <c r="B7" s="5" t="n">
        <v>0</v>
      </c>
      <c r="D7" s="5" t="n">
        <v>0</v>
      </c>
      <c r="F7" s="6" t="n">
        <v>0</v>
      </c>
    </row>
    <row r="8">
      <c r="A8" s="4" t="inlineStr">
        <is>
          <t>Other real estate, write-down</t>
        </is>
      </c>
      <c r="B8" s="5" t="n">
        <v>0</v>
      </c>
      <c r="C8" s="6" t="n">
        <v>0</v>
      </c>
      <c r="D8" s="5" t="n">
        <v>0</v>
      </c>
      <c r="E8" s="6" t="n">
        <v>0</v>
      </c>
    </row>
    <row r="9">
      <c r="A9" s="4" t="inlineStr">
        <is>
          <t>Commercial and Industrial [Member]</t>
        </is>
      </c>
    </row>
    <row r="10">
      <c r="A10" s="3" t="inlineStr">
        <is>
          <t>Impaired loans measurement [Abstract]</t>
        </is>
      </c>
    </row>
    <row r="11">
      <c r="A11" s="4" t="inlineStr">
        <is>
          <t>Impaired financing receivable, with related allowance, recorded investment</t>
        </is>
      </c>
      <c r="B11" s="5" t="n">
        <v>261</v>
      </c>
      <c r="D11" s="5" t="n">
        <v>261</v>
      </c>
    </row>
    <row r="12">
      <c r="A12" s="4" t="inlineStr">
        <is>
          <t>Significant Unobservable Inputs (Level 3) [Member] | Commercial and Industrial [Member] | Nonrecurring [Member]</t>
        </is>
      </c>
    </row>
    <row r="13">
      <c r="A13" s="3" t="inlineStr">
        <is>
          <t>Significant Unobservable Inputs Related to Assets and Liabilities Measured at Fair Value [Abstract]</t>
        </is>
      </c>
    </row>
    <row r="14">
      <c r="A14" s="4" t="inlineStr">
        <is>
          <t>Impaired loans, fair value</t>
        </is>
      </c>
      <c r="B14" s="6" t="n">
        <v>250</v>
      </c>
      <c r="D14" s="6" t="n">
        <v>250</v>
      </c>
    </row>
    <row r="15">
      <c r="A15" s="4" t="inlineStr">
        <is>
          <t>Significant Unobservable Inputs (Level 3) [Member] | Commercial and Industrial [Member] | Adjustment to Comparable [Member] | Sales Approach [Member] | Nonrecurring [Member] | Minimum [Member]</t>
        </is>
      </c>
    </row>
    <row r="16">
      <c r="A16" s="3" t="inlineStr">
        <is>
          <t>Significant Unobservable Inputs Related to Assets and Liabilities Measured at Fair Value [Abstract]</t>
        </is>
      </c>
    </row>
    <row r="17">
      <c r="A17" s="4" t="inlineStr">
        <is>
          <t>Impaired loans, measurement inputs</t>
        </is>
      </c>
      <c r="B17" s="8" t="n">
        <v>0.2</v>
      </c>
      <c r="D17" s="8" t="n">
        <v>0.2</v>
      </c>
    </row>
    <row r="18">
      <c r="A18" s="4" t="inlineStr">
        <is>
          <t>Significant Unobservable Inputs (Level 3) [Member] | Commercial and Industrial [Member] | Adjustment to Comparable [Member] | Sales Approach [Member] | Nonrecurring [Member] | Maximum [Member]</t>
        </is>
      </c>
    </row>
    <row r="19">
      <c r="A19" s="3" t="inlineStr">
        <is>
          <t>Significant Unobservable Inputs Related to Assets and Liabilities Measured at Fair Value [Abstract]</t>
        </is>
      </c>
    </row>
    <row r="20">
      <c r="A20" s="4" t="inlineStr">
        <is>
          <t>Impaired loans, measurement inputs</t>
        </is>
      </c>
      <c r="B20" s="8" t="n">
        <v>0.33</v>
      </c>
      <c r="D20" s="8" t="n">
        <v>0.33</v>
      </c>
    </row>
    <row r="21">
      <c r="A21" s="4" t="inlineStr">
        <is>
          <t>Significant Unobservable Inputs (Level 3) [Member] | Commercial and Industrial [Member] | Adjustment to Comparable [Member] | Sales Approach [Member] | Nonrecurring [Member] | Weighted Average [Member]</t>
        </is>
      </c>
    </row>
    <row r="22">
      <c r="A22" s="3" t="inlineStr">
        <is>
          <t>Significant Unobservable Inputs Related to Assets and Liabilities Measured at Fair Value [Abstract]</t>
        </is>
      </c>
    </row>
    <row r="23">
      <c r="A23" s="4" t="inlineStr">
        <is>
          <t>Impaired loans, measurement inputs</t>
        </is>
      </c>
      <c r="B23" s="9" t="n">
        <v>0.234</v>
      </c>
      <c r="D23" s="9" t="n">
        <v>0.23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Amounts and Estimated Fair Values of Financial Instruments (Details) - USD ($) $ in Thousands</t>
        </is>
      </c>
      <c r="B1" s="2" t="inlineStr">
        <is>
          <t>Jun. 30, 2021</t>
        </is>
      </c>
      <c r="C1" s="2" t="inlineStr">
        <is>
          <t>Dec. 31, 2020</t>
        </is>
      </c>
    </row>
    <row r="2">
      <c r="A2" s="3" t="inlineStr">
        <is>
          <t>Financial Assets [Abstract]</t>
        </is>
      </c>
    </row>
    <row r="3">
      <c r="A3" s="4" t="inlineStr">
        <is>
          <t>Securities available for sale</t>
        </is>
      </c>
      <c r="B3" s="6" t="n">
        <v>172555</v>
      </c>
      <c r="C3" s="6" t="n">
        <v>112322</v>
      </c>
    </row>
    <row r="4">
      <c r="A4" s="4" t="inlineStr">
        <is>
          <t>Carrying Amount [Member]</t>
        </is>
      </c>
    </row>
    <row r="5">
      <c r="A5" s="3" t="inlineStr">
        <is>
          <t>Financial Assets [Abstract]</t>
        </is>
      </c>
    </row>
    <row r="6">
      <c r="A6" s="4" t="inlineStr">
        <is>
          <t>Cash and cash equivalents</t>
        </is>
      </c>
      <c r="B6" s="5" t="n">
        <v>125240</v>
      </c>
      <c r="C6" s="5" t="n">
        <v>138303</v>
      </c>
    </row>
    <row r="7">
      <c r="A7" s="4" t="inlineStr">
        <is>
          <t>Certificates of deposit in financial institutions</t>
        </is>
      </c>
      <c r="B7" s="5" t="n">
        <v>2255</v>
      </c>
      <c r="C7" s="5" t="n">
        <v>2500</v>
      </c>
    </row>
    <row r="8">
      <c r="A8" s="4" t="inlineStr">
        <is>
          <t>Securities available for sale</t>
        </is>
      </c>
      <c r="B8" s="5" t="n">
        <v>172555</v>
      </c>
      <c r="C8" s="5" t="n">
        <v>112322</v>
      </c>
    </row>
    <row r="9">
      <c r="A9" s="4" t="inlineStr">
        <is>
          <t>Securities held to maturity</t>
        </is>
      </c>
      <c r="B9" s="5" t="n">
        <v>10845</v>
      </c>
      <c r="C9" s="5" t="n">
        <v>10020</v>
      </c>
    </row>
    <row r="10">
      <c r="A10" s="4" t="inlineStr">
        <is>
          <t>Loans, net</t>
        </is>
      </c>
      <c r="B10" s="5" t="n">
        <v>841117</v>
      </c>
      <c r="C10" s="5" t="n">
        <v>841504</v>
      </c>
    </row>
    <row r="11">
      <c r="A11" s="4" t="inlineStr">
        <is>
          <t>Interest rate swap derivatives</t>
        </is>
      </c>
      <c r="B11" s="5" t="n">
        <v>717</v>
      </c>
      <c r="C11" s="5" t="n">
        <v>928</v>
      </c>
    </row>
    <row r="12">
      <c r="A12" s="4" t="inlineStr">
        <is>
          <t>Accrued interest receivable</t>
        </is>
      </c>
      <c r="B12" s="5" t="n">
        <v>2987</v>
      </c>
      <c r="C12" s="5" t="n">
        <v>3319</v>
      </c>
    </row>
    <row r="13">
      <c r="A13" s="3" t="inlineStr">
        <is>
          <t>Financial Liabilities [Abstract]</t>
        </is>
      </c>
    </row>
    <row r="14">
      <c r="A14" s="4" t="inlineStr">
        <is>
          <t>Deposits</t>
        </is>
      </c>
      <c r="B14" s="5" t="n">
        <v>1045090</v>
      </c>
      <c r="C14" s="5" t="n">
        <v>993739</v>
      </c>
    </row>
    <row r="15">
      <c r="A15" s="4" t="inlineStr">
        <is>
          <t>Other borrowed funds</t>
        </is>
      </c>
      <c r="B15" s="5" t="n">
        <v>24304</v>
      </c>
      <c r="C15" s="5" t="n">
        <v>27863</v>
      </c>
    </row>
    <row r="16">
      <c r="A16" s="4" t="inlineStr">
        <is>
          <t>Subordinated debentures</t>
        </is>
      </c>
      <c r="B16" s="5" t="n">
        <v>8500</v>
      </c>
      <c r="C16" s="5" t="n">
        <v>8500</v>
      </c>
    </row>
    <row r="17">
      <c r="A17" s="4" t="inlineStr">
        <is>
          <t>Interest rate swap derivatives</t>
        </is>
      </c>
      <c r="B17" s="5" t="n">
        <v>717</v>
      </c>
      <c r="C17" s="5" t="n">
        <v>928</v>
      </c>
    </row>
    <row r="18">
      <c r="A18" s="4" t="inlineStr">
        <is>
          <t>Accrued interest payable</t>
        </is>
      </c>
      <c r="B18" s="5" t="n">
        <v>643</v>
      </c>
      <c r="C18" s="5" t="n">
        <v>1100</v>
      </c>
    </row>
    <row r="19">
      <c r="A19" s="4" t="inlineStr">
        <is>
          <t>Estimated Fair Value [Member]</t>
        </is>
      </c>
    </row>
    <row r="20">
      <c r="A20" s="3" t="inlineStr">
        <is>
          <t>Financial Assets [Abstract]</t>
        </is>
      </c>
    </row>
    <row r="21">
      <c r="A21" s="4" t="inlineStr">
        <is>
          <t>Cash and cash equivalents</t>
        </is>
      </c>
      <c r="B21" s="5" t="n">
        <v>125240</v>
      </c>
      <c r="C21" s="5" t="n">
        <v>138303</v>
      </c>
    </row>
    <row r="22">
      <c r="A22" s="4" t="inlineStr">
        <is>
          <t>Certificates of deposit in financial institutions</t>
        </is>
      </c>
      <c r="B22" s="5" t="n">
        <v>2255</v>
      </c>
      <c r="C22" s="5" t="n">
        <v>2500</v>
      </c>
    </row>
    <row r="23">
      <c r="A23" s="4" t="inlineStr">
        <is>
          <t>Securities available for sale</t>
        </is>
      </c>
      <c r="B23" s="5" t="n">
        <v>172555</v>
      </c>
      <c r="C23" s="5" t="n">
        <v>112322</v>
      </c>
    </row>
    <row r="24">
      <c r="A24" s="4" t="inlineStr">
        <is>
          <t>Securities held to maturity</t>
        </is>
      </c>
      <c r="B24" s="5" t="n">
        <v>11069</v>
      </c>
      <c r="C24" s="5" t="n">
        <v>10344</v>
      </c>
    </row>
    <row r="25">
      <c r="A25" s="4" t="inlineStr">
        <is>
          <t>Loans, net</t>
        </is>
      </c>
      <c r="B25" s="5" t="n">
        <v>837979</v>
      </c>
      <c r="C25" s="5" t="n">
        <v>837387</v>
      </c>
    </row>
    <row r="26">
      <c r="A26" s="4" t="inlineStr">
        <is>
          <t>Interest rate swap derivatives</t>
        </is>
      </c>
      <c r="B26" s="5" t="n">
        <v>717</v>
      </c>
      <c r="C26" s="5" t="n">
        <v>928</v>
      </c>
    </row>
    <row r="27">
      <c r="A27" s="4" t="inlineStr">
        <is>
          <t>Accrued interest receivable</t>
        </is>
      </c>
      <c r="B27" s="5" t="n">
        <v>2987</v>
      </c>
      <c r="C27" s="5" t="n">
        <v>3319</v>
      </c>
    </row>
    <row r="28">
      <c r="A28" s="3" t="inlineStr">
        <is>
          <t>Financial Liabilities [Abstract]</t>
        </is>
      </c>
    </row>
    <row r="29">
      <c r="A29" s="4" t="inlineStr">
        <is>
          <t>Deposits</t>
        </is>
      </c>
      <c r="B29" s="5" t="n">
        <v>1046195</v>
      </c>
      <c r="C29" s="5" t="n">
        <v>995681</v>
      </c>
    </row>
    <row r="30">
      <c r="A30" s="4" t="inlineStr">
        <is>
          <t>Other borrowed funds</t>
        </is>
      </c>
      <c r="B30" s="5" t="n">
        <v>25447</v>
      </c>
      <c r="C30" s="5" t="n">
        <v>29807</v>
      </c>
    </row>
    <row r="31">
      <c r="A31" s="4" t="inlineStr">
        <is>
          <t>Subordinated debentures</t>
        </is>
      </c>
      <c r="B31" s="5" t="n">
        <v>5522</v>
      </c>
      <c r="C31" s="5" t="n">
        <v>5556</v>
      </c>
    </row>
    <row r="32">
      <c r="A32" s="4" t="inlineStr">
        <is>
          <t>Interest rate swap derivatives</t>
        </is>
      </c>
      <c r="B32" s="5" t="n">
        <v>717</v>
      </c>
      <c r="C32" s="5" t="n">
        <v>928</v>
      </c>
    </row>
    <row r="33">
      <c r="A33" s="4" t="inlineStr">
        <is>
          <t>Accrued interest payable</t>
        </is>
      </c>
      <c r="B33" s="5" t="n">
        <v>643</v>
      </c>
      <c r="C33" s="5" t="n">
        <v>1100</v>
      </c>
    </row>
    <row r="34">
      <c r="A34" s="4" t="inlineStr">
        <is>
          <t>Estimated Fair Value [Member] | Level 1 [Member]</t>
        </is>
      </c>
    </row>
    <row r="35">
      <c r="A35" s="3" t="inlineStr">
        <is>
          <t>Financial Assets [Abstract]</t>
        </is>
      </c>
    </row>
    <row r="36">
      <c r="A36" s="4" t="inlineStr">
        <is>
          <t>Cash and cash equivalents</t>
        </is>
      </c>
      <c r="B36" s="5" t="n">
        <v>125240</v>
      </c>
      <c r="C36" s="5" t="n">
        <v>138303</v>
      </c>
    </row>
    <row r="37">
      <c r="A37" s="4" t="inlineStr">
        <is>
          <t>Certificates of deposit in financial institutions</t>
        </is>
      </c>
      <c r="B37" s="5" t="n">
        <v>0</v>
      </c>
      <c r="C37" s="5" t="n">
        <v>0</v>
      </c>
    </row>
    <row r="38">
      <c r="A38" s="4" t="inlineStr">
        <is>
          <t>Securities available for sale</t>
        </is>
      </c>
      <c r="B38" s="5" t="n">
        <v>0</v>
      </c>
      <c r="C38" s="5" t="n">
        <v>0</v>
      </c>
    </row>
    <row r="39">
      <c r="A39" s="4" t="inlineStr">
        <is>
          <t>Securities held to maturity</t>
        </is>
      </c>
      <c r="B39" s="5" t="n">
        <v>0</v>
      </c>
      <c r="C39" s="5" t="n">
        <v>0</v>
      </c>
    </row>
    <row r="40">
      <c r="A40" s="4" t="inlineStr">
        <is>
          <t>Loans, net</t>
        </is>
      </c>
      <c r="B40" s="5" t="n">
        <v>0</v>
      </c>
      <c r="C40" s="5" t="n">
        <v>0</v>
      </c>
    </row>
    <row r="41">
      <c r="A41" s="4" t="inlineStr">
        <is>
          <t>Interest rate swap derivatives</t>
        </is>
      </c>
      <c r="B41" s="5" t="n">
        <v>0</v>
      </c>
      <c r="C41" s="5" t="n">
        <v>0</v>
      </c>
    </row>
    <row r="42">
      <c r="A42" s="4" t="inlineStr">
        <is>
          <t>Accrued interest receivable</t>
        </is>
      </c>
      <c r="B42" s="5" t="n">
        <v>0</v>
      </c>
      <c r="C42" s="5" t="n">
        <v>0</v>
      </c>
    </row>
    <row r="43">
      <c r="A43" s="3" t="inlineStr">
        <is>
          <t>Financial Liabilities [Abstract]</t>
        </is>
      </c>
    </row>
    <row r="44">
      <c r="A44" s="4" t="inlineStr">
        <is>
          <t>Deposits</t>
        </is>
      </c>
      <c r="B44" s="5" t="n">
        <v>324576</v>
      </c>
      <c r="C44" s="5" t="n">
        <v>314777</v>
      </c>
    </row>
    <row r="45">
      <c r="A45" s="4" t="inlineStr">
        <is>
          <t>Other borrowed funds</t>
        </is>
      </c>
      <c r="B45" s="5" t="n">
        <v>0</v>
      </c>
      <c r="C45" s="5" t="n">
        <v>0</v>
      </c>
    </row>
    <row r="46">
      <c r="A46" s="4" t="inlineStr">
        <is>
          <t>Subordinated debentures</t>
        </is>
      </c>
      <c r="B46" s="5" t="n">
        <v>0</v>
      </c>
      <c r="C46" s="5" t="n">
        <v>0</v>
      </c>
    </row>
    <row r="47">
      <c r="A47" s="4" t="inlineStr">
        <is>
          <t>Interest rate swap derivatives</t>
        </is>
      </c>
      <c r="B47" s="5" t="n">
        <v>0</v>
      </c>
      <c r="C47" s="5" t="n">
        <v>0</v>
      </c>
    </row>
    <row r="48">
      <c r="A48" s="4" t="inlineStr">
        <is>
          <t>Accrued interest payable</t>
        </is>
      </c>
      <c r="B48" s="5" t="n">
        <v>1</v>
      </c>
      <c r="C48" s="5" t="n">
        <v>1</v>
      </c>
    </row>
    <row r="49">
      <c r="A49" s="4" t="inlineStr">
        <is>
          <t>Estimated Fair Value [Member] | Level 2 [Member]</t>
        </is>
      </c>
    </row>
    <row r="50">
      <c r="A50" s="3" t="inlineStr">
        <is>
          <t>Financial Assets [Abstract]</t>
        </is>
      </c>
    </row>
    <row r="51">
      <c r="A51" s="4" t="inlineStr">
        <is>
          <t>Cash and cash equivalents</t>
        </is>
      </c>
      <c r="B51" s="5" t="n">
        <v>0</v>
      </c>
      <c r="C51" s="5" t="n">
        <v>0</v>
      </c>
    </row>
    <row r="52">
      <c r="A52" s="4" t="inlineStr">
        <is>
          <t>Certificates of deposit in financial institutions</t>
        </is>
      </c>
      <c r="B52" s="5" t="n">
        <v>2255</v>
      </c>
      <c r="C52" s="5" t="n">
        <v>2500</v>
      </c>
    </row>
    <row r="53">
      <c r="A53" s="4" t="inlineStr">
        <is>
          <t>Securities available for sale</t>
        </is>
      </c>
      <c r="B53" s="5" t="n">
        <v>172555</v>
      </c>
      <c r="C53" s="5" t="n">
        <v>112322</v>
      </c>
    </row>
    <row r="54">
      <c r="A54" s="4" t="inlineStr">
        <is>
          <t>Securities held to maturity</t>
        </is>
      </c>
      <c r="B54" s="5" t="n">
        <v>6009</v>
      </c>
      <c r="C54" s="5" t="n">
        <v>4989</v>
      </c>
    </row>
    <row r="55">
      <c r="A55" s="4" t="inlineStr">
        <is>
          <t>Loans, net</t>
        </is>
      </c>
      <c r="B55" s="5" t="n">
        <v>0</v>
      </c>
      <c r="C55" s="5" t="n">
        <v>0</v>
      </c>
    </row>
    <row r="56">
      <c r="A56" s="4" t="inlineStr">
        <is>
          <t>Interest rate swap derivatives</t>
        </is>
      </c>
      <c r="B56" s="5" t="n">
        <v>717</v>
      </c>
      <c r="C56" s="5" t="n">
        <v>928</v>
      </c>
    </row>
    <row r="57">
      <c r="A57" s="4" t="inlineStr">
        <is>
          <t>Accrued interest receivable</t>
        </is>
      </c>
      <c r="B57" s="5" t="n">
        <v>373</v>
      </c>
      <c r="C57" s="5" t="n">
        <v>283</v>
      </c>
    </row>
    <row r="58">
      <c r="A58" s="3" t="inlineStr">
        <is>
          <t>Financial Liabilities [Abstract]</t>
        </is>
      </c>
    </row>
    <row r="59">
      <c r="A59" s="4" t="inlineStr">
        <is>
          <t>Deposits</t>
        </is>
      </c>
      <c r="B59" s="5" t="n">
        <v>721619</v>
      </c>
      <c r="C59" s="5" t="n">
        <v>680904</v>
      </c>
    </row>
    <row r="60">
      <c r="A60" s="4" t="inlineStr">
        <is>
          <t>Other borrowed funds</t>
        </is>
      </c>
      <c r="B60" s="5" t="n">
        <v>25447</v>
      </c>
      <c r="C60" s="5" t="n">
        <v>29807</v>
      </c>
    </row>
    <row r="61">
      <c r="A61" s="4" t="inlineStr">
        <is>
          <t>Subordinated debentures</t>
        </is>
      </c>
      <c r="B61" s="5" t="n">
        <v>5522</v>
      </c>
      <c r="C61" s="5" t="n">
        <v>5556</v>
      </c>
    </row>
    <row r="62">
      <c r="A62" s="4" t="inlineStr">
        <is>
          <t>Interest rate swap derivatives</t>
        </is>
      </c>
      <c r="B62" s="5" t="n">
        <v>717</v>
      </c>
      <c r="C62" s="5" t="n">
        <v>928</v>
      </c>
    </row>
    <row r="63">
      <c r="A63" s="4" t="inlineStr">
        <is>
          <t>Accrued interest payable</t>
        </is>
      </c>
      <c r="B63" s="5" t="n">
        <v>642</v>
      </c>
      <c r="C63" s="5" t="n">
        <v>1099</v>
      </c>
    </row>
    <row r="64">
      <c r="A64" s="4" t="inlineStr">
        <is>
          <t>Estimated Fair Value [Member] | Level 3 [Member]</t>
        </is>
      </c>
    </row>
    <row r="65">
      <c r="A65" s="3" t="inlineStr">
        <is>
          <t>Financial Assets [Abstract]</t>
        </is>
      </c>
    </row>
    <row r="66">
      <c r="A66" s="4" t="inlineStr">
        <is>
          <t>Cash and cash equivalents</t>
        </is>
      </c>
      <c r="B66" s="5" t="n">
        <v>0</v>
      </c>
      <c r="C66" s="5" t="n">
        <v>0</v>
      </c>
    </row>
    <row r="67">
      <c r="A67" s="4" t="inlineStr">
        <is>
          <t>Certificates of deposit in financial institutions</t>
        </is>
      </c>
      <c r="B67" s="5" t="n">
        <v>0</v>
      </c>
      <c r="C67" s="5" t="n">
        <v>0</v>
      </c>
    </row>
    <row r="68">
      <c r="A68" s="4" t="inlineStr">
        <is>
          <t>Securities available for sale</t>
        </is>
      </c>
      <c r="B68" s="5" t="n">
        <v>0</v>
      </c>
      <c r="C68" s="5" t="n">
        <v>0</v>
      </c>
    </row>
    <row r="69">
      <c r="A69" s="4" t="inlineStr">
        <is>
          <t>Securities held to maturity</t>
        </is>
      </c>
      <c r="B69" s="5" t="n">
        <v>5060</v>
      </c>
      <c r="C69" s="5" t="n">
        <v>5355</v>
      </c>
    </row>
    <row r="70">
      <c r="A70" s="4" t="inlineStr">
        <is>
          <t>Loans, net</t>
        </is>
      </c>
      <c r="B70" s="5" t="n">
        <v>837979</v>
      </c>
      <c r="C70" s="5" t="n">
        <v>837387</v>
      </c>
    </row>
    <row r="71">
      <c r="A71" s="4" t="inlineStr">
        <is>
          <t>Interest rate swap derivatives</t>
        </is>
      </c>
      <c r="B71" s="5" t="n">
        <v>0</v>
      </c>
      <c r="C71" s="5" t="n">
        <v>0</v>
      </c>
    </row>
    <row r="72">
      <c r="A72" s="4" t="inlineStr">
        <is>
          <t>Accrued interest receivable</t>
        </is>
      </c>
      <c r="B72" s="5" t="n">
        <v>2614</v>
      </c>
      <c r="C72" s="5" t="n">
        <v>3036</v>
      </c>
    </row>
    <row r="73">
      <c r="A73" s="3" t="inlineStr">
        <is>
          <t>Financial Liabilities [Abstract]</t>
        </is>
      </c>
    </row>
    <row r="74">
      <c r="A74" s="4" t="inlineStr">
        <is>
          <t>Deposits</t>
        </is>
      </c>
      <c r="B74" s="5" t="n">
        <v>0</v>
      </c>
      <c r="C74" s="5" t="n">
        <v>0</v>
      </c>
    </row>
    <row r="75">
      <c r="A75" s="4" t="inlineStr">
        <is>
          <t>Other borrowed funds</t>
        </is>
      </c>
      <c r="B75" s="5" t="n">
        <v>0</v>
      </c>
      <c r="C75" s="5" t="n">
        <v>0</v>
      </c>
    </row>
    <row r="76">
      <c r="A76" s="4" t="inlineStr">
        <is>
          <t>Subordinated debentures</t>
        </is>
      </c>
      <c r="B76" s="5" t="n">
        <v>0</v>
      </c>
      <c r="C76" s="5" t="n">
        <v>0</v>
      </c>
    </row>
    <row r="77">
      <c r="A77" s="4" t="inlineStr">
        <is>
          <t>Interest rate swap derivatives</t>
        </is>
      </c>
      <c r="B77" s="5" t="n">
        <v>0</v>
      </c>
      <c r="C77" s="5" t="n">
        <v>0</v>
      </c>
    </row>
    <row r="78">
      <c r="A78" s="4" t="inlineStr">
        <is>
          <t>Accrued interest payable</t>
        </is>
      </c>
      <c r="B78" s="6" t="n">
        <v>0</v>
      </c>
      <c r="C78"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Securities Available-for-sale (Details) - USD ($) $ in Thousands</t>
        </is>
      </c>
      <c r="B1" s="2" t="inlineStr">
        <is>
          <t>Jun. 30, 2021</t>
        </is>
      </c>
      <c r="C1" s="2" t="inlineStr">
        <is>
          <t>Dec. 31, 2020</t>
        </is>
      </c>
    </row>
    <row r="2">
      <c r="A2" s="3" t="inlineStr">
        <is>
          <t>Available-for-sale Investment Securities [Abstract]</t>
        </is>
      </c>
    </row>
    <row r="3">
      <c r="A3" s="4" t="inlineStr">
        <is>
          <t>Amortized Cost</t>
        </is>
      </c>
      <c r="B3" s="6" t="n">
        <v>171093</v>
      </c>
      <c r="C3" s="6" t="n">
        <v>109239</v>
      </c>
    </row>
    <row r="4">
      <c r="A4" s="4" t="inlineStr">
        <is>
          <t>Gross Unrealized Gains</t>
        </is>
      </c>
      <c r="B4" s="5" t="n">
        <v>2296</v>
      </c>
      <c r="C4" s="5" t="n">
        <v>3087</v>
      </c>
    </row>
    <row r="5">
      <c r="A5" s="4" t="inlineStr">
        <is>
          <t>Gross Unrealized Losses</t>
        </is>
      </c>
      <c r="B5" s="5" t="n">
        <v>-834</v>
      </c>
      <c r="C5" s="5" t="n">
        <v>-4</v>
      </c>
    </row>
    <row r="6">
      <c r="A6" s="4" t="inlineStr">
        <is>
          <t>Estimated Fair Value</t>
        </is>
      </c>
      <c r="B6" s="5" t="n">
        <v>172555</v>
      </c>
      <c r="C6" s="5" t="n">
        <v>112322</v>
      </c>
    </row>
    <row r="7">
      <c r="A7" s="4" t="inlineStr">
        <is>
          <t>U.S. Government Securities [Member]</t>
        </is>
      </c>
    </row>
    <row r="8">
      <c r="A8" s="3" t="inlineStr">
        <is>
          <t>Available-for-sale Investment Securities [Abstract]</t>
        </is>
      </c>
    </row>
    <row r="9">
      <c r="A9" s="4" t="inlineStr">
        <is>
          <t>Amortized Cost</t>
        </is>
      </c>
      <c r="B9" s="5" t="n">
        <v>17815</v>
      </c>
    </row>
    <row r="10">
      <c r="A10" s="4" t="inlineStr">
        <is>
          <t>Gross Unrealized Gains</t>
        </is>
      </c>
      <c r="B10" s="5" t="n">
        <v>0</v>
      </c>
    </row>
    <row r="11">
      <c r="A11" s="4" t="inlineStr">
        <is>
          <t>Gross Unrealized Losses</t>
        </is>
      </c>
      <c r="B11" s="5" t="n">
        <v>-67</v>
      </c>
    </row>
    <row r="12">
      <c r="A12" s="4" t="inlineStr">
        <is>
          <t>Estimated Fair Value</t>
        </is>
      </c>
      <c r="B12" s="5" t="n">
        <v>17748</v>
      </c>
    </row>
    <row r="13">
      <c r="A13" s="4" t="inlineStr">
        <is>
          <t>US Government-sponsored Entity Securities [Member]</t>
        </is>
      </c>
    </row>
    <row r="14">
      <c r="A14" s="3" t="inlineStr">
        <is>
          <t>Available-for-sale Investment Securities [Abstract]</t>
        </is>
      </c>
    </row>
    <row r="15">
      <c r="A15" s="4" t="inlineStr">
        <is>
          <t>Amortized Cost</t>
        </is>
      </c>
      <c r="B15" s="5" t="n">
        <v>30307</v>
      </c>
      <c r="C15" s="5" t="n">
        <v>17814</v>
      </c>
    </row>
    <row r="16">
      <c r="A16" s="4" t="inlineStr">
        <is>
          <t>Gross Unrealized Gains</t>
        </is>
      </c>
      <c r="B16" s="5" t="n">
        <v>218</v>
      </c>
      <c r="C16" s="5" t="n">
        <v>339</v>
      </c>
    </row>
    <row r="17">
      <c r="A17" s="4" t="inlineStr">
        <is>
          <t>Gross Unrealized Losses</t>
        </is>
      </c>
      <c r="B17" s="5" t="n">
        <v>-240</v>
      </c>
      <c r="C17" s="5" t="n">
        <v>0</v>
      </c>
    </row>
    <row r="18">
      <c r="A18" s="4" t="inlineStr">
        <is>
          <t>Estimated Fair Value</t>
        </is>
      </c>
      <c r="B18" s="5" t="n">
        <v>30285</v>
      </c>
      <c r="C18" s="5" t="n">
        <v>18153</v>
      </c>
    </row>
    <row r="19">
      <c r="A19" s="4" t="inlineStr">
        <is>
          <t>Agency Mortgage-backed Securities, Residential [Member]</t>
        </is>
      </c>
    </row>
    <row r="20">
      <c r="A20" s="3" t="inlineStr">
        <is>
          <t>Available-for-sale Investment Securities [Abstract]</t>
        </is>
      </c>
    </row>
    <row r="21">
      <c r="A21" s="4" t="inlineStr">
        <is>
          <t>Amortized Cost</t>
        </is>
      </c>
      <c r="B21" s="5" t="n">
        <v>122971</v>
      </c>
      <c r="C21" s="5" t="n">
        <v>91425</v>
      </c>
    </row>
    <row r="22">
      <c r="A22" s="4" t="inlineStr">
        <is>
          <t>Gross Unrealized Gains</t>
        </is>
      </c>
      <c r="B22" s="5" t="n">
        <v>2078</v>
      </c>
      <c r="C22" s="5" t="n">
        <v>2748</v>
      </c>
    </row>
    <row r="23">
      <c r="A23" s="4" t="inlineStr">
        <is>
          <t>Gross Unrealized Losses</t>
        </is>
      </c>
      <c r="B23" s="5" t="n">
        <v>-527</v>
      </c>
      <c r="C23" s="5" t="n">
        <v>-4</v>
      </c>
    </row>
    <row r="24">
      <c r="A24" s="4" t="inlineStr">
        <is>
          <t>Estimated Fair Value</t>
        </is>
      </c>
      <c r="B24" s="6" t="n">
        <v>124522</v>
      </c>
      <c r="C24" s="6" t="n">
        <v>9416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1</t>
        </is>
      </c>
      <c r="C1" s="2" t="inlineStr">
        <is>
          <t>Dec. 31, 2020</t>
        </is>
      </c>
    </row>
    <row r="2">
      <c r="A2" s="3" t="inlineStr">
        <is>
          <t>ASSETS</t>
        </is>
      </c>
    </row>
    <row r="3">
      <c r="A3" s="4" t="inlineStr">
        <is>
          <t>Securities held to maturity, fair value</t>
        </is>
      </c>
      <c r="B3" s="6" t="n">
        <v>11069</v>
      </c>
      <c r="C3" s="6" t="n">
        <v>10344</v>
      </c>
    </row>
    <row r="4">
      <c r="A4" s="3" t="inlineStr">
        <is>
          <t>SHAREHOLDERS' EQUITY</t>
        </is>
      </c>
    </row>
    <row r="5">
      <c r="A5" s="4" t="inlineStr">
        <is>
          <t>Common stock, par value (in dollars per share)</t>
        </is>
      </c>
      <c r="B5" s="6" t="n">
        <v>1</v>
      </c>
      <c r="C5" s="6" t="n">
        <v>1</v>
      </c>
    </row>
    <row r="6">
      <c r="A6" s="4" t="inlineStr">
        <is>
          <t>Common stock, shares authorized (in shares)</t>
        </is>
      </c>
      <c r="B6" s="5" t="n">
        <v>10000000</v>
      </c>
      <c r="C6" s="5" t="n">
        <v>10000000</v>
      </c>
    </row>
    <row r="7">
      <c r="A7" s="4" t="inlineStr">
        <is>
          <t>Common stock, shares issued (in shares)</t>
        </is>
      </c>
      <c r="B7" s="5" t="n">
        <v>5447185</v>
      </c>
      <c r="C7" s="5" t="n">
        <v>5447185</v>
      </c>
    </row>
    <row r="8">
      <c r="A8" s="4" t="inlineStr">
        <is>
          <t>Treasury stock, shares (in shares)</t>
        </is>
      </c>
      <c r="B8" s="5" t="n">
        <v>659739</v>
      </c>
      <c r="C8" s="5" t="n">
        <v>6597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Securities Held-to-maturity (Details) - USD ($) $ in Thousands</t>
        </is>
      </c>
      <c r="B1" s="2" t="inlineStr">
        <is>
          <t>Jun. 30, 2021</t>
        </is>
      </c>
      <c r="C1" s="2" t="inlineStr">
        <is>
          <t>Dec. 31, 2020</t>
        </is>
      </c>
    </row>
    <row r="2">
      <c r="A2" s="3" t="inlineStr">
        <is>
          <t>Debt Securities, Held-to-maturity, Maturity, Amortized Cost [Abstract]</t>
        </is>
      </c>
    </row>
    <row r="3">
      <c r="A3" s="4" t="inlineStr">
        <is>
          <t>Amortized Cost</t>
        </is>
      </c>
      <c r="B3" s="6" t="n">
        <v>10845</v>
      </c>
      <c r="C3" s="6" t="n">
        <v>10020</v>
      </c>
    </row>
    <row r="4">
      <c r="A4" s="4" t="inlineStr">
        <is>
          <t>Gross Unrealized Gains</t>
        </is>
      </c>
      <c r="B4" s="5" t="n">
        <v>256</v>
      </c>
      <c r="C4" s="5" t="n">
        <v>324</v>
      </c>
    </row>
    <row r="5">
      <c r="A5" s="4" t="inlineStr">
        <is>
          <t>Gross Unrecognized Losses</t>
        </is>
      </c>
      <c r="B5" s="5" t="n">
        <v>-32</v>
      </c>
      <c r="C5" s="5" t="n">
        <v>0</v>
      </c>
    </row>
    <row r="6">
      <c r="A6" s="4" t="inlineStr">
        <is>
          <t>Estimated Fair Value</t>
        </is>
      </c>
      <c r="B6" s="5" t="n">
        <v>11069</v>
      </c>
      <c r="C6" s="5" t="n">
        <v>10344</v>
      </c>
    </row>
    <row r="7">
      <c r="A7" s="4" t="inlineStr">
        <is>
          <t>Obligations of States and Political Subdivisions [Member]</t>
        </is>
      </c>
    </row>
    <row r="8">
      <c r="A8" s="3" t="inlineStr">
        <is>
          <t>Debt Securities, Held-to-maturity, Maturity, Amortized Cost [Abstract]</t>
        </is>
      </c>
    </row>
    <row r="9">
      <c r="A9" s="4" t="inlineStr">
        <is>
          <t>Amortized Cost</t>
        </is>
      </c>
      <c r="B9" s="5" t="n">
        <v>10843</v>
      </c>
      <c r="C9" s="5" t="n">
        <v>10018</v>
      </c>
    </row>
    <row r="10">
      <c r="A10" s="4" t="inlineStr">
        <is>
          <t>Gross Unrealized Gains</t>
        </is>
      </c>
      <c r="B10" s="5" t="n">
        <v>256</v>
      </c>
      <c r="C10" s="5" t="n">
        <v>324</v>
      </c>
    </row>
    <row r="11">
      <c r="A11" s="4" t="inlineStr">
        <is>
          <t>Gross Unrecognized Losses</t>
        </is>
      </c>
      <c r="B11" s="5" t="n">
        <v>-32</v>
      </c>
      <c r="C11" s="5" t="n">
        <v>0</v>
      </c>
    </row>
    <row r="12">
      <c r="A12" s="4" t="inlineStr">
        <is>
          <t>Estimated Fair Value</t>
        </is>
      </c>
      <c r="B12" s="5" t="n">
        <v>11067</v>
      </c>
      <c r="C12" s="5" t="n">
        <v>10342</v>
      </c>
    </row>
    <row r="13">
      <c r="A13" s="4" t="inlineStr">
        <is>
          <t>Agency Mortgage-backed Securities, Residential [Member]</t>
        </is>
      </c>
    </row>
    <row r="14">
      <c r="A14" s="3" t="inlineStr">
        <is>
          <t>Debt Securities, Held-to-maturity, Maturity, Amortized Cost [Abstract]</t>
        </is>
      </c>
    </row>
    <row r="15">
      <c r="A15" s="4" t="inlineStr">
        <is>
          <t>Amortized Cost</t>
        </is>
      </c>
      <c r="B15" s="5" t="n">
        <v>2</v>
      </c>
      <c r="C15" s="5" t="n">
        <v>2</v>
      </c>
    </row>
    <row r="16">
      <c r="A16" s="4" t="inlineStr">
        <is>
          <t>Gross Unrealized Gains</t>
        </is>
      </c>
      <c r="B16" s="5" t="n">
        <v>0</v>
      </c>
      <c r="C16" s="5" t="n">
        <v>0</v>
      </c>
    </row>
    <row r="17">
      <c r="A17" s="4" t="inlineStr">
        <is>
          <t>Gross Unrecognized Losses</t>
        </is>
      </c>
      <c r="B17" s="5" t="n">
        <v>0</v>
      </c>
      <c r="C17" s="5" t="n">
        <v>0</v>
      </c>
    </row>
    <row r="18">
      <c r="A18" s="4" t="inlineStr">
        <is>
          <t>Estimated Fair Value</t>
        </is>
      </c>
      <c r="B18" s="6" t="n">
        <v>2</v>
      </c>
      <c r="C18" s="6" t="n">
        <v>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Securities by Contractual Maturity (Details) - USD ($) $ in Thousands</t>
        </is>
      </c>
      <c r="B1" s="2" t="inlineStr">
        <is>
          <t>Jun. 30, 2021</t>
        </is>
      </c>
      <c r="C1" s="2" t="inlineStr">
        <is>
          <t>Dec. 31, 2020</t>
        </is>
      </c>
    </row>
    <row r="2">
      <c r="A2" s="3" t="inlineStr">
        <is>
          <t>Amortized cost of Available-for-sale Securities by Contractual Maturity [Abstract]</t>
        </is>
      </c>
    </row>
    <row r="3">
      <c r="A3" s="4" t="inlineStr">
        <is>
          <t>Due in one year or less</t>
        </is>
      </c>
      <c r="B3" s="6" t="n">
        <v>4001</v>
      </c>
    </row>
    <row r="4">
      <c r="A4" s="4" t="inlineStr">
        <is>
          <t>Due in over one to five years</t>
        </is>
      </c>
      <c r="B4" s="5" t="n">
        <v>8932</v>
      </c>
    </row>
    <row r="5">
      <c r="A5" s="4" t="inlineStr">
        <is>
          <t>Due in over five to ten years</t>
        </is>
      </c>
      <c r="B5" s="5" t="n">
        <v>35189</v>
      </c>
    </row>
    <row r="6">
      <c r="A6" s="4" t="inlineStr">
        <is>
          <t>Due after ten years</t>
        </is>
      </c>
      <c r="B6" s="5" t="n">
        <v>0</v>
      </c>
    </row>
    <row r="7">
      <c r="A7" s="4" t="inlineStr">
        <is>
          <t>Amortized Cost</t>
        </is>
      </c>
      <c r="B7" s="5" t="n">
        <v>171093</v>
      </c>
      <c r="C7" s="6" t="n">
        <v>109239</v>
      </c>
    </row>
    <row r="8">
      <c r="A8" s="3" t="inlineStr">
        <is>
          <t>Fair Value of Available-for-sale Securities by Contractual Maturity [Abstract]</t>
        </is>
      </c>
    </row>
    <row r="9">
      <c r="A9" s="4" t="inlineStr">
        <is>
          <t>Due in one year or less</t>
        </is>
      </c>
      <c r="B9" s="5" t="n">
        <v>4053</v>
      </c>
    </row>
    <row r="10">
      <c r="A10" s="4" t="inlineStr">
        <is>
          <t>Due in over one to five years</t>
        </is>
      </c>
      <c r="B10" s="5" t="n">
        <v>9044</v>
      </c>
    </row>
    <row r="11">
      <c r="A11" s="4" t="inlineStr">
        <is>
          <t>Due in over five to ten years</t>
        </is>
      </c>
      <c r="B11" s="5" t="n">
        <v>34936</v>
      </c>
    </row>
    <row r="12">
      <c r="A12" s="4" t="inlineStr">
        <is>
          <t>Due after ten years</t>
        </is>
      </c>
      <c r="B12" s="5" t="n">
        <v>0</v>
      </c>
    </row>
    <row r="13">
      <c r="A13" s="4" t="inlineStr">
        <is>
          <t>Estimated Fair Value</t>
        </is>
      </c>
      <c r="B13" s="5" t="n">
        <v>172555</v>
      </c>
      <c r="C13" s="5" t="n">
        <v>112322</v>
      </c>
    </row>
    <row r="14">
      <c r="A14" s="3" t="inlineStr">
        <is>
          <t>Debt Securities, Held-to-maturity, Maturity, Amortized Cost, Net [Abstract]</t>
        </is>
      </c>
    </row>
    <row r="15">
      <c r="A15" s="4" t="inlineStr">
        <is>
          <t>Due in one year or less</t>
        </is>
      </c>
      <c r="B15" s="5" t="n">
        <v>2166</v>
      </c>
    </row>
    <row r="16">
      <c r="A16" s="4" t="inlineStr">
        <is>
          <t>Due in over one to five years</t>
        </is>
      </c>
      <c r="B16" s="5" t="n">
        <v>3459</v>
      </c>
    </row>
    <row r="17">
      <c r="A17" s="4" t="inlineStr">
        <is>
          <t>Due in over five to ten years</t>
        </is>
      </c>
      <c r="B17" s="5" t="n">
        <v>4891</v>
      </c>
    </row>
    <row r="18">
      <c r="A18" s="4" t="inlineStr">
        <is>
          <t>Due after ten years</t>
        </is>
      </c>
      <c r="B18" s="5" t="n">
        <v>327</v>
      </c>
    </row>
    <row r="19">
      <c r="A19" s="4" t="inlineStr">
        <is>
          <t>Amortized Cost</t>
        </is>
      </c>
      <c r="B19" s="5" t="n">
        <v>10845</v>
      </c>
      <c r="C19" s="5" t="n">
        <v>10020</v>
      </c>
    </row>
    <row r="20">
      <c r="A20" s="3" t="inlineStr">
        <is>
          <t>Debt Securities, Held-to-maturity, Maturity, Fair Value [Abstract]</t>
        </is>
      </c>
    </row>
    <row r="21">
      <c r="A21" s="4" t="inlineStr">
        <is>
          <t>Due in one year or less</t>
        </is>
      </c>
      <c r="B21" s="5" t="n">
        <v>2199</v>
      </c>
    </row>
    <row r="22">
      <c r="A22" s="4" t="inlineStr">
        <is>
          <t>Due in over one to five years</t>
        </is>
      </c>
      <c r="B22" s="5" t="n">
        <v>3576</v>
      </c>
    </row>
    <row r="23">
      <c r="A23" s="4" t="inlineStr">
        <is>
          <t>Due in over five to ten years</t>
        </is>
      </c>
      <c r="B23" s="5" t="n">
        <v>4972</v>
      </c>
    </row>
    <row r="24">
      <c r="A24" s="4" t="inlineStr">
        <is>
          <t>Due after ten years</t>
        </is>
      </c>
      <c r="B24" s="5" t="n">
        <v>320</v>
      </c>
    </row>
    <row r="25">
      <c r="A25" s="4" t="inlineStr">
        <is>
          <t>Estimated Fair Value</t>
        </is>
      </c>
      <c r="B25" s="5" t="n">
        <v>11069</v>
      </c>
      <c r="C25" s="5" t="n">
        <v>10344</v>
      </c>
    </row>
    <row r="26">
      <c r="A26" s="4" t="inlineStr">
        <is>
          <t>Agency Mortgage-backed Securities, Residential [Member]</t>
        </is>
      </c>
    </row>
    <row r="27">
      <c r="A27" s="3" t="inlineStr">
        <is>
          <t>Amortized cost of Available-for-sale Securities by Contractual Maturity [Abstract]</t>
        </is>
      </c>
    </row>
    <row r="28">
      <c r="A28" s="4" t="inlineStr">
        <is>
          <t>Agency mortgage-backed securities, residential</t>
        </is>
      </c>
      <c r="B28" s="5" t="n">
        <v>122971</v>
      </c>
    </row>
    <row r="29">
      <c r="A29" s="4" t="inlineStr">
        <is>
          <t>Amortized Cost</t>
        </is>
      </c>
      <c r="B29" s="5" t="n">
        <v>122971</v>
      </c>
      <c r="C29" s="5" t="n">
        <v>91425</v>
      </c>
    </row>
    <row r="30">
      <c r="A30" s="3" t="inlineStr">
        <is>
          <t>Fair Value of Available-for-sale Securities by Contractual Maturity [Abstract]</t>
        </is>
      </c>
    </row>
    <row r="31">
      <c r="A31" s="4" t="inlineStr">
        <is>
          <t>Agency mortgage-backed securities, residential</t>
        </is>
      </c>
      <c r="B31" s="5" t="n">
        <v>124522</v>
      </c>
    </row>
    <row r="32">
      <c r="A32" s="4" t="inlineStr">
        <is>
          <t>Estimated Fair Value</t>
        </is>
      </c>
      <c r="B32" s="5" t="n">
        <v>124522</v>
      </c>
      <c r="C32" s="5" t="n">
        <v>94169</v>
      </c>
    </row>
    <row r="33">
      <c r="A33" s="3" t="inlineStr">
        <is>
          <t>Debt Securities, Held-to-maturity, Maturity, Amortized Cost, Net [Abstract]</t>
        </is>
      </c>
    </row>
    <row r="34">
      <c r="A34" s="4" t="inlineStr">
        <is>
          <t>Agency mortgage-backed securities, residential</t>
        </is>
      </c>
      <c r="B34" s="5" t="n">
        <v>2</v>
      </c>
    </row>
    <row r="35">
      <c r="A35" s="4" t="inlineStr">
        <is>
          <t>Amortized Cost</t>
        </is>
      </c>
      <c r="B35" s="5" t="n">
        <v>2</v>
      </c>
      <c r="C35" s="5" t="n">
        <v>2</v>
      </c>
    </row>
    <row r="36">
      <c r="A36" s="3" t="inlineStr">
        <is>
          <t>Debt Securities, Held-to-maturity, Maturity, Fair Value [Abstract]</t>
        </is>
      </c>
    </row>
    <row r="37">
      <c r="A37" s="4" t="inlineStr">
        <is>
          <t>Agency mortgage-backed securities, residential</t>
        </is>
      </c>
      <c r="B37" s="5" t="n">
        <v>2</v>
      </c>
    </row>
    <row r="38">
      <c r="A38" s="4" t="inlineStr">
        <is>
          <t>Estimated Fair Value</t>
        </is>
      </c>
      <c r="B38" s="6" t="n">
        <v>2</v>
      </c>
      <c r="C38" s="6" t="n">
        <v>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for-sale Securities with Unrealized Losses in Continuous Unrealized Loss Position (Details) - USD ($) $ in Thousands</t>
        </is>
      </c>
      <c r="B1" s="2" t="inlineStr">
        <is>
          <t>Jun. 30, 2021</t>
        </is>
      </c>
      <c r="C1" s="2" t="inlineStr">
        <is>
          <t>Dec. 31, 2020</t>
        </is>
      </c>
    </row>
    <row r="2">
      <c r="A2" s="3" t="inlineStr">
        <is>
          <t>Available-for-sale Securities with Continuous Unrealized Loss Position, Fair Value [Abstract]</t>
        </is>
      </c>
    </row>
    <row r="3">
      <c r="A3" s="4" t="inlineStr">
        <is>
          <t>Less than 12 Months - Fair Value</t>
        </is>
      </c>
      <c r="B3" s="6" t="n">
        <v>98459</v>
      </c>
      <c r="C3" s="6" t="n">
        <v>14517</v>
      </c>
    </row>
    <row r="4">
      <c r="A4" s="4" t="inlineStr">
        <is>
          <t>12 Months or More - Fair Value</t>
        </is>
      </c>
      <c r="B4" s="5" t="n">
        <v>0</v>
      </c>
      <c r="C4" s="5" t="n">
        <v>0</v>
      </c>
    </row>
    <row r="5">
      <c r="A5" s="4" t="inlineStr">
        <is>
          <t>Fair Value</t>
        </is>
      </c>
      <c r="B5" s="5" t="n">
        <v>98459</v>
      </c>
      <c r="C5" s="5" t="n">
        <v>14517</v>
      </c>
    </row>
    <row r="6">
      <c r="A6" s="3" t="inlineStr">
        <is>
          <t>Available-for-sale Securities with Continuous Unrealized Loss Position, Unrealized Loss [Abstract]</t>
        </is>
      </c>
    </row>
    <row r="7">
      <c r="A7" s="4" t="inlineStr">
        <is>
          <t>Less than 12 Months - Unrealized Loss</t>
        </is>
      </c>
      <c r="B7" s="5" t="n">
        <v>-834</v>
      </c>
      <c r="C7" s="5" t="n">
        <v>-4</v>
      </c>
    </row>
    <row r="8">
      <c r="A8" s="4" t="inlineStr">
        <is>
          <t>12 Months or More - Unrealized Loss</t>
        </is>
      </c>
      <c r="B8" s="5" t="n">
        <v>0</v>
      </c>
      <c r="C8" s="5" t="n">
        <v>0</v>
      </c>
    </row>
    <row r="9">
      <c r="A9" s="4" t="inlineStr">
        <is>
          <t>Unrealized Loss</t>
        </is>
      </c>
      <c r="B9" s="5" t="n">
        <v>-834</v>
      </c>
      <c r="C9" s="5" t="n">
        <v>-4</v>
      </c>
    </row>
    <row r="10">
      <c r="A10" s="4" t="inlineStr">
        <is>
          <t>U.S. Government Securities [Member]</t>
        </is>
      </c>
    </row>
    <row r="11">
      <c r="A11" s="3" t="inlineStr">
        <is>
          <t>Available-for-sale Securities with Continuous Unrealized Loss Position, Fair Value [Abstract]</t>
        </is>
      </c>
    </row>
    <row r="12">
      <c r="A12" s="4" t="inlineStr">
        <is>
          <t>Less than 12 Months - Fair Value</t>
        </is>
      </c>
      <c r="B12" s="5" t="n">
        <v>17748</v>
      </c>
    </row>
    <row r="13">
      <c r="A13" s="4" t="inlineStr">
        <is>
          <t>12 Months or More - Fair Value</t>
        </is>
      </c>
      <c r="B13" s="5" t="n">
        <v>0</v>
      </c>
    </row>
    <row r="14">
      <c r="A14" s="4" t="inlineStr">
        <is>
          <t>Fair Value</t>
        </is>
      </c>
      <c r="B14" s="5" t="n">
        <v>17748</v>
      </c>
    </row>
    <row r="15">
      <c r="A15" s="3" t="inlineStr">
        <is>
          <t>Available-for-sale Securities with Continuous Unrealized Loss Position, Unrealized Loss [Abstract]</t>
        </is>
      </c>
    </row>
    <row r="16">
      <c r="A16" s="4" t="inlineStr">
        <is>
          <t>Less than 12 Months - Unrealized Loss</t>
        </is>
      </c>
      <c r="B16" s="5" t="n">
        <v>-67</v>
      </c>
    </row>
    <row r="17">
      <c r="A17" s="4" t="inlineStr">
        <is>
          <t>12 Months or More - Unrealized Loss</t>
        </is>
      </c>
      <c r="B17" s="5" t="n">
        <v>0</v>
      </c>
    </row>
    <row r="18">
      <c r="A18" s="4" t="inlineStr">
        <is>
          <t>Unrealized Loss</t>
        </is>
      </c>
      <c r="B18" s="5" t="n">
        <v>-67</v>
      </c>
    </row>
    <row r="19">
      <c r="A19" s="4" t="inlineStr">
        <is>
          <t>US Government-sponsored Entity Securities [Member]</t>
        </is>
      </c>
    </row>
    <row r="20">
      <c r="A20" s="3" t="inlineStr">
        <is>
          <t>Available-for-sale Securities with Continuous Unrealized Loss Position, Fair Value [Abstract]</t>
        </is>
      </c>
    </row>
    <row r="21">
      <c r="A21" s="4" t="inlineStr">
        <is>
          <t>Less than 12 Months - Fair Value</t>
        </is>
      </c>
      <c r="B21" s="5" t="n">
        <v>17259</v>
      </c>
    </row>
    <row r="22">
      <c r="A22" s="4" t="inlineStr">
        <is>
          <t>12 Months or More - Fair Value</t>
        </is>
      </c>
      <c r="B22" s="5" t="n">
        <v>0</v>
      </c>
    </row>
    <row r="23">
      <c r="A23" s="4" t="inlineStr">
        <is>
          <t>Fair Value</t>
        </is>
      </c>
      <c r="B23" s="5" t="n">
        <v>17259</v>
      </c>
    </row>
    <row r="24">
      <c r="A24" s="3" t="inlineStr">
        <is>
          <t>Available-for-sale Securities with Continuous Unrealized Loss Position, Unrealized Loss [Abstract]</t>
        </is>
      </c>
    </row>
    <row r="25">
      <c r="A25" s="4" t="inlineStr">
        <is>
          <t>Less than 12 Months - Unrealized Loss</t>
        </is>
      </c>
      <c r="B25" s="5" t="n">
        <v>-240</v>
      </c>
    </row>
    <row r="26">
      <c r="A26" s="4" t="inlineStr">
        <is>
          <t>12 Months or More - Unrealized Loss</t>
        </is>
      </c>
      <c r="B26" s="5" t="n">
        <v>0</v>
      </c>
    </row>
    <row r="27">
      <c r="A27" s="4" t="inlineStr">
        <is>
          <t>Unrealized Loss</t>
        </is>
      </c>
      <c r="B27" s="5" t="n">
        <v>-240</v>
      </c>
    </row>
    <row r="28">
      <c r="A28" s="4" t="inlineStr">
        <is>
          <t>Agency Mortgage-backed Securities, Residential [Member]</t>
        </is>
      </c>
    </row>
    <row r="29">
      <c r="A29" s="3" t="inlineStr">
        <is>
          <t>Available-for-sale Securities with Continuous Unrealized Loss Position, Fair Value [Abstract]</t>
        </is>
      </c>
    </row>
    <row r="30">
      <c r="A30" s="4" t="inlineStr">
        <is>
          <t>Less than 12 Months - Fair Value</t>
        </is>
      </c>
      <c r="B30" s="5" t="n">
        <v>63452</v>
      </c>
      <c r="C30" s="5" t="n">
        <v>14517</v>
      </c>
    </row>
    <row r="31">
      <c r="A31" s="4" t="inlineStr">
        <is>
          <t>12 Months or More - Fair Value</t>
        </is>
      </c>
      <c r="B31" s="5" t="n">
        <v>0</v>
      </c>
      <c r="C31" s="5" t="n">
        <v>0</v>
      </c>
    </row>
    <row r="32">
      <c r="A32" s="4" t="inlineStr">
        <is>
          <t>Fair Value</t>
        </is>
      </c>
      <c r="B32" s="5" t="n">
        <v>63452</v>
      </c>
      <c r="C32" s="5" t="n">
        <v>14517</v>
      </c>
    </row>
    <row r="33">
      <c r="A33" s="3" t="inlineStr">
        <is>
          <t>Available-for-sale Securities with Continuous Unrealized Loss Position, Unrealized Loss [Abstract]</t>
        </is>
      </c>
    </row>
    <row r="34">
      <c r="A34" s="4" t="inlineStr">
        <is>
          <t>Less than 12 Months - Unrealized Loss</t>
        </is>
      </c>
      <c r="B34" s="5" t="n">
        <v>-527</v>
      </c>
      <c r="C34" s="5" t="n">
        <v>-4</v>
      </c>
    </row>
    <row r="35">
      <c r="A35" s="4" t="inlineStr">
        <is>
          <t>12 Months or More - Unrealized Loss</t>
        </is>
      </c>
      <c r="B35" s="5" t="n">
        <v>0</v>
      </c>
      <c r="C35" s="5" t="n">
        <v>0</v>
      </c>
    </row>
    <row r="36">
      <c r="A36" s="4" t="inlineStr">
        <is>
          <t>Unrealized Loss</t>
        </is>
      </c>
      <c r="B36" s="6" t="n">
        <v>-527</v>
      </c>
      <c r="C36" s="6" t="n">
        <v>-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CURITIES, Held-to-Maturity Securities with Unrealized Losses in Continuous Unrealized Loss Position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Held-to-maturity Securities with Continuous Unrealized Loss Position, Fair Value [Abstract]</t>
        </is>
      </c>
    </row>
    <row r="4">
      <c r="A4" s="4" t="inlineStr">
        <is>
          <t>Less Than 12 Months - Fair Value</t>
        </is>
      </c>
      <c r="B4" s="6" t="n">
        <v>1626</v>
      </c>
      <c r="D4" s="6" t="n">
        <v>1626</v>
      </c>
    </row>
    <row r="5">
      <c r="A5" s="4" t="inlineStr">
        <is>
          <t>12 Months or More - Fair Value</t>
        </is>
      </c>
      <c r="B5" s="5" t="n">
        <v>0</v>
      </c>
      <c r="D5" s="5" t="n">
        <v>0</v>
      </c>
    </row>
    <row r="6">
      <c r="A6" s="4" t="inlineStr">
        <is>
          <t>Fair Value</t>
        </is>
      </c>
      <c r="B6" s="5" t="n">
        <v>1626</v>
      </c>
      <c r="D6" s="5" t="n">
        <v>1626</v>
      </c>
    </row>
    <row r="7">
      <c r="A7" s="3" t="inlineStr">
        <is>
          <t>Held-to-maturity Securities with Unrealized Loss Position, Unrealized Loss [Abstract]</t>
        </is>
      </c>
    </row>
    <row r="8">
      <c r="A8" s="4" t="inlineStr">
        <is>
          <t>Less Than 12 Months - Unrecognized Loss</t>
        </is>
      </c>
      <c r="B8" s="5" t="n">
        <v>-32</v>
      </c>
      <c r="D8" s="5" t="n">
        <v>-32</v>
      </c>
    </row>
    <row r="9">
      <c r="A9" s="4" t="inlineStr">
        <is>
          <t>12 Months or More - Unrecognized Loss</t>
        </is>
      </c>
      <c r="B9" s="5" t="n">
        <v>0</v>
      </c>
      <c r="D9" s="5" t="n">
        <v>0</v>
      </c>
    </row>
    <row r="10">
      <c r="A10" s="4" t="inlineStr">
        <is>
          <t>Unrecognized Loss</t>
        </is>
      </c>
      <c r="B10" s="5" t="n">
        <v>-32</v>
      </c>
      <c r="D10" s="5" t="n">
        <v>-32</v>
      </c>
    </row>
    <row r="11">
      <c r="A11" s="3" t="inlineStr">
        <is>
          <t>Unrealized Losses and Other-than-temporary Impairment [Abstract]</t>
        </is>
      </c>
    </row>
    <row r="12">
      <c r="A12" s="4" t="inlineStr">
        <is>
          <t>Proceeds from sale of investment securities</t>
        </is>
      </c>
      <c r="B12" s="5" t="n">
        <v>0</v>
      </c>
      <c r="C12" s="6" t="n">
        <v>0</v>
      </c>
      <c r="D12" s="5" t="n">
        <v>0</v>
      </c>
      <c r="E12" s="6" t="n">
        <v>0</v>
      </c>
    </row>
    <row r="13">
      <c r="A13" s="4" t="inlineStr">
        <is>
          <t>Other than temporary impairment losses</t>
        </is>
      </c>
      <c r="D13" s="5" t="n">
        <v>0</v>
      </c>
      <c r="F13" s="6" t="n">
        <v>0</v>
      </c>
    </row>
    <row r="14">
      <c r="A14" s="4" t="inlineStr">
        <is>
          <t>Obligations of States and Political Subdivisions [Member]</t>
        </is>
      </c>
    </row>
    <row r="15">
      <c r="A15" s="3" t="inlineStr">
        <is>
          <t>Held-to-maturity Securities with Continuous Unrealized Loss Position, Fair Value [Abstract]</t>
        </is>
      </c>
    </row>
    <row r="16">
      <c r="A16" s="4" t="inlineStr">
        <is>
          <t>Less Than 12 Months - Fair Value</t>
        </is>
      </c>
      <c r="B16" s="5" t="n">
        <v>1626</v>
      </c>
      <c r="D16" s="5" t="n">
        <v>1626</v>
      </c>
    </row>
    <row r="17">
      <c r="A17" s="4" t="inlineStr">
        <is>
          <t>12 Months or More - Fair Value</t>
        </is>
      </c>
      <c r="B17" s="5" t="n">
        <v>0</v>
      </c>
      <c r="D17" s="5" t="n">
        <v>0</v>
      </c>
    </row>
    <row r="18">
      <c r="A18" s="4" t="inlineStr">
        <is>
          <t>Fair Value</t>
        </is>
      </c>
      <c r="B18" s="5" t="n">
        <v>1626</v>
      </c>
      <c r="D18" s="5" t="n">
        <v>1626</v>
      </c>
    </row>
    <row r="19">
      <c r="A19" s="3" t="inlineStr">
        <is>
          <t>Held-to-maturity Securities with Unrealized Loss Position, Unrealized Loss [Abstract]</t>
        </is>
      </c>
    </row>
    <row r="20">
      <c r="A20" s="4" t="inlineStr">
        <is>
          <t>Less Than 12 Months - Unrecognized Loss</t>
        </is>
      </c>
      <c r="B20" s="5" t="n">
        <v>-32</v>
      </c>
      <c r="D20" s="5" t="n">
        <v>-32</v>
      </c>
    </row>
    <row r="21">
      <c r="A21" s="4" t="inlineStr">
        <is>
          <t>12 Months or More - Unrecognized Loss</t>
        </is>
      </c>
      <c r="B21" s="5" t="n">
        <v>0</v>
      </c>
      <c r="D21" s="5" t="n">
        <v>0</v>
      </c>
    </row>
    <row r="22">
      <c r="A22" s="4" t="inlineStr">
        <is>
          <t>Unrecognized Loss</t>
        </is>
      </c>
      <c r="B22" s="6" t="n">
        <v>-32</v>
      </c>
      <c r="D22" s="6" t="n">
        <v>-3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Loan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Loans [Abstract]</t>
        </is>
      </c>
    </row>
    <row r="3">
      <c r="A3" s="4" t="inlineStr">
        <is>
          <t>Total loans</t>
        </is>
      </c>
      <c r="B3" s="6" t="n">
        <v>847916</v>
      </c>
      <c r="D3" s="6" t="n">
        <v>848664</v>
      </c>
    </row>
    <row r="4">
      <c r="A4" s="4" t="inlineStr">
        <is>
          <t>Less: Allowance for loan losses</t>
        </is>
      </c>
      <c r="B4" s="5" t="n">
        <v>-6799</v>
      </c>
      <c r="C4" s="6" t="n">
        <v>-6887</v>
      </c>
      <c r="D4" s="5" t="n">
        <v>-7160</v>
      </c>
      <c r="E4" s="6" t="n">
        <v>-7981</v>
      </c>
      <c r="F4" s="6" t="n">
        <v>-8729</v>
      </c>
      <c r="G4" s="6" t="n">
        <v>-6272</v>
      </c>
    </row>
    <row r="5">
      <c r="A5" s="4" t="inlineStr">
        <is>
          <t>Net loans</t>
        </is>
      </c>
      <c r="B5" s="5" t="n">
        <v>841117</v>
      </c>
      <c r="D5" s="5" t="n">
        <v>841504</v>
      </c>
    </row>
    <row r="6">
      <c r="A6" s="4" t="inlineStr">
        <is>
          <t>Residential Real Estate [Member]</t>
        </is>
      </c>
    </row>
    <row r="7">
      <c r="A7" s="3" t="inlineStr">
        <is>
          <t>Loans [Abstract]</t>
        </is>
      </c>
    </row>
    <row r="8">
      <c r="A8" s="4" t="inlineStr">
        <is>
          <t>Total loans</t>
        </is>
      </c>
      <c r="B8" s="5" t="n">
        <v>281729</v>
      </c>
      <c r="D8" s="5" t="n">
        <v>305478</v>
      </c>
    </row>
    <row r="9">
      <c r="A9" s="4" t="inlineStr">
        <is>
          <t>Less: Allowance for loan losses</t>
        </is>
      </c>
      <c r="B9" s="5" t="n">
        <v>-1088</v>
      </c>
      <c r="C9" s="5" t="n">
        <v>-1377</v>
      </c>
      <c r="D9" s="5" t="n">
        <v>-1480</v>
      </c>
      <c r="E9" s="5" t="n">
        <v>-2024</v>
      </c>
      <c r="F9" s="5" t="n">
        <v>-2002</v>
      </c>
      <c r="G9" s="5" t="n">
        <v>-1250</v>
      </c>
    </row>
    <row r="10">
      <c r="A10" s="4" t="inlineStr">
        <is>
          <t>Commercial Real Estate [Member]</t>
        </is>
      </c>
    </row>
    <row r="11">
      <c r="A11" s="3" t="inlineStr">
        <is>
          <t>Loans [Abstract]</t>
        </is>
      </c>
    </row>
    <row r="12">
      <c r="A12" s="4" t="inlineStr">
        <is>
          <t>Total loans</t>
        </is>
      </c>
      <c r="B12" s="5" t="n">
        <v>283941</v>
      </c>
      <c r="D12" s="5" t="n">
        <v>253449</v>
      </c>
    </row>
    <row r="13">
      <c r="A13" s="4" t="inlineStr">
        <is>
          <t>Less: Allowance for loan losses</t>
        </is>
      </c>
      <c r="B13" s="5" t="n">
        <v>-2538</v>
      </c>
      <c r="C13" s="5" t="n">
        <v>-2346</v>
      </c>
      <c r="D13" s="5" t="n">
        <v>-2431</v>
      </c>
      <c r="E13" s="5" t="n">
        <v>-2700</v>
      </c>
      <c r="F13" s="5" t="n">
        <v>-3028</v>
      </c>
      <c r="G13" s="5" t="n">
        <v>-1928</v>
      </c>
    </row>
    <row r="14">
      <c r="A14" s="4" t="inlineStr">
        <is>
          <t>Commercial Real Estate [Member] | Owner-occupied [Member]</t>
        </is>
      </c>
    </row>
    <row r="15">
      <c r="A15" s="3" t="inlineStr">
        <is>
          <t>Loans [Abstract]</t>
        </is>
      </c>
    </row>
    <row r="16">
      <c r="A16" s="4" t="inlineStr">
        <is>
          <t>Total loans</t>
        </is>
      </c>
      <c r="B16" s="5" t="n">
        <v>74556</v>
      </c>
      <c r="D16" s="5" t="n">
        <v>51863</v>
      </c>
    </row>
    <row r="17">
      <c r="A17" s="4" t="inlineStr">
        <is>
          <t>Commercial Real Estate [Member] | Nonowner-occupied [Member]</t>
        </is>
      </c>
    </row>
    <row r="18">
      <c r="A18" s="3" t="inlineStr">
        <is>
          <t>Loans [Abstract]</t>
        </is>
      </c>
    </row>
    <row r="19">
      <c r="A19" s="4" t="inlineStr">
        <is>
          <t>Total loans</t>
        </is>
      </c>
      <c r="B19" s="5" t="n">
        <v>176775</v>
      </c>
      <c r="D19" s="5" t="n">
        <v>164523</v>
      </c>
    </row>
    <row r="20">
      <c r="A20" s="4" t="inlineStr">
        <is>
          <t>Commercial Real Estate [Member] | Construction [Member]</t>
        </is>
      </c>
    </row>
    <row r="21">
      <c r="A21" s="3" t="inlineStr">
        <is>
          <t>Loans [Abstract]</t>
        </is>
      </c>
    </row>
    <row r="22">
      <c r="A22" s="4" t="inlineStr">
        <is>
          <t>Total loans</t>
        </is>
      </c>
      <c r="B22" s="5" t="n">
        <v>32610</v>
      </c>
      <c r="D22" s="5" t="n">
        <v>37063</v>
      </c>
    </row>
    <row r="23">
      <c r="A23" s="4" t="inlineStr">
        <is>
          <t>Commercial and Industrial [Member]</t>
        </is>
      </c>
    </row>
    <row r="24">
      <c r="A24" s="3" t="inlineStr">
        <is>
          <t>Loans [Abstract]</t>
        </is>
      </c>
    </row>
    <row r="25">
      <c r="A25" s="4" t="inlineStr">
        <is>
          <t>Total loans</t>
        </is>
      </c>
      <c r="B25" s="5" t="n">
        <v>143757</v>
      </c>
      <c r="D25" s="5" t="n">
        <v>157692</v>
      </c>
    </row>
    <row r="26">
      <c r="A26" s="4" t="inlineStr">
        <is>
          <t>Less: Allowance for loan losses</t>
        </is>
      </c>
      <c r="B26" s="5" t="n">
        <v>-1740</v>
      </c>
      <c r="C26" s="5" t="n">
        <v>-1791</v>
      </c>
      <c r="D26" s="5" t="n">
        <v>-1776</v>
      </c>
      <c r="E26" s="5" t="n">
        <v>-1649</v>
      </c>
      <c r="F26" s="5" t="n">
        <v>-2045</v>
      </c>
      <c r="G26" s="5" t="n">
        <v>-1447</v>
      </c>
    </row>
    <row r="27">
      <c r="A27" s="4" t="inlineStr">
        <is>
          <t>Commercial and Industrial [Member] | PPP [Member]</t>
        </is>
      </c>
    </row>
    <row r="28">
      <c r="A28" s="3" t="inlineStr">
        <is>
          <t>Loans [Abstract]</t>
        </is>
      </c>
    </row>
    <row r="29">
      <c r="A29" s="4" t="inlineStr">
        <is>
          <t>Total loans</t>
        </is>
      </c>
      <c r="B29" s="5" t="n">
        <v>8531</v>
      </c>
    </row>
    <row r="30">
      <c r="A30" s="4" t="inlineStr">
        <is>
          <t>Consumer [Member]</t>
        </is>
      </c>
    </row>
    <row r="31">
      <c r="A31" s="3" t="inlineStr">
        <is>
          <t>Loans [Abstract]</t>
        </is>
      </c>
    </row>
    <row r="32">
      <c r="A32" s="4" t="inlineStr">
        <is>
          <t>Total loans</t>
        </is>
      </c>
      <c r="B32" s="5" t="n">
        <v>138489</v>
      </c>
      <c r="D32" s="5" t="n">
        <v>132045</v>
      </c>
    </row>
    <row r="33">
      <c r="A33" s="4" t="inlineStr">
        <is>
          <t>Less: Allowance for loan losses</t>
        </is>
      </c>
      <c r="B33" s="5" t="n">
        <v>-1433</v>
      </c>
      <c r="C33" s="6" t="n">
        <v>-1373</v>
      </c>
      <c r="D33" s="5" t="n">
        <v>-1473</v>
      </c>
      <c r="E33" s="6" t="n">
        <v>-1608</v>
      </c>
      <c r="F33" s="6" t="n">
        <v>-1654</v>
      </c>
      <c r="G33" s="6" t="n">
        <v>-1647</v>
      </c>
    </row>
    <row r="34">
      <c r="A34" s="4" t="inlineStr">
        <is>
          <t>Consumer [Member] | Automobile [Member]</t>
        </is>
      </c>
    </row>
    <row r="35">
      <c r="A35" s="3" t="inlineStr">
        <is>
          <t>Loans [Abstract]</t>
        </is>
      </c>
    </row>
    <row r="36">
      <c r="A36" s="4" t="inlineStr">
        <is>
          <t>Total loans</t>
        </is>
      </c>
      <c r="B36" s="5" t="n">
        <v>53413</v>
      </c>
      <c r="D36" s="5" t="n">
        <v>55241</v>
      </c>
    </row>
    <row r="37">
      <c r="A37" s="4" t="inlineStr">
        <is>
          <t>Consumer [Member] | Home Equity [Member]</t>
        </is>
      </c>
    </row>
    <row r="38">
      <c r="A38" s="3" t="inlineStr">
        <is>
          <t>Loans [Abstract]</t>
        </is>
      </c>
    </row>
    <row r="39">
      <c r="A39" s="4" t="inlineStr">
        <is>
          <t>Total loans</t>
        </is>
      </c>
      <c r="B39" s="5" t="n">
        <v>20852</v>
      </c>
      <c r="D39" s="5" t="n">
        <v>19993</v>
      </c>
    </row>
    <row r="40">
      <c r="A40" s="4" t="inlineStr">
        <is>
          <t>Consumer [Member] | Other [Member]</t>
        </is>
      </c>
    </row>
    <row r="41">
      <c r="A41" s="3" t="inlineStr">
        <is>
          <t>Loans [Abstract]</t>
        </is>
      </c>
    </row>
    <row r="42">
      <c r="A42" s="4" t="inlineStr">
        <is>
          <t>Total loans</t>
        </is>
      </c>
      <c r="B42" s="6" t="n">
        <v>64224</v>
      </c>
      <c r="D42" s="6" t="n">
        <v>568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Allowance for Loan Losses by Portfolio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llowance for Loan and Lease Losses [Roll Forward]</t>
        </is>
      </c>
    </row>
    <row r="4">
      <c r="A4" s="4" t="inlineStr">
        <is>
          <t>Beginning balance</t>
        </is>
      </c>
      <c r="B4" s="6" t="n">
        <v>6887</v>
      </c>
      <c r="C4" s="6" t="n">
        <v>8729</v>
      </c>
      <c r="D4" s="6" t="n">
        <v>7160</v>
      </c>
      <c r="E4" s="6" t="n">
        <v>6272</v>
      </c>
    </row>
    <row r="5">
      <c r="A5" s="4" t="inlineStr">
        <is>
          <t>Provision for loan losses</t>
        </is>
      </c>
      <c r="B5" s="5" t="n">
        <v>27</v>
      </c>
      <c r="C5" s="5" t="n">
        <v>-393</v>
      </c>
      <c r="D5" s="5" t="n">
        <v>-25</v>
      </c>
      <c r="E5" s="5" t="n">
        <v>3453</v>
      </c>
    </row>
    <row r="6">
      <c r="A6" s="4" t="inlineStr">
        <is>
          <t>Loans charged-off</t>
        </is>
      </c>
      <c r="B6" s="5" t="n">
        <v>-307</v>
      </c>
      <c r="C6" s="5" t="n">
        <v>-498</v>
      </c>
      <c r="D6" s="5" t="n">
        <v>-748</v>
      </c>
      <c r="E6" s="5" t="n">
        <v>-2134</v>
      </c>
    </row>
    <row r="7">
      <c r="A7" s="4" t="inlineStr">
        <is>
          <t>Recoveries</t>
        </is>
      </c>
      <c r="B7" s="5" t="n">
        <v>192</v>
      </c>
      <c r="C7" s="5" t="n">
        <v>143</v>
      </c>
      <c r="D7" s="5" t="n">
        <v>412</v>
      </c>
      <c r="E7" s="5" t="n">
        <v>390</v>
      </c>
    </row>
    <row r="8">
      <c r="A8" s="4" t="inlineStr">
        <is>
          <t>Ending balance</t>
        </is>
      </c>
      <c r="B8" s="5" t="n">
        <v>6799</v>
      </c>
      <c r="C8" s="5" t="n">
        <v>7981</v>
      </c>
      <c r="D8" s="5" t="n">
        <v>6799</v>
      </c>
      <c r="E8" s="5" t="n">
        <v>7981</v>
      </c>
    </row>
    <row r="9">
      <c r="A9" s="4" t="inlineStr">
        <is>
          <t>Residential Real Estate [Member]</t>
        </is>
      </c>
    </row>
    <row r="10">
      <c r="A10" s="3" t="inlineStr">
        <is>
          <t>Allowance for Loan and Lease Losses [Roll Forward]</t>
        </is>
      </c>
    </row>
    <row r="11">
      <c r="A11" s="4" t="inlineStr">
        <is>
          <t>Beginning balance</t>
        </is>
      </c>
      <c r="B11" s="5" t="n">
        <v>1377</v>
      </c>
      <c r="C11" s="5" t="n">
        <v>2002</v>
      </c>
      <c r="D11" s="5" t="n">
        <v>1480</v>
      </c>
      <c r="E11" s="5" t="n">
        <v>1250</v>
      </c>
    </row>
    <row r="12">
      <c r="A12" s="4" t="inlineStr">
        <is>
          <t>Provision for loan losses</t>
        </is>
      </c>
      <c r="B12" s="5" t="n">
        <v>-293</v>
      </c>
      <c r="C12" s="5" t="n">
        <v>64</v>
      </c>
      <c r="D12" s="5" t="n">
        <v>-409</v>
      </c>
      <c r="E12" s="5" t="n">
        <v>990</v>
      </c>
    </row>
    <row r="13">
      <c r="A13" s="4" t="inlineStr">
        <is>
          <t>Loans charged-off</t>
        </is>
      </c>
      <c r="B13" s="5" t="n">
        <v>-25</v>
      </c>
      <c r="C13" s="5" t="n">
        <v>-52</v>
      </c>
      <c r="D13" s="5" t="n">
        <v>-26</v>
      </c>
      <c r="E13" s="5" t="n">
        <v>-250</v>
      </c>
    </row>
    <row r="14">
      <c r="A14" s="4" t="inlineStr">
        <is>
          <t>Recoveries</t>
        </is>
      </c>
      <c r="B14" s="5" t="n">
        <v>29</v>
      </c>
      <c r="C14" s="5" t="n">
        <v>10</v>
      </c>
      <c r="D14" s="5" t="n">
        <v>43</v>
      </c>
      <c r="E14" s="5" t="n">
        <v>34</v>
      </c>
    </row>
    <row r="15">
      <c r="A15" s="4" t="inlineStr">
        <is>
          <t>Ending balance</t>
        </is>
      </c>
      <c r="B15" s="5" t="n">
        <v>1088</v>
      </c>
      <c r="C15" s="5" t="n">
        <v>2024</v>
      </c>
      <c r="D15" s="5" t="n">
        <v>1088</v>
      </c>
      <c r="E15" s="5" t="n">
        <v>2024</v>
      </c>
    </row>
    <row r="16">
      <c r="A16" s="4" t="inlineStr">
        <is>
          <t>Commercial Real Estate [Member]</t>
        </is>
      </c>
    </row>
    <row r="17">
      <c r="A17" s="3" t="inlineStr">
        <is>
          <t>Allowance for Loan and Lease Losses [Roll Forward]</t>
        </is>
      </c>
    </row>
    <row r="18">
      <c r="A18" s="4" t="inlineStr">
        <is>
          <t>Beginning balance</t>
        </is>
      </c>
      <c r="B18" s="5" t="n">
        <v>2346</v>
      </c>
      <c r="C18" s="5" t="n">
        <v>3028</v>
      </c>
      <c r="D18" s="5" t="n">
        <v>2431</v>
      </c>
      <c r="E18" s="5" t="n">
        <v>1928</v>
      </c>
    </row>
    <row r="19">
      <c r="A19" s="4" t="inlineStr">
        <is>
          <t>Provision for loan losses</t>
        </is>
      </c>
      <c r="B19" s="5" t="n">
        <v>219</v>
      </c>
      <c r="C19" s="5" t="n">
        <v>-343</v>
      </c>
      <c r="D19" s="5" t="n">
        <v>117</v>
      </c>
      <c r="E19" s="5" t="n">
        <v>1229</v>
      </c>
    </row>
    <row r="20">
      <c r="A20" s="4" t="inlineStr">
        <is>
          <t>Loans charged-off</t>
        </is>
      </c>
      <c r="B20" s="5" t="n">
        <v>-42</v>
      </c>
      <c r="C20" s="5" t="n">
        <v>0</v>
      </c>
      <c r="D20" s="5" t="n">
        <v>-52</v>
      </c>
      <c r="E20" s="5" t="n">
        <v>-516</v>
      </c>
    </row>
    <row r="21">
      <c r="A21" s="4" t="inlineStr">
        <is>
          <t>Recoveries</t>
        </is>
      </c>
      <c r="B21" s="5" t="n">
        <v>15</v>
      </c>
      <c r="C21" s="5" t="n">
        <v>15</v>
      </c>
      <c r="D21" s="5" t="n">
        <v>42</v>
      </c>
      <c r="E21" s="5" t="n">
        <v>59</v>
      </c>
    </row>
    <row r="22">
      <c r="A22" s="4" t="inlineStr">
        <is>
          <t>Ending balance</t>
        </is>
      </c>
      <c r="B22" s="5" t="n">
        <v>2538</v>
      </c>
      <c r="C22" s="5" t="n">
        <v>2700</v>
      </c>
      <c r="D22" s="5" t="n">
        <v>2538</v>
      </c>
      <c r="E22" s="5" t="n">
        <v>2700</v>
      </c>
    </row>
    <row r="23">
      <c r="A23" s="4" t="inlineStr">
        <is>
          <t>Commercial and Industrial [Member]</t>
        </is>
      </c>
    </row>
    <row r="24">
      <c r="A24" s="3" t="inlineStr">
        <is>
          <t>Allowance for Loan and Lease Losses [Roll Forward]</t>
        </is>
      </c>
    </row>
    <row r="25">
      <c r="A25" s="4" t="inlineStr">
        <is>
          <t>Beginning balance</t>
        </is>
      </c>
      <c r="B25" s="5" t="n">
        <v>1791</v>
      </c>
      <c r="C25" s="5" t="n">
        <v>2045</v>
      </c>
      <c r="D25" s="5" t="n">
        <v>1776</v>
      </c>
      <c r="E25" s="5" t="n">
        <v>1447</v>
      </c>
    </row>
    <row r="26">
      <c r="A26" s="4" t="inlineStr">
        <is>
          <t>Provision for loan losses</t>
        </is>
      </c>
      <c r="B26" s="5" t="n">
        <v>-55</v>
      </c>
      <c r="C26" s="5" t="n">
        <v>-349</v>
      </c>
      <c r="D26" s="5" t="n">
        <v>-3</v>
      </c>
      <c r="E26" s="5" t="n">
        <v>275</v>
      </c>
    </row>
    <row r="27">
      <c r="A27" s="4" t="inlineStr">
        <is>
          <t>Loans charged-off</t>
        </is>
      </c>
      <c r="B27" s="5" t="n">
        <v>0</v>
      </c>
      <c r="C27" s="5" t="n">
        <v>-56</v>
      </c>
      <c r="D27" s="5" t="n">
        <v>-71</v>
      </c>
      <c r="E27" s="5" t="n">
        <v>-89</v>
      </c>
    </row>
    <row r="28">
      <c r="A28" s="4" t="inlineStr">
        <is>
          <t>Recoveries</t>
        </is>
      </c>
      <c r="B28" s="5" t="n">
        <v>4</v>
      </c>
      <c r="C28" s="5" t="n">
        <v>9</v>
      </c>
      <c r="D28" s="5" t="n">
        <v>38</v>
      </c>
      <c r="E28" s="5" t="n">
        <v>16</v>
      </c>
    </row>
    <row r="29">
      <c r="A29" s="4" t="inlineStr">
        <is>
          <t>Ending balance</t>
        </is>
      </c>
      <c r="B29" s="5" t="n">
        <v>1740</v>
      </c>
      <c r="C29" s="5" t="n">
        <v>1649</v>
      </c>
      <c r="D29" s="5" t="n">
        <v>1740</v>
      </c>
      <c r="E29" s="5" t="n">
        <v>1649</v>
      </c>
    </row>
    <row r="30">
      <c r="A30" s="4" t="inlineStr">
        <is>
          <t>Consumer [Member]</t>
        </is>
      </c>
    </row>
    <row r="31">
      <c r="A31" s="3" t="inlineStr">
        <is>
          <t>Allowance for Loan and Lease Losses [Roll Forward]</t>
        </is>
      </c>
    </row>
    <row r="32">
      <c r="A32" s="4" t="inlineStr">
        <is>
          <t>Beginning balance</t>
        </is>
      </c>
      <c r="B32" s="5" t="n">
        <v>1373</v>
      </c>
      <c r="C32" s="5" t="n">
        <v>1654</v>
      </c>
      <c r="D32" s="5" t="n">
        <v>1473</v>
      </c>
      <c r="E32" s="5" t="n">
        <v>1647</v>
      </c>
    </row>
    <row r="33">
      <c r="A33" s="4" t="inlineStr">
        <is>
          <t>Provision for loan losses</t>
        </is>
      </c>
      <c r="B33" s="5" t="n">
        <v>156</v>
      </c>
      <c r="C33" s="5" t="n">
        <v>235</v>
      </c>
      <c r="D33" s="5" t="n">
        <v>270</v>
      </c>
      <c r="E33" s="5" t="n">
        <v>959</v>
      </c>
    </row>
    <row r="34">
      <c r="A34" s="4" t="inlineStr">
        <is>
          <t>Loans charged-off</t>
        </is>
      </c>
      <c r="B34" s="5" t="n">
        <v>-240</v>
      </c>
      <c r="C34" s="5" t="n">
        <v>-390</v>
      </c>
      <c r="D34" s="5" t="n">
        <v>-599</v>
      </c>
      <c r="E34" s="5" t="n">
        <v>-1279</v>
      </c>
    </row>
    <row r="35">
      <c r="A35" s="4" t="inlineStr">
        <is>
          <t>Recoveries</t>
        </is>
      </c>
      <c r="B35" s="5" t="n">
        <v>144</v>
      </c>
      <c r="C35" s="5" t="n">
        <v>109</v>
      </c>
      <c r="D35" s="5" t="n">
        <v>289</v>
      </c>
      <c r="E35" s="5" t="n">
        <v>281</v>
      </c>
    </row>
    <row r="36">
      <c r="A36" s="4" t="inlineStr">
        <is>
          <t>Ending balance</t>
        </is>
      </c>
      <c r="B36" s="6" t="n">
        <v>1433</v>
      </c>
      <c r="C36" s="6" t="n">
        <v>1608</v>
      </c>
      <c r="D36" s="6" t="n">
        <v>1433</v>
      </c>
      <c r="E36" s="6" t="n">
        <v>160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Allowance for Loans Losses and Recorded Investment in Loans by Portfolio Segment Based on Impairment Method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Ending allowance balance attributable to loans [Abstract]</t>
        </is>
      </c>
    </row>
    <row r="3">
      <c r="A3" s="4" t="inlineStr">
        <is>
          <t>Individually evaluated for impairment</t>
        </is>
      </c>
      <c r="B3" s="6" t="n">
        <v>60</v>
      </c>
      <c r="D3" s="6" t="n">
        <v>0</v>
      </c>
    </row>
    <row r="4">
      <c r="A4" s="4" t="inlineStr">
        <is>
          <t>Collectively evaluated for impairment</t>
        </is>
      </c>
      <c r="B4" s="5" t="n">
        <v>6739</v>
      </c>
      <c r="D4" s="5" t="n">
        <v>7160</v>
      </c>
    </row>
    <row r="5">
      <c r="A5" s="4" t="inlineStr">
        <is>
          <t>Total ending allowance balance</t>
        </is>
      </c>
      <c r="B5" s="5" t="n">
        <v>6799</v>
      </c>
      <c r="C5" s="6" t="n">
        <v>6887</v>
      </c>
      <c r="D5" s="5" t="n">
        <v>7160</v>
      </c>
      <c r="E5" s="6" t="n">
        <v>7981</v>
      </c>
      <c r="F5" s="6" t="n">
        <v>8729</v>
      </c>
      <c r="G5" s="6" t="n">
        <v>6272</v>
      </c>
    </row>
    <row r="6">
      <c r="A6" s="3" t="inlineStr">
        <is>
          <t>Loans [Abstract]</t>
        </is>
      </c>
    </row>
    <row r="7">
      <c r="A7" s="4" t="inlineStr">
        <is>
          <t>Loans individually evaluated for impairment</t>
        </is>
      </c>
      <c r="B7" s="5" t="n">
        <v>8130</v>
      </c>
      <c r="D7" s="5" t="n">
        <v>11026</v>
      </c>
    </row>
    <row r="8">
      <c r="A8" s="4" t="inlineStr">
        <is>
          <t>Loans collectively evaluated for impairment</t>
        </is>
      </c>
      <c r="B8" s="5" t="n">
        <v>839786</v>
      </c>
      <c r="D8" s="5" t="n">
        <v>837638</v>
      </c>
    </row>
    <row r="9">
      <c r="A9" s="4" t="inlineStr">
        <is>
          <t>Total ending loans balance</t>
        </is>
      </c>
      <c r="B9" s="5" t="n">
        <v>847916</v>
      </c>
      <c r="D9" s="5" t="n">
        <v>848664</v>
      </c>
    </row>
    <row r="10">
      <c r="A10" s="4" t="inlineStr">
        <is>
          <t>Residential Real Estate [Member]</t>
        </is>
      </c>
    </row>
    <row r="11">
      <c r="A11" s="3" t="inlineStr">
        <is>
          <t>Ending allowance balance attributable to loans [Abstract]</t>
        </is>
      </c>
    </row>
    <row r="12">
      <c r="A12" s="4" t="inlineStr">
        <is>
          <t>Individually evaluated for impairment</t>
        </is>
      </c>
      <c r="B12" s="5" t="n">
        <v>0</v>
      </c>
      <c r="D12" s="5" t="n">
        <v>0</v>
      </c>
    </row>
    <row r="13">
      <c r="A13" s="4" t="inlineStr">
        <is>
          <t>Collectively evaluated for impairment</t>
        </is>
      </c>
      <c r="B13" s="5" t="n">
        <v>1088</v>
      </c>
      <c r="D13" s="5" t="n">
        <v>1480</v>
      </c>
    </row>
    <row r="14">
      <c r="A14" s="4" t="inlineStr">
        <is>
          <t>Total ending allowance balance</t>
        </is>
      </c>
      <c r="B14" s="5" t="n">
        <v>1088</v>
      </c>
      <c r="C14" s="5" t="n">
        <v>1377</v>
      </c>
      <c r="D14" s="5" t="n">
        <v>1480</v>
      </c>
      <c r="E14" s="5" t="n">
        <v>2024</v>
      </c>
      <c r="F14" s="5" t="n">
        <v>2002</v>
      </c>
      <c r="G14" s="5" t="n">
        <v>1250</v>
      </c>
    </row>
    <row r="15">
      <c r="A15" s="3" t="inlineStr">
        <is>
          <t>Loans [Abstract]</t>
        </is>
      </c>
    </row>
    <row r="16">
      <c r="A16" s="4" t="inlineStr">
        <is>
          <t>Loans individually evaluated for impairment</t>
        </is>
      </c>
      <c r="B16" s="5" t="n">
        <v>0</v>
      </c>
      <c r="D16" s="5" t="n">
        <v>411</v>
      </c>
    </row>
    <row r="17">
      <c r="A17" s="4" t="inlineStr">
        <is>
          <t>Loans collectively evaluated for impairment</t>
        </is>
      </c>
      <c r="B17" s="5" t="n">
        <v>281729</v>
      </c>
      <c r="D17" s="5" t="n">
        <v>305067</v>
      </c>
    </row>
    <row r="18">
      <c r="A18" s="4" t="inlineStr">
        <is>
          <t>Total ending loans balance</t>
        </is>
      </c>
      <c r="B18" s="5" t="n">
        <v>281729</v>
      </c>
      <c r="D18" s="5" t="n">
        <v>305478</v>
      </c>
    </row>
    <row r="19">
      <c r="A19" s="4" t="inlineStr">
        <is>
          <t>Commercial Real Estate [Member]</t>
        </is>
      </c>
    </row>
    <row r="20">
      <c r="A20" s="3" t="inlineStr">
        <is>
          <t>Ending allowance balance attributable to loans [Abstract]</t>
        </is>
      </c>
    </row>
    <row r="21">
      <c r="A21" s="4" t="inlineStr">
        <is>
          <t>Individually evaluated for impairment</t>
        </is>
      </c>
      <c r="B21" s="5" t="n">
        <v>0</v>
      </c>
      <c r="D21" s="5" t="n">
        <v>0</v>
      </c>
    </row>
    <row r="22">
      <c r="A22" s="4" t="inlineStr">
        <is>
          <t>Collectively evaluated for impairment</t>
        </is>
      </c>
      <c r="B22" s="5" t="n">
        <v>2538</v>
      </c>
      <c r="D22" s="5" t="n">
        <v>2431</v>
      </c>
    </row>
    <row r="23">
      <c r="A23" s="4" t="inlineStr">
        <is>
          <t>Total ending allowance balance</t>
        </is>
      </c>
      <c r="B23" s="5" t="n">
        <v>2538</v>
      </c>
      <c r="C23" s="5" t="n">
        <v>2346</v>
      </c>
      <c r="D23" s="5" t="n">
        <v>2431</v>
      </c>
      <c r="E23" s="5" t="n">
        <v>2700</v>
      </c>
      <c r="F23" s="5" t="n">
        <v>3028</v>
      </c>
      <c r="G23" s="5" t="n">
        <v>1928</v>
      </c>
    </row>
    <row r="24">
      <c r="A24" s="3" t="inlineStr">
        <is>
          <t>Loans [Abstract]</t>
        </is>
      </c>
    </row>
    <row r="25">
      <c r="A25" s="4" t="inlineStr">
        <is>
          <t>Loans individually evaluated for impairment</t>
        </is>
      </c>
      <c r="B25" s="5" t="n">
        <v>5550</v>
      </c>
      <c r="D25" s="5" t="n">
        <v>5845</v>
      </c>
    </row>
    <row r="26">
      <c r="A26" s="4" t="inlineStr">
        <is>
          <t>Loans collectively evaluated for impairment</t>
        </is>
      </c>
      <c r="B26" s="5" t="n">
        <v>278391</v>
      </c>
      <c r="D26" s="5" t="n">
        <v>247604</v>
      </c>
    </row>
    <row r="27">
      <c r="A27" s="4" t="inlineStr">
        <is>
          <t>Total ending loans balance</t>
        </is>
      </c>
      <c r="B27" s="5" t="n">
        <v>283941</v>
      </c>
      <c r="D27" s="5" t="n">
        <v>253449</v>
      </c>
    </row>
    <row r="28">
      <c r="A28" s="4" t="inlineStr">
        <is>
          <t>Commercial and Industrial [Member]</t>
        </is>
      </c>
    </row>
    <row r="29">
      <c r="A29" s="3" t="inlineStr">
        <is>
          <t>Ending allowance balance attributable to loans [Abstract]</t>
        </is>
      </c>
    </row>
    <row r="30">
      <c r="A30" s="4" t="inlineStr">
        <is>
          <t>Individually evaluated for impairment</t>
        </is>
      </c>
      <c r="B30" s="5" t="n">
        <v>11</v>
      </c>
      <c r="D30" s="5" t="n">
        <v>0</v>
      </c>
    </row>
    <row r="31">
      <c r="A31" s="4" t="inlineStr">
        <is>
          <t>Collectively evaluated for impairment</t>
        </is>
      </c>
      <c r="B31" s="5" t="n">
        <v>1729</v>
      </c>
      <c r="D31" s="5" t="n">
        <v>1776</v>
      </c>
    </row>
    <row r="32">
      <c r="A32" s="4" t="inlineStr">
        <is>
          <t>Total ending allowance balance</t>
        </is>
      </c>
      <c r="B32" s="5" t="n">
        <v>1740</v>
      </c>
      <c r="C32" s="5" t="n">
        <v>1791</v>
      </c>
      <c r="D32" s="5" t="n">
        <v>1776</v>
      </c>
      <c r="E32" s="5" t="n">
        <v>1649</v>
      </c>
      <c r="F32" s="5" t="n">
        <v>2045</v>
      </c>
      <c r="G32" s="5" t="n">
        <v>1447</v>
      </c>
    </row>
    <row r="33">
      <c r="A33" s="3" t="inlineStr">
        <is>
          <t>Loans [Abstract]</t>
        </is>
      </c>
    </row>
    <row r="34">
      <c r="A34" s="4" t="inlineStr">
        <is>
          <t>Loans individually evaluated for impairment</t>
        </is>
      </c>
      <c r="B34" s="5" t="n">
        <v>2498</v>
      </c>
      <c r="D34" s="5" t="n">
        <v>4686</v>
      </c>
    </row>
    <row r="35">
      <c r="A35" s="4" t="inlineStr">
        <is>
          <t>Loans collectively evaluated for impairment</t>
        </is>
      </c>
      <c r="B35" s="5" t="n">
        <v>141259</v>
      </c>
      <c r="D35" s="5" t="n">
        <v>153006</v>
      </c>
    </row>
    <row r="36">
      <c r="A36" s="4" t="inlineStr">
        <is>
          <t>Total ending loans balance</t>
        </is>
      </c>
      <c r="B36" s="5" t="n">
        <v>143757</v>
      </c>
      <c r="D36" s="5" t="n">
        <v>157692</v>
      </c>
    </row>
    <row r="37">
      <c r="A37" s="4" t="inlineStr">
        <is>
          <t>Consumer [Member]</t>
        </is>
      </c>
    </row>
    <row r="38">
      <c r="A38" s="3" t="inlineStr">
        <is>
          <t>Ending allowance balance attributable to loans [Abstract]</t>
        </is>
      </c>
    </row>
    <row r="39">
      <c r="A39" s="4" t="inlineStr">
        <is>
          <t>Individually evaluated for impairment</t>
        </is>
      </c>
      <c r="B39" s="5" t="n">
        <v>49</v>
      </c>
      <c r="D39" s="5" t="n">
        <v>0</v>
      </c>
    </row>
    <row r="40">
      <c r="A40" s="4" t="inlineStr">
        <is>
          <t>Collectively evaluated for impairment</t>
        </is>
      </c>
      <c r="B40" s="5" t="n">
        <v>1384</v>
      </c>
      <c r="D40" s="5" t="n">
        <v>1473</v>
      </c>
    </row>
    <row r="41">
      <c r="A41" s="4" t="inlineStr">
        <is>
          <t>Total ending allowance balance</t>
        </is>
      </c>
      <c r="B41" s="5" t="n">
        <v>1433</v>
      </c>
      <c r="C41" s="6" t="n">
        <v>1373</v>
      </c>
      <c r="D41" s="5" t="n">
        <v>1473</v>
      </c>
      <c r="E41" s="6" t="n">
        <v>1608</v>
      </c>
      <c r="F41" s="6" t="n">
        <v>1654</v>
      </c>
      <c r="G41" s="6" t="n">
        <v>1647</v>
      </c>
    </row>
    <row r="42">
      <c r="A42" s="3" t="inlineStr">
        <is>
          <t>Loans [Abstract]</t>
        </is>
      </c>
    </row>
    <row r="43">
      <c r="A43" s="4" t="inlineStr">
        <is>
          <t>Loans individually evaluated for impairment</t>
        </is>
      </c>
      <c r="B43" s="5" t="n">
        <v>82</v>
      </c>
      <c r="D43" s="5" t="n">
        <v>84</v>
      </c>
    </row>
    <row r="44">
      <c r="A44" s="4" t="inlineStr">
        <is>
          <t>Loans collectively evaluated for impairment</t>
        </is>
      </c>
      <c r="B44" s="5" t="n">
        <v>138407</v>
      </c>
      <c r="D44" s="5" t="n">
        <v>131961</v>
      </c>
    </row>
    <row r="45">
      <c r="A45" s="4" t="inlineStr">
        <is>
          <t>Total ending loans balance</t>
        </is>
      </c>
      <c r="B45" s="6" t="n">
        <v>138489</v>
      </c>
      <c r="D45" s="6" t="n">
        <v>1320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Impaired Loa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With an allowance recorded [Abstract]</t>
        </is>
      </c>
    </row>
    <row r="4">
      <c r="A4" s="4" t="inlineStr">
        <is>
          <t>Recorded investment</t>
        </is>
      </c>
      <c r="B4" s="6" t="n">
        <v>310</v>
      </c>
      <c r="D4" s="6" t="n">
        <v>310</v>
      </c>
      <c r="F4" s="6" t="n">
        <v>0</v>
      </c>
    </row>
    <row r="5">
      <c r="A5" s="3" t="inlineStr">
        <is>
          <t>Total [Abstract]</t>
        </is>
      </c>
    </row>
    <row r="6">
      <c r="A6" s="4" t="inlineStr">
        <is>
          <t>Unpaid principal balance</t>
        </is>
      </c>
      <c r="B6" s="5" t="n">
        <v>8132</v>
      </c>
      <c r="D6" s="5" t="n">
        <v>8132</v>
      </c>
      <c r="F6" s="5" t="n">
        <v>11076</v>
      </c>
    </row>
    <row r="7">
      <c r="A7" s="4" t="inlineStr">
        <is>
          <t>Recorded investment</t>
        </is>
      </c>
      <c r="B7" s="5" t="n">
        <v>8130</v>
      </c>
      <c r="D7" s="5" t="n">
        <v>8130</v>
      </c>
      <c r="F7" s="5" t="n">
        <v>11026</v>
      </c>
    </row>
    <row r="8">
      <c r="A8" s="4" t="inlineStr">
        <is>
          <t>Allowance for Loan Losses Allocated</t>
        </is>
      </c>
      <c r="B8" s="5" t="n">
        <v>60</v>
      </c>
      <c r="D8" s="5" t="n">
        <v>60</v>
      </c>
      <c r="F8" s="5" t="n">
        <v>0</v>
      </c>
    </row>
    <row r="9">
      <c r="A9" s="3" t="inlineStr">
        <is>
          <t>Impaired loans [Abstract]</t>
        </is>
      </c>
    </row>
    <row r="10">
      <c r="A10" s="4" t="inlineStr">
        <is>
          <t>Average impaired loans</t>
        </is>
      </c>
      <c r="B10" s="5" t="n">
        <v>8565</v>
      </c>
      <c r="C10" s="6" t="n">
        <v>10253</v>
      </c>
      <c r="D10" s="5" t="n">
        <v>9182</v>
      </c>
      <c r="E10" s="6" t="n">
        <v>10040</v>
      </c>
    </row>
    <row r="11">
      <c r="A11" s="4" t="inlineStr">
        <is>
          <t>Interest income recognized</t>
        </is>
      </c>
      <c r="B11" s="5" t="n">
        <v>133</v>
      </c>
      <c r="C11" s="5" t="n">
        <v>121</v>
      </c>
      <c r="D11" s="5" t="n">
        <v>270</v>
      </c>
      <c r="E11" s="5" t="n">
        <v>271</v>
      </c>
    </row>
    <row r="12">
      <c r="A12" s="4" t="inlineStr">
        <is>
          <t>Cash basis interest recognized</t>
        </is>
      </c>
      <c r="B12" s="5" t="n">
        <v>133</v>
      </c>
      <c r="C12" s="5" t="n">
        <v>121</v>
      </c>
      <c r="D12" s="5" t="n">
        <v>270</v>
      </c>
      <c r="E12" s="5" t="n">
        <v>271</v>
      </c>
    </row>
    <row r="13">
      <c r="A13" s="4" t="inlineStr">
        <is>
          <t>Residential Real Estate [Member]</t>
        </is>
      </c>
    </row>
    <row r="14">
      <c r="A14" s="3" t="inlineStr">
        <is>
          <t>With no related allowance recorded [Abstract]</t>
        </is>
      </c>
    </row>
    <row r="15">
      <c r="A15" s="4" t="inlineStr">
        <is>
          <t>Unpaid principal balance</t>
        </is>
      </c>
      <c r="F15" s="5" t="n">
        <v>418</v>
      </c>
    </row>
    <row r="16">
      <c r="A16" s="4" t="inlineStr">
        <is>
          <t>Recorded investment</t>
        </is>
      </c>
      <c r="F16" s="5" t="n">
        <v>411</v>
      </c>
    </row>
    <row r="17">
      <c r="A17" s="3" t="inlineStr">
        <is>
          <t>Impaired loans [Abstract]</t>
        </is>
      </c>
    </row>
    <row r="18">
      <c r="A18" s="4" t="inlineStr">
        <is>
          <t>Average impaired loans - with no allowance recorded</t>
        </is>
      </c>
      <c r="C18" s="5" t="n">
        <v>426</v>
      </c>
      <c r="E18" s="5" t="n">
        <v>430</v>
      </c>
    </row>
    <row r="19">
      <c r="A19" s="4" t="inlineStr">
        <is>
          <t>Interest income recognized - with no allowance recorded</t>
        </is>
      </c>
      <c r="C19" s="5" t="n">
        <v>5</v>
      </c>
      <c r="E19" s="5" t="n">
        <v>8</v>
      </c>
    </row>
    <row r="20">
      <c r="A20" s="4" t="inlineStr">
        <is>
          <t>Cash basis interest recognized - with no allowance recorded</t>
        </is>
      </c>
      <c r="C20" s="5" t="n">
        <v>5</v>
      </c>
      <c r="E20" s="5" t="n">
        <v>8</v>
      </c>
    </row>
    <row r="21">
      <c r="A21" s="4" t="inlineStr">
        <is>
          <t>Commercial Real Estate [Member] | Owner-occupied [Member]</t>
        </is>
      </c>
    </row>
    <row r="22">
      <c r="A22" s="3" t="inlineStr">
        <is>
          <t>With no related allowance recorded [Abstract]</t>
        </is>
      </c>
    </row>
    <row r="23">
      <c r="A23" s="4" t="inlineStr">
        <is>
          <t>Unpaid principal balance</t>
        </is>
      </c>
      <c r="B23" s="5" t="n">
        <v>5165</v>
      </c>
      <c r="D23" s="5" t="n">
        <v>5165</v>
      </c>
      <c r="F23" s="5" t="n">
        <v>5256</v>
      </c>
    </row>
    <row r="24">
      <c r="A24" s="4" t="inlineStr">
        <is>
          <t>Recorded investment</t>
        </is>
      </c>
      <c r="B24" s="5" t="n">
        <v>5163</v>
      </c>
      <c r="D24" s="5" t="n">
        <v>5163</v>
      </c>
      <c r="F24" s="5" t="n">
        <v>5256</v>
      </c>
    </row>
    <row r="25">
      <c r="A25" s="3" t="inlineStr">
        <is>
          <t>Impaired loans [Abstract]</t>
        </is>
      </c>
    </row>
    <row r="26">
      <c r="A26" s="4" t="inlineStr">
        <is>
          <t>Average impaired loans - with no allowance recorded</t>
        </is>
      </c>
      <c r="B26" s="5" t="n">
        <v>5190</v>
      </c>
      <c r="C26" s="5" t="n">
        <v>4051</v>
      </c>
      <c r="D26" s="5" t="n">
        <v>5212</v>
      </c>
      <c r="E26" s="5" t="n">
        <v>3764</v>
      </c>
    </row>
    <row r="27">
      <c r="A27" s="4" t="inlineStr">
        <is>
          <t>Interest income recognized - with no allowance recorded</t>
        </is>
      </c>
      <c r="B27" s="5" t="n">
        <v>86</v>
      </c>
      <c r="C27" s="5" t="n">
        <v>44</v>
      </c>
      <c r="D27" s="5" t="n">
        <v>164</v>
      </c>
      <c r="E27" s="5" t="n">
        <v>102</v>
      </c>
    </row>
    <row r="28">
      <c r="A28" s="4" t="inlineStr">
        <is>
          <t>Cash basis interest recognized - with no allowance recorded</t>
        </is>
      </c>
      <c r="B28" s="5" t="n">
        <v>86</v>
      </c>
      <c r="C28" s="5" t="n">
        <v>44</v>
      </c>
      <c r="D28" s="5" t="n">
        <v>164</v>
      </c>
      <c r="E28" s="5" t="n">
        <v>102</v>
      </c>
    </row>
    <row r="29">
      <c r="A29" s="4" t="inlineStr">
        <is>
          <t>Commercial Real Estate [Member] | Nonowner-occupied [Member]</t>
        </is>
      </c>
    </row>
    <row r="30">
      <c r="A30" s="3" t="inlineStr">
        <is>
          <t>With no related allowance recorded [Abstract]</t>
        </is>
      </c>
    </row>
    <row r="31">
      <c r="A31" s="4" t="inlineStr">
        <is>
          <t>Unpaid principal balance</t>
        </is>
      </c>
      <c r="B31" s="5" t="n">
        <v>387</v>
      </c>
      <c r="D31" s="5" t="n">
        <v>387</v>
      </c>
      <c r="F31" s="5" t="n">
        <v>632</v>
      </c>
    </row>
    <row r="32">
      <c r="A32" s="4" t="inlineStr">
        <is>
          <t>Recorded investment</t>
        </is>
      </c>
      <c r="B32" s="5" t="n">
        <v>387</v>
      </c>
      <c r="D32" s="5" t="n">
        <v>387</v>
      </c>
      <c r="F32" s="5" t="n">
        <v>589</v>
      </c>
    </row>
    <row r="33">
      <c r="A33" s="3" t="inlineStr">
        <is>
          <t>Impaired loans [Abstract]</t>
        </is>
      </c>
    </row>
    <row r="34">
      <c r="A34" s="4" t="inlineStr">
        <is>
          <t>Average impaired loans - with no allowance recorded</t>
        </is>
      </c>
      <c r="B34" s="5" t="n">
        <v>388</v>
      </c>
      <c r="C34" s="5" t="n">
        <v>1018</v>
      </c>
      <c r="D34" s="5" t="n">
        <v>389</v>
      </c>
      <c r="E34" s="5" t="n">
        <v>1027</v>
      </c>
    </row>
    <row r="35">
      <c r="A35" s="4" t="inlineStr">
        <is>
          <t>Interest income recognized - with no allowance recorded</t>
        </is>
      </c>
      <c r="B35" s="5" t="n">
        <v>7</v>
      </c>
      <c r="C35" s="5" t="n">
        <v>13</v>
      </c>
      <c r="D35" s="5" t="n">
        <v>14</v>
      </c>
      <c r="E35" s="5" t="n">
        <v>24</v>
      </c>
    </row>
    <row r="36">
      <c r="A36" s="4" t="inlineStr">
        <is>
          <t>Cash basis interest recognized - with no allowance recorded</t>
        </is>
      </c>
      <c r="B36" s="5" t="n">
        <v>7</v>
      </c>
      <c r="C36" s="5" t="n">
        <v>13</v>
      </c>
      <c r="D36" s="5" t="n">
        <v>14</v>
      </c>
      <c r="E36" s="5" t="n">
        <v>24</v>
      </c>
    </row>
    <row r="37">
      <c r="A37" s="4" t="inlineStr">
        <is>
          <t>Commercial and Industrial [Member]</t>
        </is>
      </c>
    </row>
    <row r="38">
      <c r="A38" s="3" t="inlineStr">
        <is>
          <t>With an allowance recorded [Abstract]</t>
        </is>
      </c>
    </row>
    <row r="39">
      <c r="A39" s="4" t="inlineStr">
        <is>
          <t>Unpaid principal balance</t>
        </is>
      </c>
      <c r="B39" s="5" t="n">
        <v>261</v>
      </c>
      <c r="D39" s="5" t="n">
        <v>261</v>
      </c>
    </row>
    <row r="40">
      <c r="A40" s="4" t="inlineStr">
        <is>
          <t>Recorded investment</t>
        </is>
      </c>
      <c r="B40" s="5" t="n">
        <v>261</v>
      </c>
      <c r="D40" s="5" t="n">
        <v>261</v>
      </c>
    </row>
    <row r="41">
      <c r="A41" s="3" t="inlineStr">
        <is>
          <t>With no related allowance recorded [Abstract]</t>
        </is>
      </c>
    </row>
    <row r="42">
      <c r="A42" s="4" t="inlineStr">
        <is>
          <t>Unpaid principal balance</t>
        </is>
      </c>
      <c r="B42" s="5" t="n">
        <v>2237</v>
      </c>
      <c r="D42" s="5" t="n">
        <v>2237</v>
      </c>
      <c r="F42" s="5" t="n">
        <v>4686</v>
      </c>
    </row>
    <row r="43">
      <c r="A43" s="4" t="inlineStr">
        <is>
          <t>Recorded investment</t>
        </is>
      </c>
      <c r="B43" s="5" t="n">
        <v>2237</v>
      </c>
      <c r="D43" s="5" t="n">
        <v>2237</v>
      </c>
      <c r="F43" s="5" t="n">
        <v>4686</v>
      </c>
    </row>
    <row r="44">
      <c r="A44" s="3" t="inlineStr">
        <is>
          <t>Total [Abstract]</t>
        </is>
      </c>
    </row>
    <row r="45">
      <c r="A45" s="4" t="inlineStr">
        <is>
          <t>Allowance for Loan Losses Allocated</t>
        </is>
      </c>
      <c r="B45" s="5" t="n">
        <v>11</v>
      </c>
      <c r="D45" s="5" t="n">
        <v>11</v>
      </c>
    </row>
    <row r="46">
      <c r="A46" s="3" t="inlineStr">
        <is>
          <t>Impaired loans [Abstract]</t>
        </is>
      </c>
    </row>
    <row r="47">
      <c r="A47" s="4" t="inlineStr">
        <is>
          <t>Average impaired loans - with an allowance recorded</t>
        </is>
      </c>
      <c r="B47" s="5" t="n">
        <v>268</v>
      </c>
      <c r="D47" s="5" t="n">
        <v>274</v>
      </c>
    </row>
    <row r="48">
      <c r="A48" s="4" t="inlineStr">
        <is>
          <t>Interest income recognized - with an allowance recorded</t>
        </is>
      </c>
      <c r="B48" s="5" t="n">
        <v>5</v>
      </c>
      <c r="D48" s="5" t="n">
        <v>9</v>
      </c>
    </row>
    <row r="49">
      <c r="A49" s="4" t="inlineStr">
        <is>
          <t>Cash basis interest recognized - with an allowance recorded</t>
        </is>
      </c>
      <c r="B49" s="5" t="n">
        <v>5</v>
      </c>
      <c r="D49" s="5" t="n">
        <v>9</v>
      </c>
    </row>
    <row r="50">
      <c r="A50" s="4" t="inlineStr">
        <is>
          <t>Average impaired loans - with no allowance recorded</t>
        </is>
      </c>
      <c r="B50" s="5" t="n">
        <v>2636</v>
      </c>
      <c r="C50" s="5" t="n">
        <v>4355</v>
      </c>
      <c r="D50" s="5" t="n">
        <v>3224</v>
      </c>
      <c r="E50" s="5" t="n">
        <v>4428</v>
      </c>
    </row>
    <row r="51">
      <c r="A51" s="4" t="inlineStr">
        <is>
          <t>Interest income recognized - with no allowance recorded</t>
        </is>
      </c>
      <c r="B51" s="5" t="n">
        <v>33</v>
      </c>
      <c r="C51" s="5" t="n">
        <v>56</v>
      </c>
      <c r="D51" s="5" t="n">
        <v>81</v>
      </c>
      <c r="E51" s="5" t="n">
        <v>129</v>
      </c>
    </row>
    <row r="52">
      <c r="A52" s="4" t="inlineStr">
        <is>
          <t>Cash basis interest recognized - with no allowance recorded</t>
        </is>
      </c>
      <c r="B52" s="5" t="n">
        <v>33</v>
      </c>
      <c r="C52" s="5" t="n">
        <v>56</v>
      </c>
      <c r="D52" s="5" t="n">
        <v>81</v>
      </c>
      <c r="E52" s="5" t="n">
        <v>129</v>
      </c>
    </row>
    <row r="53">
      <c r="A53" s="4" t="inlineStr">
        <is>
          <t>Consumer [Member] | Home Equity [Member]</t>
        </is>
      </c>
    </row>
    <row r="54">
      <c r="A54" s="3" t="inlineStr">
        <is>
          <t>With no related allowance recorded [Abstract]</t>
        </is>
      </c>
    </row>
    <row r="55">
      <c r="A55" s="4" t="inlineStr">
        <is>
          <t>Unpaid principal balance</t>
        </is>
      </c>
      <c r="B55" s="5" t="n">
        <v>33</v>
      </c>
      <c r="D55" s="5" t="n">
        <v>33</v>
      </c>
      <c r="F55" s="5" t="n">
        <v>34</v>
      </c>
    </row>
    <row r="56">
      <c r="A56" s="4" t="inlineStr">
        <is>
          <t>Recorded investment</t>
        </is>
      </c>
      <c r="B56" s="5" t="n">
        <v>33</v>
      </c>
      <c r="D56" s="5" t="n">
        <v>33</v>
      </c>
      <c r="F56" s="5" t="n">
        <v>34</v>
      </c>
    </row>
    <row r="57">
      <c r="A57" s="3" t="inlineStr">
        <is>
          <t>Impaired loans [Abstract]</t>
        </is>
      </c>
    </row>
    <row r="58">
      <c r="A58" s="4" t="inlineStr">
        <is>
          <t>Average impaired loans - with no allowance recorded</t>
        </is>
      </c>
      <c r="B58" s="5" t="n">
        <v>33</v>
      </c>
      <c r="C58" s="5" t="n">
        <v>403</v>
      </c>
      <c r="D58" s="5" t="n">
        <v>33</v>
      </c>
      <c r="E58" s="5" t="n">
        <v>391</v>
      </c>
    </row>
    <row r="59">
      <c r="A59" s="4" t="inlineStr">
        <is>
          <t>Interest income recognized - with no allowance recorded</t>
        </is>
      </c>
      <c r="B59" s="5" t="n">
        <v>1</v>
      </c>
      <c r="C59" s="5" t="n">
        <v>3</v>
      </c>
      <c r="D59" s="5" t="n">
        <v>1</v>
      </c>
      <c r="E59" s="5" t="n">
        <v>8</v>
      </c>
    </row>
    <row r="60">
      <c r="A60" s="4" t="inlineStr">
        <is>
          <t>Cash basis interest recognized - with no allowance recorded</t>
        </is>
      </c>
      <c r="B60" s="5" t="n">
        <v>1</v>
      </c>
      <c r="C60" s="6" t="n">
        <v>3</v>
      </c>
      <c r="D60" s="5" t="n">
        <v>1</v>
      </c>
      <c r="E60" s="6" t="n">
        <v>8</v>
      </c>
    </row>
    <row r="61">
      <c r="A61" s="4" t="inlineStr">
        <is>
          <t>Consumer [Member] | Other [Member]</t>
        </is>
      </c>
    </row>
    <row r="62">
      <c r="A62" s="3" t="inlineStr">
        <is>
          <t>With an allowance recorded [Abstract]</t>
        </is>
      </c>
    </row>
    <row r="63">
      <c r="A63" s="4" t="inlineStr">
        <is>
          <t>Unpaid principal balance</t>
        </is>
      </c>
      <c r="B63" s="5" t="n">
        <v>49</v>
      </c>
      <c r="D63" s="5" t="n">
        <v>49</v>
      </c>
    </row>
    <row r="64">
      <c r="A64" s="4" t="inlineStr">
        <is>
          <t>Recorded investment</t>
        </is>
      </c>
      <c r="B64" s="5" t="n">
        <v>49</v>
      </c>
      <c r="D64" s="5" t="n">
        <v>49</v>
      </c>
    </row>
    <row r="65">
      <c r="A65" s="3" t="inlineStr">
        <is>
          <t>With no related allowance recorded [Abstract]</t>
        </is>
      </c>
    </row>
    <row r="66">
      <c r="A66" s="4" t="inlineStr">
        <is>
          <t>Unpaid principal balance</t>
        </is>
      </c>
      <c r="F66" s="5" t="n">
        <v>50</v>
      </c>
    </row>
    <row r="67">
      <c r="A67" s="4" t="inlineStr">
        <is>
          <t>Recorded investment</t>
        </is>
      </c>
      <c r="F67" s="6" t="n">
        <v>50</v>
      </c>
    </row>
    <row r="68">
      <c r="A68" s="3" t="inlineStr">
        <is>
          <t>Total [Abstract]</t>
        </is>
      </c>
    </row>
    <row r="69">
      <c r="A69" s="4" t="inlineStr">
        <is>
          <t>Allowance for Loan Losses Allocated</t>
        </is>
      </c>
      <c r="B69" s="5" t="n">
        <v>49</v>
      </c>
      <c r="D69" s="5" t="n">
        <v>49</v>
      </c>
    </row>
    <row r="70">
      <c r="A70" s="3" t="inlineStr">
        <is>
          <t>Impaired loans [Abstract]</t>
        </is>
      </c>
    </row>
    <row r="71">
      <c r="A71" s="4" t="inlineStr">
        <is>
          <t>Average impaired loans - with an allowance recorded</t>
        </is>
      </c>
      <c r="B71" s="5" t="n">
        <v>50</v>
      </c>
      <c r="D71" s="5" t="n">
        <v>50</v>
      </c>
    </row>
    <row r="72">
      <c r="A72" s="4" t="inlineStr">
        <is>
          <t>Interest income recognized - with an allowance recorded</t>
        </is>
      </c>
      <c r="B72" s="5" t="n">
        <v>1</v>
      </c>
      <c r="D72" s="5" t="n">
        <v>1</v>
      </c>
    </row>
    <row r="73">
      <c r="A73" s="4" t="inlineStr">
        <is>
          <t>Cash basis interest recognized - with an allowance recorded</t>
        </is>
      </c>
      <c r="B73" s="6" t="n">
        <v>1</v>
      </c>
      <c r="D73" s="6" t="n">
        <v>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Nonaccrual Loans and Loans Past Due 90 Days or More and Still Accruing (Details) - USD ($) $ in Thousands</t>
        </is>
      </c>
      <c r="B1" s="2" t="inlineStr">
        <is>
          <t>Jun. 30, 2021</t>
        </is>
      </c>
      <c r="C1" s="2" t="inlineStr">
        <is>
          <t>Dec. 31, 2020</t>
        </is>
      </c>
    </row>
    <row r="2">
      <c r="A2" s="3" t="inlineStr">
        <is>
          <t>Recorded Investment in Nonaccrual and Loans Past Due Over90 Days Still on Accrual by Class of Loans [Abstract]</t>
        </is>
      </c>
    </row>
    <row r="3">
      <c r="A3" s="4" t="inlineStr">
        <is>
          <t>Loans past due 90 days and still accruing</t>
        </is>
      </c>
      <c r="B3" s="6" t="n">
        <v>171</v>
      </c>
      <c r="C3" s="6" t="n">
        <v>424</v>
      </c>
    </row>
    <row r="4">
      <c r="A4" s="4" t="inlineStr">
        <is>
          <t>Nonaccrual</t>
        </is>
      </c>
      <c r="B4" s="5" t="n">
        <v>6363</v>
      </c>
      <c r="C4" s="5" t="n">
        <v>6503</v>
      </c>
    </row>
    <row r="5">
      <c r="A5" s="4" t="inlineStr">
        <is>
          <t>Residential Real Estate [Member]</t>
        </is>
      </c>
    </row>
    <row r="6">
      <c r="A6" s="3" t="inlineStr">
        <is>
          <t>Recorded Investment in Nonaccrual and Loans Past Due Over90 Days Still on Accrual by Class of Loans [Abstract]</t>
        </is>
      </c>
    </row>
    <row r="7">
      <c r="A7" s="4" t="inlineStr">
        <is>
          <t>Real estate acquired</t>
        </is>
      </c>
      <c r="C7" s="5" t="n">
        <v>43</v>
      </c>
    </row>
    <row r="8">
      <c r="A8" s="4" t="inlineStr">
        <is>
          <t>Mortgage loans in process of foreclosure</t>
        </is>
      </c>
      <c r="B8" s="5" t="n">
        <v>763</v>
      </c>
      <c r="C8" s="5" t="n">
        <v>1097</v>
      </c>
    </row>
    <row r="9">
      <c r="A9" s="4" t="inlineStr">
        <is>
          <t>Loans past due 90 days and still accruing</t>
        </is>
      </c>
      <c r="B9" s="5" t="n">
        <v>3</v>
      </c>
      <c r="C9" s="5" t="n">
        <v>127</v>
      </c>
    </row>
    <row r="10">
      <c r="A10" s="4" t="inlineStr">
        <is>
          <t>Nonaccrual</t>
        </is>
      </c>
      <c r="B10" s="5" t="n">
        <v>4550</v>
      </c>
      <c r="C10" s="5" t="n">
        <v>5256</v>
      </c>
    </row>
    <row r="11">
      <c r="A11" s="4" t="inlineStr">
        <is>
          <t>Commercial Real Estate [Member] | Owner-occupied [Member]</t>
        </is>
      </c>
    </row>
    <row r="12">
      <c r="A12" s="3" t="inlineStr">
        <is>
          <t>Recorded Investment in Nonaccrual and Loans Past Due Over90 Days Still on Accrual by Class of Loans [Abstract]</t>
        </is>
      </c>
    </row>
    <row r="13">
      <c r="A13" s="4" t="inlineStr">
        <is>
          <t>Loans past due 90 days and still accruing</t>
        </is>
      </c>
      <c r="B13" s="5" t="n">
        <v>0</v>
      </c>
      <c r="C13" s="5" t="n">
        <v>0</v>
      </c>
    </row>
    <row r="14">
      <c r="A14" s="4" t="inlineStr">
        <is>
          <t>Nonaccrual</t>
        </is>
      </c>
      <c r="B14" s="5" t="n">
        <v>1195</v>
      </c>
      <c r="C14" s="5" t="n">
        <v>205</v>
      </c>
    </row>
    <row r="15">
      <c r="A15" s="4" t="inlineStr">
        <is>
          <t>Commercial Real Estate [Member] | Nonowner-occupied [Member]</t>
        </is>
      </c>
    </row>
    <row r="16">
      <c r="A16" s="3" t="inlineStr">
        <is>
          <t>Recorded Investment in Nonaccrual and Loans Past Due Over90 Days Still on Accrual by Class of Loans [Abstract]</t>
        </is>
      </c>
    </row>
    <row r="17">
      <c r="A17" s="4" t="inlineStr">
        <is>
          <t>Loans past due 90 days and still accruing</t>
        </is>
      </c>
      <c r="B17" s="5" t="n">
        <v>0</v>
      </c>
      <c r="C17" s="5" t="n">
        <v>0</v>
      </c>
    </row>
    <row r="18">
      <c r="A18" s="4" t="inlineStr">
        <is>
          <t>Nonaccrual</t>
        </is>
      </c>
      <c r="B18" s="5" t="n">
        <v>115</v>
      </c>
      <c r="C18" s="5" t="n">
        <v>362</v>
      </c>
    </row>
    <row r="19">
      <c r="A19" s="4" t="inlineStr">
        <is>
          <t>Commercial Real Estate [Member] | Construction [Member]</t>
        </is>
      </c>
    </row>
    <row r="20">
      <c r="A20" s="3" t="inlineStr">
        <is>
          <t>Recorded Investment in Nonaccrual and Loans Past Due Over90 Days Still on Accrual by Class of Loans [Abstract]</t>
        </is>
      </c>
    </row>
    <row r="21">
      <c r="A21" s="4" t="inlineStr">
        <is>
          <t>Loans past due 90 days and still accruing</t>
        </is>
      </c>
      <c r="B21" s="5" t="n">
        <v>0</v>
      </c>
      <c r="C21" s="5" t="n">
        <v>0</v>
      </c>
    </row>
    <row r="22">
      <c r="A22" s="4" t="inlineStr">
        <is>
          <t>Nonaccrual</t>
        </is>
      </c>
      <c r="B22" s="5" t="n">
        <v>131</v>
      </c>
      <c r="C22" s="5" t="n">
        <v>156</v>
      </c>
    </row>
    <row r="23">
      <c r="A23" s="4" t="inlineStr">
        <is>
          <t>Commercial and Industrial [Member]</t>
        </is>
      </c>
    </row>
    <row r="24">
      <c r="A24" s="3" t="inlineStr">
        <is>
          <t>Recorded Investment in Nonaccrual and Loans Past Due Over90 Days Still on Accrual by Class of Loans [Abstract]</t>
        </is>
      </c>
    </row>
    <row r="25">
      <c r="A25" s="4" t="inlineStr">
        <is>
          <t>Loans past due 90 days and still accruing</t>
        </is>
      </c>
      <c r="B25" s="5" t="n">
        <v>0</v>
      </c>
      <c r="C25" s="5" t="n">
        <v>15</v>
      </c>
    </row>
    <row r="26">
      <c r="A26" s="4" t="inlineStr">
        <is>
          <t>Nonaccrual</t>
        </is>
      </c>
      <c r="B26" s="5" t="n">
        <v>149</v>
      </c>
      <c r="C26" s="5" t="n">
        <v>149</v>
      </c>
    </row>
    <row r="27">
      <c r="A27" s="4" t="inlineStr">
        <is>
          <t>Consumer [Member] | Automobile [Member]</t>
        </is>
      </c>
    </row>
    <row r="28">
      <c r="A28" s="3" t="inlineStr">
        <is>
          <t>Recorded Investment in Nonaccrual and Loans Past Due Over90 Days Still on Accrual by Class of Loans [Abstract]</t>
        </is>
      </c>
    </row>
    <row r="29">
      <c r="A29" s="4" t="inlineStr">
        <is>
          <t>Loans past due 90 days and still accruing</t>
        </is>
      </c>
      <c r="B29" s="5" t="n">
        <v>122</v>
      </c>
      <c r="C29" s="5" t="n">
        <v>146</v>
      </c>
    </row>
    <row r="30">
      <c r="A30" s="4" t="inlineStr">
        <is>
          <t>Nonaccrual</t>
        </is>
      </c>
      <c r="B30" s="5" t="n">
        <v>61</v>
      </c>
      <c r="C30" s="5" t="n">
        <v>129</v>
      </c>
    </row>
    <row r="31">
      <c r="A31" s="4" t="inlineStr">
        <is>
          <t>Consumer [Member] | Home Equity [Member]</t>
        </is>
      </c>
    </row>
    <row r="32">
      <c r="A32" s="3" t="inlineStr">
        <is>
          <t>Recorded Investment in Nonaccrual and Loans Past Due Over90 Days Still on Accrual by Class of Loans [Abstract]</t>
        </is>
      </c>
    </row>
    <row r="33">
      <c r="A33" s="4" t="inlineStr">
        <is>
          <t>Loans past due 90 days and still accruing</t>
        </is>
      </c>
      <c r="B33" s="5" t="n">
        <v>0</v>
      </c>
      <c r="C33" s="5" t="n">
        <v>0</v>
      </c>
    </row>
    <row r="34">
      <c r="A34" s="4" t="inlineStr">
        <is>
          <t>Nonaccrual</t>
        </is>
      </c>
      <c r="B34" s="5" t="n">
        <v>131</v>
      </c>
      <c r="C34" s="5" t="n">
        <v>210</v>
      </c>
    </row>
    <row r="35">
      <c r="A35" s="4" t="inlineStr">
        <is>
          <t>Consumer [Member] | Other [Member]</t>
        </is>
      </c>
    </row>
    <row r="36">
      <c r="A36" s="3" t="inlineStr">
        <is>
          <t>Recorded Investment in Nonaccrual and Loans Past Due Over90 Days Still on Accrual by Class of Loans [Abstract]</t>
        </is>
      </c>
    </row>
    <row r="37">
      <c r="A37" s="4" t="inlineStr">
        <is>
          <t>Loans past due 90 days and still accruing</t>
        </is>
      </c>
      <c r="B37" s="5" t="n">
        <v>46</v>
      </c>
      <c r="C37" s="5" t="n">
        <v>136</v>
      </c>
    </row>
    <row r="38">
      <c r="A38" s="4" t="inlineStr">
        <is>
          <t>Nonaccrual</t>
        </is>
      </c>
      <c r="B38" s="6" t="n">
        <v>31</v>
      </c>
      <c r="C38" s="6" t="n">
        <v>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Past Due Loans (Details) - USD ($) $ in Thousands</t>
        </is>
      </c>
      <c r="B1" s="2" t="inlineStr">
        <is>
          <t>Jun. 30, 2021</t>
        </is>
      </c>
      <c r="C1" s="2" t="inlineStr">
        <is>
          <t>Dec. 31, 2020</t>
        </is>
      </c>
    </row>
    <row r="2">
      <c r="A2" s="3" t="inlineStr">
        <is>
          <t>Aging of Recorded Investment in Past Due Loans by Class of Loans [Abstract]</t>
        </is>
      </c>
    </row>
    <row r="3">
      <c r="A3" s="4" t="inlineStr">
        <is>
          <t>Total loans balance</t>
        </is>
      </c>
      <c r="B3" s="6" t="n">
        <v>847916</v>
      </c>
      <c r="C3" s="6" t="n">
        <v>848664</v>
      </c>
    </row>
    <row r="4">
      <c r="A4" s="4" t="inlineStr">
        <is>
          <t>Residential Real Estate [Member]</t>
        </is>
      </c>
    </row>
    <row r="5">
      <c r="A5" s="3" t="inlineStr">
        <is>
          <t>Aging of Recorded Investment in Past Due Loans by Class of Loans [Abstract]</t>
        </is>
      </c>
    </row>
    <row r="6">
      <c r="A6" s="4" t="inlineStr">
        <is>
          <t>Total loans balance</t>
        </is>
      </c>
      <c r="B6" s="5" t="n">
        <v>281729</v>
      </c>
      <c r="C6" s="5" t="n">
        <v>305478</v>
      </c>
    </row>
    <row r="7">
      <c r="A7" s="4" t="inlineStr">
        <is>
          <t>Commercial Real Estate [Member]</t>
        </is>
      </c>
    </row>
    <row r="8">
      <c r="A8" s="3" t="inlineStr">
        <is>
          <t>Aging of Recorded Investment in Past Due Loans by Class of Loans [Abstract]</t>
        </is>
      </c>
    </row>
    <row r="9">
      <c r="A9" s="4" t="inlineStr">
        <is>
          <t>Total loans balance</t>
        </is>
      </c>
      <c r="B9" s="5" t="n">
        <v>283941</v>
      </c>
      <c r="C9" s="5" t="n">
        <v>253449</v>
      </c>
    </row>
    <row r="10">
      <c r="A10" s="4" t="inlineStr">
        <is>
          <t>Commercial Real Estate [Member] | Owner-occupied [Member]</t>
        </is>
      </c>
    </row>
    <row r="11">
      <c r="A11" s="3" t="inlineStr">
        <is>
          <t>Aging of Recorded Investment in Past Due Loans by Class of Loans [Abstract]</t>
        </is>
      </c>
    </row>
    <row r="12">
      <c r="A12" s="4" t="inlineStr">
        <is>
          <t>Total loans balance</t>
        </is>
      </c>
      <c r="B12" s="5" t="n">
        <v>74556</v>
      </c>
      <c r="C12" s="5" t="n">
        <v>51863</v>
      </c>
    </row>
    <row r="13">
      <c r="A13" s="4" t="inlineStr">
        <is>
          <t>Commercial Real Estate [Member] | Nonowner-occupied [Member]</t>
        </is>
      </c>
    </row>
    <row r="14">
      <c r="A14" s="3" t="inlineStr">
        <is>
          <t>Aging of Recorded Investment in Past Due Loans by Class of Loans [Abstract]</t>
        </is>
      </c>
    </row>
    <row r="15">
      <c r="A15" s="4" t="inlineStr">
        <is>
          <t>Total loans balance</t>
        </is>
      </c>
      <c r="B15" s="5" t="n">
        <v>176775</v>
      </c>
      <c r="C15" s="5" t="n">
        <v>164523</v>
      </c>
    </row>
    <row r="16">
      <c r="A16" s="4" t="inlineStr">
        <is>
          <t>Commercial Real Estate [Member] | Construction [Member]</t>
        </is>
      </c>
    </row>
    <row r="17">
      <c r="A17" s="3" t="inlineStr">
        <is>
          <t>Aging of Recorded Investment in Past Due Loans by Class of Loans [Abstract]</t>
        </is>
      </c>
    </row>
    <row r="18">
      <c r="A18" s="4" t="inlineStr">
        <is>
          <t>Total loans balance</t>
        </is>
      </c>
      <c r="B18" s="5" t="n">
        <v>32610</v>
      </c>
      <c r="C18" s="5" t="n">
        <v>37063</v>
      </c>
    </row>
    <row r="19">
      <c r="A19" s="4" t="inlineStr">
        <is>
          <t>Commercial and Industrial [Member]</t>
        </is>
      </c>
    </row>
    <row r="20">
      <c r="A20" s="3" t="inlineStr">
        <is>
          <t>Aging of Recorded Investment in Past Due Loans by Class of Loans [Abstract]</t>
        </is>
      </c>
    </row>
    <row r="21">
      <c r="A21" s="4" t="inlineStr">
        <is>
          <t>Total loans balance</t>
        </is>
      </c>
      <c r="B21" s="5" t="n">
        <v>143757</v>
      </c>
      <c r="C21" s="5" t="n">
        <v>157692</v>
      </c>
    </row>
    <row r="22">
      <c r="A22" s="4" t="inlineStr">
        <is>
          <t>Consumer [Member]</t>
        </is>
      </c>
    </row>
    <row r="23">
      <c r="A23" s="3" t="inlineStr">
        <is>
          <t>Aging of Recorded Investment in Past Due Loans by Class of Loans [Abstract]</t>
        </is>
      </c>
    </row>
    <row r="24">
      <c r="A24" s="4" t="inlineStr">
        <is>
          <t>Total loans balance</t>
        </is>
      </c>
      <c r="B24" s="5" t="n">
        <v>138489</v>
      </c>
      <c r="C24" s="5" t="n">
        <v>132045</v>
      </c>
    </row>
    <row r="25">
      <c r="A25" s="4" t="inlineStr">
        <is>
          <t>Consumer [Member] | Automobile [Member]</t>
        </is>
      </c>
    </row>
    <row r="26">
      <c r="A26" s="3" t="inlineStr">
        <is>
          <t>Aging of Recorded Investment in Past Due Loans by Class of Loans [Abstract]</t>
        </is>
      </c>
    </row>
    <row r="27">
      <c r="A27" s="4" t="inlineStr">
        <is>
          <t>Total loans balance</t>
        </is>
      </c>
      <c r="B27" s="5" t="n">
        <v>53413</v>
      </c>
      <c r="C27" s="5" t="n">
        <v>55241</v>
      </c>
    </row>
    <row r="28">
      <c r="A28" s="4" t="inlineStr">
        <is>
          <t>Consumer [Member] | Home Equity [Member]</t>
        </is>
      </c>
    </row>
    <row r="29">
      <c r="A29" s="3" t="inlineStr">
        <is>
          <t>Aging of Recorded Investment in Past Due Loans by Class of Loans [Abstract]</t>
        </is>
      </c>
    </row>
    <row r="30">
      <c r="A30" s="4" t="inlineStr">
        <is>
          <t>Total loans balance</t>
        </is>
      </c>
      <c r="B30" s="5" t="n">
        <v>20852</v>
      </c>
      <c r="C30" s="5" t="n">
        <v>19993</v>
      </c>
    </row>
    <row r="31">
      <c r="A31" s="4" t="inlineStr">
        <is>
          <t>Consumer [Member] | Other [Member]</t>
        </is>
      </c>
    </row>
    <row r="32">
      <c r="A32" s="3" t="inlineStr">
        <is>
          <t>Aging of Recorded Investment in Past Due Loans by Class of Loans [Abstract]</t>
        </is>
      </c>
    </row>
    <row r="33">
      <c r="A33" s="4" t="inlineStr">
        <is>
          <t>Total loans balance</t>
        </is>
      </c>
      <c r="B33" s="5" t="n">
        <v>64224</v>
      </c>
      <c r="C33" s="5" t="n">
        <v>56811</v>
      </c>
    </row>
    <row r="34">
      <c r="A34" s="4" t="inlineStr">
        <is>
          <t>Total Past Due [Member]</t>
        </is>
      </c>
    </row>
    <row r="35">
      <c r="A35" s="3" t="inlineStr">
        <is>
          <t>Aging of Recorded Investment in Past Due Loans by Class of Loans [Abstract]</t>
        </is>
      </c>
    </row>
    <row r="36">
      <c r="A36" s="4" t="inlineStr">
        <is>
          <t>Total loans balance</t>
        </is>
      </c>
      <c r="B36" s="5" t="n">
        <v>6170</v>
      </c>
      <c r="C36" s="5" t="n">
        <v>10807</v>
      </c>
    </row>
    <row r="37">
      <c r="A37" s="4" t="inlineStr">
        <is>
          <t>Total Past Due [Member] | Residential Real Estate [Member]</t>
        </is>
      </c>
    </row>
    <row r="38">
      <c r="A38" s="3" t="inlineStr">
        <is>
          <t>Aging of Recorded Investment in Past Due Loans by Class of Loans [Abstract]</t>
        </is>
      </c>
    </row>
    <row r="39">
      <c r="A39" s="4" t="inlineStr">
        <is>
          <t>Total loans balance</t>
        </is>
      </c>
      <c r="B39" s="5" t="n">
        <v>2659</v>
      </c>
      <c r="C39" s="5" t="n">
        <v>5004</v>
      </c>
    </row>
    <row r="40">
      <c r="A40" s="4" t="inlineStr">
        <is>
          <t>Total Past Due [Member] | Commercial Real Estate [Member] | Owner-occupied [Member]</t>
        </is>
      </c>
    </row>
    <row r="41">
      <c r="A41" s="3" t="inlineStr">
        <is>
          <t>Aging of Recorded Investment in Past Due Loans by Class of Loans [Abstract]</t>
        </is>
      </c>
    </row>
    <row r="42">
      <c r="A42" s="4" t="inlineStr">
        <is>
          <t>Total loans balance</t>
        </is>
      </c>
      <c r="B42" s="5" t="n">
        <v>1278</v>
      </c>
      <c r="C42" s="5" t="n">
        <v>1666</v>
      </c>
    </row>
    <row r="43">
      <c r="A43" s="4" t="inlineStr">
        <is>
          <t>Total Past Due [Member] | Commercial Real Estate [Member] | Nonowner-occupied [Member]</t>
        </is>
      </c>
    </row>
    <row r="44">
      <c r="A44" s="3" t="inlineStr">
        <is>
          <t>Aging of Recorded Investment in Past Due Loans by Class of Loans [Abstract]</t>
        </is>
      </c>
    </row>
    <row r="45">
      <c r="A45" s="4" t="inlineStr">
        <is>
          <t>Total loans balance</t>
        </is>
      </c>
      <c r="B45" s="5" t="n">
        <v>299</v>
      </c>
      <c r="C45" s="5" t="n">
        <v>456</v>
      </c>
    </row>
    <row r="46">
      <c r="A46" s="4" t="inlineStr">
        <is>
          <t>Total Past Due [Member] | Commercial Real Estate [Member] | Construction [Member]</t>
        </is>
      </c>
    </row>
    <row r="47">
      <c r="A47" s="3" t="inlineStr">
        <is>
          <t>Aging of Recorded Investment in Past Due Loans by Class of Loans [Abstract]</t>
        </is>
      </c>
    </row>
    <row r="48">
      <c r="A48" s="4" t="inlineStr">
        <is>
          <t>Total loans balance</t>
        </is>
      </c>
      <c r="B48" s="5" t="n">
        <v>12</v>
      </c>
      <c r="C48" s="5" t="n">
        <v>82</v>
      </c>
    </row>
    <row r="49">
      <c r="A49" s="4" t="inlineStr">
        <is>
          <t>Total Past Due [Member] | Commercial and Industrial [Member]</t>
        </is>
      </c>
    </row>
    <row r="50">
      <c r="A50" s="3" t="inlineStr">
        <is>
          <t>Aging of Recorded Investment in Past Due Loans by Class of Loans [Abstract]</t>
        </is>
      </c>
    </row>
    <row r="51">
      <c r="A51" s="4" t="inlineStr">
        <is>
          <t>Total loans balance</t>
        </is>
      </c>
      <c r="B51" s="5" t="n">
        <v>162</v>
      </c>
      <c r="C51" s="5" t="n">
        <v>1287</v>
      </c>
    </row>
    <row r="52">
      <c r="A52" s="4" t="inlineStr">
        <is>
          <t>Total Past Due [Member] | Consumer [Member] | Automobile [Member]</t>
        </is>
      </c>
    </row>
    <row r="53">
      <c r="A53" s="3" t="inlineStr">
        <is>
          <t>Aging of Recorded Investment in Past Due Loans by Class of Loans [Abstract]</t>
        </is>
      </c>
    </row>
    <row r="54">
      <c r="A54" s="4" t="inlineStr">
        <is>
          <t>Total loans balance</t>
        </is>
      </c>
      <c r="B54" s="5" t="n">
        <v>1022</v>
      </c>
      <c r="C54" s="5" t="n">
        <v>1220</v>
      </c>
    </row>
    <row r="55">
      <c r="A55" s="4" t="inlineStr">
        <is>
          <t>Total Past Due [Member] | Consumer [Member] | Home Equity [Member]</t>
        </is>
      </c>
    </row>
    <row r="56">
      <c r="A56" s="3" t="inlineStr">
        <is>
          <t>Aging of Recorded Investment in Past Due Loans by Class of Loans [Abstract]</t>
        </is>
      </c>
    </row>
    <row r="57">
      <c r="A57" s="4" t="inlineStr">
        <is>
          <t>Total loans balance</t>
        </is>
      </c>
      <c r="B57" s="5" t="n">
        <v>316</v>
      </c>
      <c r="C57" s="5" t="n">
        <v>398</v>
      </c>
    </row>
    <row r="58">
      <c r="A58" s="4" t="inlineStr">
        <is>
          <t>Total Past Due [Member] | Consumer [Member] | Other [Member]</t>
        </is>
      </c>
    </row>
    <row r="59">
      <c r="A59" s="3" t="inlineStr">
        <is>
          <t>Aging of Recorded Investment in Past Due Loans by Class of Loans [Abstract]</t>
        </is>
      </c>
    </row>
    <row r="60">
      <c r="A60" s="4" t="inlineStr">
        <is>
          <t>Total loans balance</t>
        </is>
      </c>
      <c r="B60" s="5" t="n">
        <v>422</v>
      </c>
      <c r="C60" s="5" t="n">
        <v>694</v>
      </c>
    </row>
    <row r="61">
      <c r="A61" s="4" t="inlineStr">
        <is>
          <t>30 to 59 Days Past Due [Member]</t>
        </is>
      </c>
    </row>
    <row r="62">
      <c r="A62" s="3" t="inlineStr">
        <is>
          <t>Aging of Recorded Investment in Past Due Loans by Class of Loans [Abstract]</t>
        </is>
      </c>
    </row>
    <row r="63">
      <c r="A63" s="4" t="inlineStr">
        <is>
          <t>Total loans balance</t>
        </is>
      </c>
      <c r="B63" s="5" t="n">
        <v>2546</v>
      </c>
      <c r="C63" s="5" t="n">
        <v>6002</v>
      </c>
    </row>
    <row r="64">
      <c r="A64" s="4" t="inlineStr">
        <is>
          <t>30 to 59 Days Past Due [Member] | Residential Real Estate [Member]</t>
        </is>
      </c>
    </row>
    <row r="65">
      <c r="A65" s="3" t="inlineStr">
        <is>
          <t>Aging of Recorded Investment in Past Due Loans by Class of Loans [Abstract]</t>
        </is>
      </c>
    </row>
    <row r="66">
      <c r="A66" s="4" t="inlineStr">
        <is>
          <t>Total loans balance</t>
        </is>
      </c>
      <c r="B66" s="5" t="n">
        <v>1161</v>
      </c>
      <c r="C66" s="5" t="n">
        <v>2845</v>
      </c>
    </row>
    <row r="67">
      <c r="A67" s="4" t="inlineStr">
        <is>
          <t>30 to 59 Days Past Due [Member] | Commercial Real Estate [Member] | Owner-occupied [Member]</t>
        </is>
      </c>
    </row>
    <row r="68">
      <c r="A68" s="3" t="inlineStr">
        <is>
          <t>Aging of Recorded Investment in Past Due Loans by Class of Loans [Abstract]</t>
        </is>
      </c>
    </row>
    <row r="69">
      <c r="A69" s="4" t="inlineStr">
        <is>
          <t>Total loans balance</t>
        </is>
      </c>
      <c r="B69" s="5" t="n">
        <v>93</v>
      </c>
      <c r="C69" s="5" t="n">
        <v>470</v>
      </c>
    </row>
    <row r="70">
      <c r="A70" s="4" t="inlineStr">
        <is>
          <t>30 to 59 Days Past Due [Member] | Commercial Real Estate [Member] | Nonowner-occupied [Member]</t>
        </is>
      </c>
    </row>
    <row r="71">
      <c r="A71" s="3" t="inlineStr">
        <is>
          <t>Aging of Recorded Investment in Past Due Loans by Class of Loans [Abstract]</t>
        </is>
      </c>
    </row>
    <row r="72">
      <c r="A72" s="4" t="inlineStr">
        <is>
          <t>Total loans balance</t>
        </is>
      </c>
      <c r="B72" s="5" t="n">
        <v>184</v>
      </c>
      <c r="C72" s="5" t="n">
        <v>94</v>
      </c>
    </row>
    <row r="73">
      <c r="A73" s="4" t="inlineStr">
        <is>
          <t>30 to 59 Days Past Due [Member] | Commercial Real Estate [Member] | Construction [Member]</t>
        </is>
      </c>
    </row>
    <row r="74">
      <c r="A74" s="3" t="inlineStr">
        <is>
          <t>Aging of Recorded Investment in Past Due Loans by Class of Loans [Abstract]</t>
        </is>
      </c>
    </row>
    <row r="75">
      <c r="A75" s="4" t="inlineStr">
        <is>
          <t>Total loans balance</t>
        </is>
      </c>
      <c r="B75" s="5" t="n">
        <v>12</v>
      </c>
      <c r="C75" s="5" t="n">
        <v>0</v>
      </c>
    </row>
    <row r="76">
      <c r="A76" s="4" t="inlineStr">
        <is>
          <t>30 to 59 Days Past Due [Member] | Commercial and Industrial [Member]</t>
        </is>
      </c>
    </row>
    <row r="77">
      <c r="A77" s="3" t="inlineStr">
        <is>
          <t>Aging of Recorded Investment in Past Due Loans by Class of Loans [Abstract]</t>
        </is>
      </c>
    </row>
    <row r="78">
      <c r="A78" s="4" t="inlineStr">
        <is>
          <t>Total loans balance</t>
        </is>
      </c>
      <c r="B78" s="5" t="n">
        <v>13</v>
      </c>
      <c r="C78" s="5" t="n">
        <v>1112</v>
      </c>
    </row>
    <row r="79">
      <c r="A79" s="4" t="inlineStr">
        <is>
          <t>30 to 59 Days Past Due [Member] | Consumer [Member] | Automobile [Member]</t>
        </is>
      </c>
    </row>
    <row r="80">
      <c r="A80" s="3" t="inlineStr">
        <is>
          <t>Aging of Recorded Investment in Past Due Loans by Class of Loans [Abstract]</t>
        </is>
      </c>
    </row>
    <row r="81">
      <c r="A81" s="4" t="inlineStr">
        <is>
          <t>Total loans balance</t>
        </is>
      </c>
      <c r="B81" s="5" t="n">
        <v>706</v>
      </c>
      <c r="C81" s="5" t="n">
        <v>831</v>
      </c>
    </row>
    <row r="82">
      <c r="A82" s="4" t="inlineStr">
        <is>
          <t>30 to 59 Days Past Due [Member] | Consumer [Member] | Home Equity [Member]</t>
        </is>
      </c>
    </row>
    <row r="83">
      <c r="A83" s="3" t="inlineStr">
        <is>
          <t>Aging of Recorded Investment in Past Due Loans by Class of Loans [Abstract]</t>
        </is>
      </c>
    </row>
    <row r="84">
      <c r="A84" s="4" t="inlineStr">
        <is>
          <t>Total loans balance</t>
        </is>
      </c>
      <c r="B84" s="5" t="n">
        <v>126</v>
      </c>
      <c r="C84" s="5" t="n">
        <v>204</v>
      </c>
    </row>
    <row r="85">
      <c r="A85" s="4" t="inlineStr">
        <is>
          <t>30 to 59 Days Past Due [Member] | Consumer [Member] | Other [Member]</t>
        </is>
      </c>
    </row>
    <row r="86">
      <c r="A86" s="3" t="inlineStr">
        <is>
          <t>Aging of Recorded Investment in Past Due Loans by Class of Loans [Abstract]</t>
        </is>
      </c>
    </row>
    <row r="87">
      <c r="A87" s="4" t="inlineStr">
        <is>
          <t>Total loans balance</t>
        </is>
      </c>
      <c r="B87" s="5" t="n">
        <v>251</v>
      </c>
      <c r="C87" s="5" t="n">
        <v>446</v>
      </c>
    </row>
    <row r="88">
      <c r="A88" s="4" t="inlineStr">
        <is>
          <t>60 to 89 Days Past Due [Member]</t>
        </is>
      </c>
    </row>
    <row r="89">
      <c r="A89" s="3" t="inlineStr">
        <is>
          <t>Aging of Recorded Investment in Past Due Loans by Class of Loans [Abstract]</t>
        </is>
      </c>
    </row>
    <row r="90">
      <c r="A90" s="4" t="inlineStr">
        <is>
          <t>Total loans balance</t>
        </is>
      </c>
      <c r="B90" s="5" t="n">
        <v>994</v>
      </c>
      <c r="C90" s="5" t="n">
        <v>1880</v>
      </c>
    </row>
    <row r="91">
      <c r="A91" s="4" t="inlineStr">
        <is>
          <t>60 to 89 Days Past Due [Member] | Residential Real Estate [Member]</t>
        </is>
      </c>
    </row>
    <row r="92">
      <c r="A92" s="3" t="inlineStr">
        <is>
          <t>Aging of Recorded Investment in Past Due Loans by Class of Loans [Abstract]</t>
        </is>
      </c>
    </row>
    <row r="93">
      <c r="A93" s="4" t="inlineStr">
        <is>
          <t>Total loans balance</t>
        </is>
      </c>
      <c r="B93" s="5" t="n">
        <v>631</v>
      </c>
      <c r="C93" s="5" t="n">
        <v>496</v>
      </c>
    </row>
    <row r="94">
      <c r="A94" s="4" t="inlineStr">
        <is>
          <t>60 to 89 Days Past Due [Member] | Commercial Real Estate [Member] | Owner-occupied [Member]</t>
        </is>
      </c>
    </row>
    <row r="95">
      <c r="A95" s="3" t="inlineStr">
        <is>
          <t>Aging of Recorded Investment in Past Due Loans by Class of Loans [Abstract]</t>
        </is>
      </c>
    </row>
    <row r="96">
      <c r="A96" s="4" t="inlineStr">
        <is>
          <t>Total loans balance</t>
        </is>
      </c>
      <c r="B96" s="5" t="n">
        <v>0</v>
      </c>
      <c r="C96" s="5" t="n">
        <v>1003</v>
      </c>
    </row>
    <row r="97">
      <c r="A97" s="4" t="inlineStr">
        <is>
          <t>60 to 89 Days Past Due [Member] | Commercial Real Estate [Member] | Nonowner-occupied [Member]</t>
        </is>
      </c>
    </row>
    <row r="98">
      <c r="A98" s="3" t="inlineStr">
        <is>
          <t>Aging of Recorded Investment in Past Due Loans by Class of Loans [Abstract]</t>
        </is>
      </c>
    </row>
    <row r="99">
      <c r="A99" s="4" t="inlineStr">
        <is>
          <t>Total loans balance</t>
        </is>
      </c>
      <c r="B99" s="5" t="n">
        <v>0</v>
      </c>
      <c r="C99" s="5" t="n">
        <v>0</v>
      </c>
    </row>
    <row r="100">
      <c r="A100" s="4" t="inlineStr">
        <is>
          <t>60 to 89 Days Past Due [Member] | Commercial Real Estate [Member] | Construction [Member]</t>
        </is>
      </c>
    </row>
    <row r="101">
      <c r="A101" s="3" t="inlineStr">
        <is>
          <t>Aging of Recorded Investment in Past Due Loans by Class of Loans [Abstract]</t>
        </is>
      </c>
    </row>
    <row r="102">
      <c r="A102" s="4" t="inlineStr">
        <is>
          <t>Total loans balance</t>
        </is>
      </c>
      <c r="B102" s="5" t="n">
        <v>0</v>
      </c>
      <c r="C102" s="5" t="n">
        <v>82</v>
      </c>
    </row>
    <row r="103">
      <c r="A103" s="4" t="inlineStr">
        <is>
          <t>60 to 89 Days Past Due [Member] | Commercial and Industrial [Member]</t>
        </is>
      </c>
    </row>
    <row r="104">
      <c r="A104" s="3" t="inlineStr">
        <is>
          <t>Aging of Recorded Investment in Past Due Loans by Class of Loans [Abstract]</t>
        </is>
      </c>
    </row>
    <row r="105">
      <c r="A105" s="4" t="inlineStr">
        <is>
          <t>Total loans balance</t>
        </is>
      </c>
      <c r="B105" s="5" t="n">
        <v>0</v>
      </c>
      <c r="C105" s="5" t="n">
        <v>11</v>
      </c>
    </row>
    <row r="106">
      <c r="A106" s="4" t="inlineStr">
        <is>
          <t>60 to 89 Days Past Due [Member] | Consumer [Member] | Automobile [Member]</t>
        </is>
      </c>
    </row>
    <row r="107">
      <c r="A107" s="3" t="inlineStr">
        <is>
          <t>Aging of Recorded Investment in Past Due Loans by Class of Loans [Abstract]</t>
        </is>
      </c>
    </row>
    <row r="108">
      <c r="A108" s="4" t="inlineStr">
        <is>
          <t>Total loans balance</t>
        </is>
      </c>
      <c r="B108" s="5" t="n">
        <v>141</v>
      </c>
      <c r="C108" s="5" t="n">
        <v>131</v>
      </c>
    </row>
    <row r="109">
      <c r="A109" s="4" t="inlineStr">
        <is>
          <t>60 to 89 Days Past Due [Member] | Consumer [Member] | Home Equity [Member]</t>
        </is>
      </c>
    </row>
    <row r="110">
      <c r="A110" s="3" t="inlineStr">
        <is>
          <t>Aging of Recorded Investment in Past Due Loans by Class of Loans [Abstract]</t>
        </is>
      </c>
    </row>
    <row r="111">
      <c r="A111" s="4" t="inlineStr">
        <is>
          <t>Total loans balance</t>
        </is>
      </c>
      <c r="B111" s="5" t="n">
        <v>127</v>
      </c>
      <c r="C111" s="5" t="n">
        <v>81</v>
      </c>
    </row>
    <row r="112">
      <c r="A112" s="4" t="inlineStr">
        <is>
          <t>60 to 89 Days Past Due [Member] | Consumer [Member] | Other [Member]</t>
        </is>
      </c>
    </row>
    <row r="113">
      <c r="A113" s="3" t="inlineStr">
        <is>
          <t>Aging of Recorded Investment in Past Due Loans by Class of Loans [Abstract]</t>
        </is>
      </c>
    </row>
    <row r="114">
      <c r="A114" s="4" t="inlineStr">
        <is>
          <t>Total loans balance</t>
        </is>
      </c>
      <c r="B114" s="5" t="n">
        <v>95</v>
      </c>
      <c r="C114" s="5" t="n">
        <v>76</v>
      </c>
    </row>
    <row r="115">
      <c r="A115" s="4" t="inlineStr">
        <is>
          <t>90 Days or More Past Due [Member]</t>
        </is>
      </c>
    </row>
    <row r="116">
      <c r="A116" s="3" t="inlineStr">
        <is>
          <t>Aging of Recorded Investment in Past Due Loans by Class of Loans [Abstract]</t>
        </is>
      </c>
    </row>
    <row r="117">
      <c r="A117" s="4" t="inlineStr">
        <is>
          <t>Total loans balance</t>
        </is>
      </c>
      <c r="B117" s="5" t="n">
        <v>2630</v>
      </c>
      <c r="C117" s="5" t="n">
        <v>2925</v>
      </c>
    </row>
    <row r="118">
      <c r="A118" s="4" t="inlineStr">
        <is>
          <t>90 Days or More Past Due [Member] | Residential Real Estate [Member]</t>
        </is>
      </c>
    </row>
    <row r="119">
      <c r="A119" s="3" t="inlineStr">
        <is>
          <t>Aging of Recorded Investment in Past Due Loans by Class of Loans [Abstract]</t>
        </is>
      </c>
    </row>
    <row r="120">
      <c r="A120" s="4" t="inlineStr">
        <is>
          <t>Total loans balance</t>
        </is>
      </c>
      <c r="B120" s="5" t="n">
        <v>867</v>
      </c>
      <c r="C120" s="5" t="n">
        <v>1663</v>
      </c>
    </row>
    <row r="121">
      <c r="A121" s="4" t="inlineStr">
        <is>
          <t>90 Days or More Past Due [Member] | Commercial Real Estate [Member] | Owner-occupied [Member]</t>
        </is>
      </c>
    </row>
    <row r="122">
      <c r="A122" s="3" t="inlineStr">
        <is>
          <t>Aging of Recorded Investment in Past Due Loans by Class of Loans [Abstract]</t>
        </is>
      </c>
    </row>
    <row r="123">
      <c r="A123" s="4" t="inlineStr">
        <is>
          <t>Total loans balance</t>
        </is>
      </c>
      <c r="B123" s="5" t="n">
        <v>1185</v>
      </c>
      <c r="C123" s="5" t="n">
        <v>193</v>
      </c>
    </row>
    <row r="124">
      <c r="A124" s="4" t="inlineStr">
        <is>
          <t>90 Days or More Past Due [Member] | Commercial Real Estate [Member] | Nonowner-occupied [Member]</t>
        </is>
      </c>
    </row>
    <row r="125">
      <c r="A125" s="3" t="inlineStr">
        <is>
          <t>Aging of Recorded Investment in Past Due Loans by Class of Loans [Abstract]</t>
        </is>
      </c>
    </row>
    <row r="126">
      <c r="A126" s="4" t="inlineStr">
        <is>
          <t>Total loans balance</t>
        </is>
      </c>
      <c r="B126" s="5" t="n">
        <v>115</v>
      </c>
      <c r="C126" s="5" t="n">
        <v>362</v>
      </c>
    </row>
    <row r="127">
      <c r="A127" s="4" t="inlineStr">
        <is>
          <t>90 Days or More Past Due [Member] | Commercial Real Estate [Member] | Construction [Member]</t>
        </is>
      </c>
    </row>
    <row r="128">
      <c r="A128" s="3" t="inlineStr">
        <is>
          <t>Aging of Recorded Investment in Past Due Loans by Class of Loans [Abstract]</t>
        </is>
      </c>
    </row>
    <row r="129">
      <c r="A129" s="4" t="inlineStr">
        <is>
          <t>Total loans balance</t>
        </is>
      </c>
      <c r="B129" s="5" t="n">
        <v>0</v>
      </c>
      <c r="C129" s="5" t="n">
        <v>0</v>
      </c>
    </row>
    <row r="130">
      <c r="A130" s="4" t="inlineStr">
        <is>
          <t>90 Days or More Past Due [Member] | Commercial and Industrial [Member]</t>
        </is>
      </c>
    </row>
    <row r="131">
      <c r="A131" s="3" t="inlineStr">
        <is>
          <t>Aging of Recorded Investment in Past Due Loans by Class of Loans [Abstract]</t>
        </is>
      </c>
    </row>
    <row r="132">
      <c r="A132" s="4" t="inlineStr">
        <is>
          <t>Total loans balance</t>
        </is>
      </c>
      <c r="B132" s="5" t="n">
        <v>149</v>
      </c>
      <c r="C132" s="5" t="n">
        <v>164</v>
      </c>
    </row>
    <row r="133">
      <c r="A133" s="4" t="inlineStr">
        <is>
          <t>90 Days or More Past Due [Member] | Consumer [Member] | Automobile [Member]</t>
        </is>
      </c>
    </row>
    <row r="134">
      <c r="A134" s="3" t="inlineStr">
        <is>
          <t>Aging of Recorded Investment in Past Due Loans by Class of Loans [Abstract]</t>
        </is>
      </c>
    </row>
    <row r="135">
      <c r="A135" s="4" t="inlineStr">
        <is>
          <t>Total loans balance</t>
        </is>
      </c>
      <c r="B135" s="5" t="n">
        <v>175</v>
      </c>
      <c r="C135" s="5" t="n">
        <v>258</v>
      </c>
    </row>
    <row r="136">
      <c r="A136" s="4" t="inlineStr">
        <is>
          <t>90 Days or More Past Due [Member] | Consumer [Member] | Home Equity [Member]</t>
        </is>
      </c>
    </row>
    <row r="137">
      <c r="A137" s="3" t="inlineStr">
        <is>
          <t>Aging of Recorded Investment in Past Due Loans by Class of Loans [Abstract]</t>
        </is>
      </c>
    </row>
    <row r="138">
      <c r="A138" s="4" t="inlineStr">
        <is>
          <t>Total loans balance</t>
        </is>
      </c>
      <c r="B138" s="5" t="n">
        <v>63</v>
      </c>
      <c r="C138" s="5" t="n">
        <v>113</v>
      </c>
    </row>
    <row r="139">
      <c r="A139" s="4" t="inlineStr">
        <is>
          <t>90 Days or More Past Due [Member] | Consumer [Member] | Other [Member]</t>
        </is>
      </c>
    </row>
    <row r="140">
      <c r="A140" s="3" t="inlineStr">
        <is>
          <t>Aging of Recorded Investment in Past Due Loans by Class of Loans [Abstract]</t>
        </is>
      </c>
    </row>
    <row r="141">
      <c r="A141" s="4" t="inlineStr">
        <is>
          <t>Total loans balance</t>
        </is>
      </c>
      <c r="B141" s="5" t="n">
        <v>76</v>
      </c>
      <c r="C141" s="5" t="n">
        <v>172</v>
      </c>
    </row>
    <row r="142">
      <c r="A142" s="4" t="inlineStr">
        <is>
          <t>Loans Not Past Due [Member]</t>
        </is>
      </c>
    </row>
    <row r="143">
      <c r="A143" s="3" t="inlineStr">
        <is>
          <t>Aging of Recorded Investment in Past Due Loans by Class of Loans [Abstract]</t>
        </is>
      </c>
    </row>
    <row r="144">
      <c r="A144" s="4" t="inlineStr">
        <is>
          <t>Total loans balance</t>
        </is>
      </c>
      <c r="B144" s="5" t="n">
        <v>841746</v>
      </c>
      <c r="C144" s="5" t="n">
        <v>837857</v>
      </c>
    </row>
    <row r="145">
      <c r="A145" s="4" t="inlineStr">
        <is>
          <t>Loans Not Past Due [Member] | Residential Real Estate [Member]</t>
        </is>
      </c>
    </row>
    <row r="146">
      <c r="A146" s="3" t="inlineStr">
        <is>
          <t>Aging of Recorded Investment in Past Due Loans by Class of Loans [Abstract]</t>
        </is>
      </c>
    </row>
    <row r="147">
      <c r="A147" s="4" t="inlineStr">
        <is>
          <t>Total loans balance</t>
        </is>
      </c>
      <c r="B147" s="5" t="n">
        <v>279070</v>
      </c>
      <c r="C147" s="5" t="n">
        <v>300474</v>
      </c>
    </row>
    <row r="148">
      <c r="A148" s="4" t="inlineStr">
        <is>
          <t>Loans Not Past Due [Member] | Commercial Real Estate [Member] | Owner-occupied [Member]</t>
        </is>
      </c>
    </row>
    <row r="149">
      <c r="A149" s="3" t="inlineStr">
        <is>
          <t>Aging of Recorded Investment in Past Due Loans by Class of Loans [Abstract]</t>
        </is>
      </c>
    </row>
    <row r="150">
      <c r="A150" s="4" t="inlineStr">
        <is>
          <t>Total loans balance</t>
        </is>
      </c>
      <c r="B150" s="5" t="n">
        <v>73278</v>
      </c>
      <c r="C150" s="5" t="n">
        <v>50197</v>
      </c>
    </row>
    <row r="151">
      <c r="A151" s="4" t="inlineStr">
        <is>
          <t>Loans Not Past Due [Member] | Commercial Real Estate [Member] | Nonowner-occupied [Member]</t>
        </is>
      </c>
    </row>
    <row r="152">
      <c r="A152" s="3" t="inlineStr">
        <is>
          <t>Aging of Recorded Investment in Past Due Loans by Class of Loans [Abstract]</t>
        </is>
      </c>
    </row>
    <row r="153">
      <c r="A153" s="4" t="inlineStr">
        <is>
          <t>Total loans balance</t>
        </is>
      </c>
      <c r="B153" s="5" t="n">
        <v>176476</v>
      </c>
      <c r="C153" s="5" t="n">
        <v>164067</v>
      </c>
    </row>
    <row r="154">
      <c r="A154" s="4" t="inlineStr">
        <is>
          <t>Loans Not Past Due [Member] | Commercial Real Estate [Member] | Construction [Member]</t>
        </is>
      </c>
    </row>
    <row r="155">
      <c r="A155" s="3" t="inlineStr">
        <is>
          <t>Aging of Recorded Investment in Past Due Loans by Class of Loans [Abstract]</t>
        </is>
      </c>
    </row>
    <row r="156">
      <c r="A156" s="4" t="inlineStr">
        <is>
          <t>Total loans balance</t>
        </is>
      </c>
      <c r="B156" s="5" t="n">
        <v>32598</v>
      </c>
      <c r="C156" s="5" t="n">
        <v>36981</v>
      </c>
    </row>
    <row r="157">
      <c r="A157" s="4" t="inlineStr">
        <is>
          <t>Loans Not Past Due [Member] | Commercial and Industrial [Member]</t>
        </is>
      </c>
    </row>
    <row r="158">
      <c r="A158" s="3" t="inlineStr">
        <is>
          <t>Aging of Recorded Investment in Past Due Loans by Class of Loans [Abstract]</t>
        </is>
      </c>
    </row>
    <row r="159">
      <c r="A159" s="4" t="inlineStr">
        <is>
          <t>Total loans balance</t>
        </is>
      </c>
      <c r="B159" s="5" t="n">
        <v>143595</v>
      </c>
      <c r="C159" s="5" t="n">
        <v>156405</v>
      </c>
    </row>
    <row r="160">
      <c r="A160" s="4" t="inlineStr">
        <is>
          <t>Loans Not Past Due [Member] | Consumer [Member] | Automobile [Member]</t>
        </is>
      </c>
    </row>
    <row r="161">
      <c r="A161" s="3" t="inlineStr">
        <is>
          <t>Aging of Recorded Investment in Past Due Loans by Class of Loans [Abstract]</t>
        </is>
      </c>
    </row>
    <row r="162">
      <c r="A162" s="4" t="inlineStr">
        <is>
          <t>Total loans balance</t>
        </is>
      </c>
      <c r="B162" s="5" t="n">
        <v>52391</v>
      </c>
      <c r="C162" s="5" t="n">
        <v>54021</v>
      </c>
    </row>
    <row r="163">
      <c r="A163" s="4" t="inlineStr">
        <is>
          <t>Loans Not Past Due [Member] | Consumer [Member] | Home Equity [Member]</t>
        </is>
      </c>
    </row>
    <row r="164">
      <c r="A164" s="3" t="inlineStr">
        <is>
          <t>Aging of Recorded Investment in Past Due Loans by Class of Loans [Abstract]</t>
        </is>
      </c>
    </row>
    <row r="165">
      <c r="A165" s="4" t="inlineStr">
        <is>
          <t>Total loans balance</t>
        </is>
      </c>
      <c r="B165" s="5" t="n">
        <v>20536</v>
      </c>
      <c r="C165" s="5" t="n">
        <v>19595</v>
      </c>
    </row>
    <row r="166">
      <c r="A166" s="4" t="inlineStr">
        <is>
          <t>Loans Not Past Due [Member] | Consumer [Member] | Other [Member]</t>
        </is>
      </c>
    </row>
    <row r="167">
      <c r="A167" s="3" t="inlineStr">
        <is>
          <t>Aging of Recorded Investment in Past Due Loans by Class of Loans [Abstract]</t>
        </is>
      </c>
    </row>
    <row r="168">
      <c r="A168" s="4" t="inlineStr">
        <is>
          <t>Total loans balance</t>
        </is>
      </c>
      <c r="B168" s="6" t="n">
        <v>63802</v>
      </c>
      <c r="C168" s="6" t="n">
        <v>561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and dividend income:</t>
        </is>
      </c>
    </row>
    <row r="4">
      <c r="A4" s="4" t="inlineStr">
        <is>
          <t>Loans, including fees</t>
        </is>
      </c>
      <c r="B4" s="6" t="n">
        <v>10562</v>
      </c>
      <c r="C4" s="6" t="n">
        <v>10639</v>
      </c>
      <c r="D4" s="6" t="n">
        <v>21127</v>
      </c>
      <c r="E4" s="6" t="n">
        <v>21512</v>
      </c>
    </row>
    <row r="5">
      <c r="A5" s="3" t="inlineStr">
        <is>
          <t>Securities</t>
        </is>
      </c>
    </row>
    <row r="6">
      <c r="A6" s="4" t="inlineStr">
        <is>
          <t>Taxable</t>
        </is>
      </c>
      <c r="B6" s="5" t="n">
        <v>479</v>
      </c>
      <c r="C6" s="5" t="n">
        <v>591</v>
      </c>
      <c r="D6" s="5" t="n">
        <v>884</v>
      </c>
      <c r="E6" s="5" t="n">
        <v>1188</v>
      </c>
    </row>
    <row r="7">
      <c r="A7" s="4" t="inlineStr">
        <is>
          <t>Tax exempt</t>
        </is>
      </c>
      <c r="B7" s="5" t="n">
        <v>60</v>
      </c>
      <c r="C7" s="5" t="n">
        <v>74</v>
      </c>
      <c r="D7" s="5" t="n">
        <v>119</v>
      </c>
      <c r="E7" s="5" t="n">
        <v>147</v>
      </c>
    </row>
    <row r="8">
      <c r="A8" s="4" t="inlineStr">
        <is>
          <t>Dividends</t>
        </is>
      </c>
      <c r="B8" s="5" t="n">
        <v>57</v>
      </c>
      <c r="C8" s="5" t="n">
        <v>64</v>
      </c>
      <c r="D8" s="5" t="n">
        <v>116</v>
      </c>
      <c r="E8" s="5" t="n">
        <v>130</v>
      </c>
    </row>
    <row r="9">
      <c r="A9" s="4" t="inlineStr">
        <is>
          <t>Interest-bearing deposits with banks</t>
        </is>
      </c>
      <c r="B9" s="5" t="n">
        <v>33</v>
      </c>
      <c r="C9" s="5" t="n">
        <v>18</v>
      </c>
      <c r="D9" s="5" t="n">
        <v>61</v>
      </c>
      <c r="E9" s="5" t="n">
        <v>180</v>
      </c>
    </row>
    <row r="10">
      <c r="A10" s="4" t="inlineStr">
        <is>
          <t>Other Interest</t>
        </is>
      </c>
      <c r="B10" s="5" t="n">
        <v>8</v>
      </c>
      <c r="C10" s="5" t="n">
        <v>13</v>
      </c>
      <c r="D10" s="5" t="n">
        <v>18</v>
      </c>
      <c r="E10" s="5" t="n">
        <v>27</v>
      </c>
    </row>
    <row r="11">
      <c r="A11" s="4" t="inlineStr">
        <is>
          <t>Total interest and dividend income</t>
        </is>
      </c>
      <c r="B11" s="5" t="n">
        <v>11199</v>
      </c>
      <c r="C11" s="5" t="n">
        <v>11399</v>
      </c>
      <c r="D11" s="5" t="n">
        <v>22325</v>
      </c>
      <c r="E11" s="5" t="n">
        <v>23184</v>
      </c>
    </row>
    <row r="12">
      <c r="A12" s="3" t="inlineStr">
        <is>
          <t>Interest expense:</t>
        </is>
      </c>
    </row>
    <row r="13">
      <c r="A13" s="4" t="inlineStr">
        <is>
          <t>Deposits</t>
        </is>
      </c>
      <c r="B13" s="5" t="n">
        <v>799</v>
      </c>
      <c r="C13" s="5" t="n">
        <v>1367</v>
      </c>
      <c r="D13" s="5" t="n">
        <v>1682</v>
      </c>
      <c r="E13" s="5" t="n">
        <v>2876</v>
      </c>
    </row>
    <row r="14">
      <c r="A14" s="4" t="inlineStr">
        <is>
          <t>Other borrowed funds</t>
        </is>
      </c>
      <c r="B14" s="5" t="n">
        <v>145</v>
      </c>
      <c r="C14" s="5" t="n">
        <v>187</v>
      </c>
      <c r="D14" s="5" t="n">
        <v>300</v>
      </c>
      <c r="E14" s="5" t="n">
        <v>387</v>
      </c>
    </row>
    <row r="15">
      <c r="A15" s="4" t="inlineStr">
        <is>
          <t>Subordinated debentures</t>
        </is>
      </c>
      <c r="B15" s="5" t="n">
        <v>40</v>
      </c>
      <c r="C15" s="5" t="n">
        <v>50</v>
      </c>
      <c r="D15" s="5" t="n">
        <v>80</v>
      </c>
      <c r="E15" s="5" t="n">
        <v>122</v>
      </c>
    </row>
    <row r="16">
      <c r="A16" s="4" t="inlineStr">
        <is>
          <t>Total interest expense</t>
        </is>
      </c>
      <c r="B16" s="5" t="n">
        <v>984</v>
      </c>
      <c r="C16" s="5" t="n">
        <v>1604</v>
      </c>
      <c r="D16" s="5" t="n">
        <v>2062</v>
      </c>
      <c r="E16" s="5" t="n">
        <v>3385</v>
      </c>
    </row>
    <row r="17">
      <c r="A17" s="4" t="inlineStr">
        <is>
          <t>Net interest income</t>
        </is>
      </c>
      <c r="B17" s="5" t="n">
        <v>10215</v>
      </c>
      <c r="C17" s="5" t="n">
        <v>9795</v>
      </c>
      <c r="D17" s="5" t="n">
        <v>20263</v>
      </c>
      <c r="E17" s="5" t="n">
        <v>19799</v>
      </c>
    </row>
    <row r="18">
      <c r="A18" s="4" t="inlineStr">
        <is>
          <t>Provision for loan losses</t>
        </is>
      </c>
      <c r="B18" s="5" t="n">
        <v>27</v>
      </c>
      <c r="C18" s="5" t="n">
        <v>-393</v>
      </c>
      <c r="D18" s="5" t="n">
        <v>-25</v>
      </c>
      <c r="E18" s="5" t="n">
        <v>3453</v>
      </c>
    </row>
    <row r="19">
      <c r="A19" s="4" t="inlineStr">
        <is>
          <t>Net interest income after provision for loan losses</t>
        </is>
      </c>
      <c r="B19" s="5" t="n">
        <v>10188</v>
      </c>
      <c r="C19" s="5" t="n">
        <v>10188</v>
      </c>
      <c r="D19" s="5" t="n">
        <v>20288</v>
      </c>
      <c r="E19" s="5" t="n">
        <v>16346</v>
      </c>
    </row>
    <row r="20">
      <c r="A20" s="3" t="inlineStr">
        <is>
          <t>Noninterest income:</t>
        </is>
      </c>
    </row>
    <row r="21">
      <c r="A21" s="4" t="inlineStr">
        <is>
          <t>Service charges on deposit accounts</t>
        </is>
      </c>
      <c r="B21" s="5" t="n">
        <v>390</v>
      </c>
      <c r="C21" s="5" t="n">
        <v>333</v>
      </c>
      <c r="D21" s="5" t="n">
        <v>795</v>
      </c>
      <c r="E21" s="5" t="n">
        <v>826</v>
      </c>
    </row>
    <row r="22">
      <c r="A22" s="4" t="inlineStr">
        <is>
          <t>Trust fees</t>
        </is>
      </c>
      <c r="B22" s="5" t="n">
        <v>70</v>
      </c>
      <c r="C22" s="5" t="n">
        <v>61</v>
      </c>
      <c r="D22" s="5" t="n">
        <v>142</v>
      </c>
      <c r="E22" s="5" t="n">
        <v>129</v>
      </c>
    </row>
    <row r="23">
      <c r="A23" s="4" t="inlineStr">
        <is>
          <t>Income from bank owned life insurance and annuity assets</t>
        </is>
      </c>
      <c r="B23" s="5" t="n">
        <v>200</v>
      </c>
      <c r="C23" s="5" t="n">
        <v>192</v>
      </c>
      <c r="D23" s="5" t="n">
        <v>448</v>
      </c>
      <c r="E23" s="5" t="n">
        <v>409</v>
      </c>
    </row>
    <row r="24">
      <c r="A24" s="4" t="inlineStr">
        <is>
          <t>Mortgage banking income</t>
        </is>
      </c>
      <c r="B24" s="5" t="n">
        <v>186</v>
      </c>
      <c r="C24" s="5" t="n">
        <v>431</v>
      </c>
      <c r="D24" s="5" t="n">
        <v>365</v>
      </c>
      <c r="E24" s="5" t="n">
        <v>521</v>
      </c>
    </row>
    <row r="25">
      <c r="A25" s="4" t="inlineStr">
        <is>
          <t>Electronic refund check / deposit fees</t>
        </is>
      </c>
      <c r="B25" s="5" t="n">
        <v>135</v>
      </c>
      <c r="C25" s="5" t="n">
        <v>0</v>
      </c>
      <c r="D25" s="5" t="n">
        <v>675</v>
      </c>
      <c r="E25" s="5" t="n">
        <v>0</v>
      </c>
    </row>
    <row r="26">
      <c r="A26" s="4" t="inlineStr">
        <is>
          <t>Debit / credit card interchange income</t>
        </is>
      </c>
      <c r="B26" s="5" t="n">
        <v>1173</v>
      </c>
      <c r="C26" s="5" t="n">
        <v>930</v>
      </c>
      <c r="D26" s="5" t="n">
        <v>2223</v>
      </c>
      <c r="E26" s="5" t="n">
        <v>1873</v>
      </c>
    </row>
    <row r="27">
      <c r="A27" s="4" t="inlineStr">
        <is>
          <t>Gain (loss) on other real estate owned</t>
        </is>
      </c>
      <c r="B27" s="5" t="n">
        <v>0</v>
      </c>
      <c r="C27" s="5" t="n">
        <v>18</v>
      </c>
      <c r="D27" s="5" t="n">
        <v>1</v>
      </c>
      <c r="E27" s="5" t="n">
        <v>-83</v>
      </c>
    </row>
    <row r="28">
      <c r="A28" s="4" t="inlineStr">
        <is>
          <t>Tax preparation fees</t>
        </is>
      </c>
      <c r="B28" s="5" t="n">
        <v>55</v>
      </c>
      <c r="C28" s="5" t="n">
        <v>19</v>
      </c>
      <c r="D28" s="5" t="n">
        <v>749</v>
      </c>
      <c r="E28" s="5" t="n">
        <v>634</v>
      </c>
    </row>
    <row r="29">
      <c r="A29" s="4" t="inlineStr">
        <is>
          <t>Litigation settlement</t>
        </is>
      </c>
      <c r="B29" s="5" t="n">
        <v>0</v>
      </c>
      <c r="C29" s="5" t="n">
        <v>0</v>
      </c>
      <c r="D29" s="5" t="n">
        <v>0</v>
      </c>
      <c r="E29" s="5" t="n">
        <v>2000</v>
      </c>
    </row>
    <row r="30">
      <c r="A30" s="4" t="inlineStr">
        <is>
          <t>Other</t>
        </is>
      </c>
      <c r="B30" s="5" t="n">
        <v>297</v>
      </c>
      <c r="C30" s="5" t="n">
        <v>265</v>
      </c>
      <c r="D30" s="5" t="n">
        <v>447</v>
      </c>
      <c r="E30" s="5" t="n">
        <v>382</v>
      </c>
    </row>
    <row r="31">
      <c r="A31" s="4" t="inlineStr">
        <is>
          <t>Total noninterest income</t>
        </is>
      </c>
      <c r="B31" s="5" t="n">
        <v>2506</v>
      </c>
      <c r="C31" s="5" t="n">
        <v>2249</v>
      </c>
      <c r="D31" s="5" t="n">
        <v>5845</v>
      </c>
      <c r="E31" s="5" t="n">
        <v>6691</v>
      </c>
    </row>
    <row r="32">
      <c r="A32" s="3" t="inlineStr">
        <is>
          <t>Noninterest expense:</t>
        </is>
      </c>
    </row>
    <row r="33">
      <c r="A33" s="4" t="inlineStr">
        <is>
          <t>Salaries and employee benefits</t>
        </is>
      </c>
      <c r="B33" s="5" t="n">
        <v>5279</v>
      </c>
      <c r="C33" s="5" t="n">
        <v>5426</v>
      </c>
      <c r="D33" s="5" t="n">
        <v>10549</v>
      </c>
      <c r="E33" s="5" t="n">
        <v>10881</v>
      </c>
    </row>
    <row r="34">
      <c r="A34" s="4" t="inlineStr">
        <is>
          <t>Occupancy</t>
        </is>
      </c>
      <c r="B34" s="5" t="n">
        <v>465</v>
      </c>
      <c r="C34" s="5" t="n">
        <v>449</v>
      </c>
      <c r="D34" s="5" t="n">
        <v>932</v>
      </c>
      <c r="E34" s="5" t="n">
        <v>881</v>
      </c>
    </row>
    <row r="35">
      <c r="A35" s="4" t="inlineStr">
        <is>
          <t>Furniture and equipment</t>
        </is>
      </c>
      <c r="B35" s="5" t="n">
        <v>269</v>
      </c>
      <c r="C35" s="5" t="n">
        <v>278</v>
      </c>
      <c r="D35" s="5" t="n">
        <v>565</v>
      </c>
      <c r="E35" s="5" t="n">
        <v>540</v>
      </c>
    </row>
    <row r="36">
      <c r="A36" s="4" t="inlineStr">
        <is>
          <t>Professional fees</t>
        </is>
      </c>
      <c r="B36" s="5" t="n">
        <v>427</v>
      </c>
      <c r="C36" s="5" t="n">
        <v>473</v>
      </c>
      <c r="D36" s="5" t="n">
        <v>857</v>
      </c>
      <c r="E36" s="5" t="n">
        <v>1071</v>
      </c>
    </row>
    <row r="37">
      <c r="A37" s="4" t="inlineStr">
        <is>
          <t>Marketing expense</t>
        </is>
      </c>
      <c r="B37" s="5" t="n">
        <v>268</v>
      </c>
      <c r="C37" s="5" t="n">
        <v>293</v>
      </c>
      <c r="D37" s="5" t="n">
        <v>536</v>
      </c>
      <c r="E37" s="5" t="n">
        <v>561</v>
      </c>
    </row>
    <row r="38">
      <c r="A38" s="4" t="inlineStr">
        <is>
          <t>FDIC insurance</t>
        </is>
      </c>
      <c r="B38" s="5" t="n">
        <v>79</v>
      </c>
      <c r="C38" s="5" t="n">
        <v>24</v>
      </c>
      <c r="D38" s="5" t="n">
        <v>158</v>
      </c>
      <c r="E38" s="5" t="n">
        <v>24</v>
      </c>
    </row>
    <row r="39">
      <c r="A39" s="4" t="inlineStr">
        <is>
          <t>Data processing</t>
        </is>
      </c>
      <c r="B39" s="5" t="n">
        <v>660</v>
      </c>
      <c r="C39" s="5" t="n">
        <v>704</v>
      </c>
      <c r="D39" s="5" t="n">
        <v>1235</v>
      </c>
      <c r="E39" s="5" t="n">
        <v>1303</v>
      </c>
    </row>
    <row r="40">
      <c r="A40" s="4" t="inlineStr">
        <is>
          <t>Software</t>
        </is>
      </c>
      <c r="B40" s="5" t="n">
        <v>434</v>
      </c>
      <c r="C40" s="5" t="n">
        <v>412</v>
      </c>
      <c r="D40" s="5" t="n">
        <v>883</v>
      </c>
      <c r="E40" s="5" t="n">
        <v>793</v>
      </c>
    </row>
    <row r="41">
      <c r="A41" s="4" t="inlineStr">
        <is>
          <t>Foreclosed assets</t>
        </is>
      </c>
      <c r="B41" s="5" t="n">
        <v>8</v>
      </c>
      <c r="C41" s="5" t="n">
        <v>36</v>
      </c>
      <c r="D41" s="5" t="n">
        <v>22</v>
      </c>
      <c r="E41" s="5" t="n">
        <v>79</v>
      </c>
    </row>
    <row r="42">
      <c r="A42" s="4" t="inlineStr">
        <is>
          <t>Amortization of intangibles</t>
        </is>
      </c>
      <c r="B42" s="5" t="n">
        <v>14</v>
      </c>
      <c r="C42" s="5" t="n">
        <v>17</v>
      </c>
      <c r="D42" s="5" t="n">
        <v>27</v>
      </c>
      <c r="E42" s="5" t="n">
        <v>34</v>
      </c>
    </row>
    <row r="43">
      <c r="A43" s="4" t="inlineStr">
        <is>
          <t>Other</t>
        </is>
      </c>
      <c r="B43" s="5" t="n">
        <v>1394</v>
      </c>
      <c r="C43" s="5" t="n">
        <v>1490</v>
      </c>
      <c r="D43" s="5" t="n">
        <v>2720</v>
      </c>
      <c r="E43" s="5" t="n">
        <v>2954</v>
      </c>
    </row>
    <row r="44">
      <c r="A44" s="4" t="inlineStr">
        <is>
          <t>Total noninterest expense</t>
        </is>
      </c>
      <c r="B44" s="5" t="n">
        <v>9297</v>
      </c>
      <c r="C44" s="5" t="n">
        <v>9602</v>
      </c>
      <c r="D44" s="5" t="n">
        <v>18484</v>
      </c>
      <c r="E44" s="5" t="n">
        <v>19121</v>
      </c>
    </row>
    <row r="45">
      <c r="A45" s="4" t="inlineStr">
        <is>
          <t>Income before income taxes</t>
        </is>
      </c>
      <c r="B45" s="5" t="n">
        <v>3397</v>
      </c>
      <c r="C45" s="5" t="n">
        <v>2835</v>
      </c>
      <c r="D45" s="5" t="n">
        <v>7649</v>
      </c>
      <c r="E45" s="5" t="n">
        <v>3916</v>
      </c>
    </row>
    <row r="46">
      <c r="A46" s="4" t="inlineStr">
        <is>
          <t>Provision for income taxes</t>
        </is>
      </c>
      <c r="B46" s="5" t="n">
        <v>536</v>
      </c>
      <c r="C46" s="5" t="n">
        <v>572</v>
      </c>
      <c r="D46" s="5" t="n">
        <v>1257</v>
      </c>
      <c r="E46" s="5" t="n">
        <v>651</v>
      </c>
    </row>
    <row r="47">
      <c r="A47" s="4" t="inlineStr">
        <is>
          <t>NET INCOME</t>
        </is>
      </c>
      <c r="B47" s="6" t="n">
        <v>2861</v>
      </c>
      <c r="C47" s="6" t="n">
        <v>2263</v>
      </c>
      <c r="D47" s="6" t="n">
        <v>6392</v>
      </c>
      <c r="E47" s="6" t="n">
        <v>3265</v>
      </c>
    </row>
    <row r="48">
      <c r="A48" s="4" t="inlineStr">
        <is>
          <t>Earnings per share (in dollars per share)</t>
        </is>
      </c>
      <c r="B48" s="7" t="n">
        <v>0.6</v>
      </c>
      <c r="C48" s="7" t="n">
        <v>0.47</v>
      </c>
      <c r="D48" s="7" t="n">
        <v>1.34</v>
      </c>
      <c r="E48" s="7" t="n">
        <v>0.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TDR Loan Modifications (Details) - USD ($) $ in Thousands</t>
        </is>
      </c>
      <c r="B1" s="2" t="inlineStr">
        <is>
          <t>Jun. 30, 2021</t>
        </is>
      </c>
      <c r="C1" s="2" t="inlineStr">
        <is>
          <t>Dec. 31, 2020</t>
        </is>
      </c>
    </row>
    <row r="2">
      <c r="A2" s="3" t="inlineStr">
        <is>
          <t>Troubled Debt Restructuring Loan Modifications [Abstract]</t>
        </is>
      </c>
    </row>
    <row r="3">
      <c r="A3" s="4" t="inlineStr">
        <is>
          <t>Troubled Debt Restructuring</t>
        </is>
      </c>
      <c r="B3" s="6" t="n">
        <v>4785</v>
      </c>
      <c r="C3" s="6" t="n">
        <v>7213</v>
      </c>
    </row>
    <row r="4">
      <c r="A4" s="4" t="inlineStr">
        <is>
          <t>Specific allocations in reserves to customers</t>
        </is>
      </c>
      <c r="B4" s="5" t="n">
        <v>0</v>
      </c>
    </row>
    <row r="5">
      <c r="A5" s="4" t="inlineStr">
        <is>
          <t>Commitments to lend additional amounts to customers</t>
        </is>
      </c>
      <c r="B5" s="5" t="n">
        <v>3263</v>
      </c>
      <c r="C5" s="5" t="n">
        <v>1100</v>
      </c>
    </row>
    <row r="6">
      <c r="A6" s="4" t="inlineStr">
        <is>
          <t>Residential Real Estate [Member] | Interest Only Payments [Member]</t>
        </is>
      </c>
    </row>
    <row r="7">
      <c r="A7" s="3" t="inlineStr">
        <is>
          <t>Troubled Debt Restructuring Loan Modifications [Abstract]</t>
        </is>
      </c>
    </row>
    <row r="8">
      <c r="A8" s="4" t="inlineStr">
        <is>
          <t>Troubled Debt Restructuring</t>
        </is>
      </c>
      <c r="C8" s="5" t="n">
        <v>202</v>
      </c>
    </row>
    <row r="9">
      <c r="A9" s="4" t="inlineStr">
        <is>
          <t>Commercial Real Estate [Member] | Owner-occupied [Member] | Reduction of Principal and Interest Payments [Member]</t>
        </is>
      </c>
    </row>
    <row r="10">
      <c r="A10" s="3" t="inlineStr">
        <is>
          <t>Troubled Debt Restructuring Loan Modifications [Abstract]</t>
        </is>
      </c>
    </row>
    <row r="11">
      <c r="A11" s="4" t="inlineStr">
        <is>
          <t>Troubled Debt Restructuring</t>
        </is>
      </c>
      <c r="B11" s="5" t="n">
        <v>1471</v>
      </c>
      <c r="C11" s="5" t="n">
        <v>1486</v>
      </c>
    </row>
    <row r="12">
      <c r="A12" s="4" t="inlineStr">
        <is>
          <t>Commercial Real Estate [Member] | Owner-occupied [Member] | Maturity Extension at Lower Stated Rate than Market Rate [Member]</t>
        </is>
      </c>
    </row>
    <row r="13">
      <c r="A13" s="3" t="inlineStr">
        <is>
          <t>Troubled Debt Restructuring Loan Modifications [Abstract]</t>
        </is>
      </c>
    </row>
    <row r="14">
      <c r="A14" s="4" t="inlineStr">
        <is>
          <t>Troubled Debt Restructuring</t>
        </is>
      </c>
      <c r="B14" s="5" t="n">
        <v>310</v>
      </c>
      <c r="C14" s="5" t="n">
        <v>351</v>
      </c>
    </row>
    <row r="15">
      <c r="A15" s="4" t="inlineStr">
        <is>
          <t>Commercial Real Estate [Member] | Owner-occupied [Member] | Credit Extension at Lower Stated Rate than Market Rate [Member]</t>
        </is>
      </c>
    </row>
    <row r="16">
      <c r="A16" s="3" t="inlineStr">
        <is>
          <t>Troubled Debt Restructuring Loan Modifications [Abstract]</t>
        </is>
      </c>
    </row>
    <row r="17">
      <c r="A17" s="4" t="inlineStr">
        <is>
          <t>Troubled Debt Restructuring</t>
        </is>
      </c>
      <c r="B17" s="5" t="n">
        <v>380</v>
      </c>
      <c r="C17" s="5" t="n">
        <v>384</v>
      </c>
    </row>
    <row r="18">
      <c r="A18" s="4" t="inlineStr">
        <is>
          <t>Commercial Real Estate [Member] | Nonowner-occupied [Member] | Credit Extension at Lower Stated Rate than Market Rate [Member]</t>
        </is>
      </c>
    </row>
    <row r="19">
      <c r="A19" s="3" t="inlineStr">
        <is>
          <t>Troubled Debt Restructuring Loan Modifications [Abstract]</t>
        </is>
      </c>
    </row>
    <row r="20">
      <c r="A20" s="4" t="inlineStr">
        <is>
          <t>Troubled Debt Restructuring</t>
        </is>
      </c>
      <c r="B20" s="5" t="n">
        <v>387</v>
      </c>
      <c r="C20" s="5" t="n">
        <v>390</v>
      </c>
    </row>
    <row r="21">
      <c r="A21" s="4" t="inlineStr">
        <is>
          <t>Commercial and Industrial [Member] | Interest Only Payments [Member]</t>
        </is>
      </c>
    </row>
    <row r="22">
      <c r="A22" s="3" t="inlineStr">
        <is>
          <t>Troubled Debt Restructuring Loan Modifications [Abstract]</t>
        </is>
      </c>
    </row>
    <row r="23">
      <c r="A23" s="4" t="inlineStr">
        <is>
          <t>Troubled Debt Restructuring</t>
        </is>
      </c>
      <c r="B23" s="5" t="n">
        <v>2237</v>
      </c>
      <c r="C23" s="5" t="n">
        <v>4400</v>
      </c>
    </row>
    <row r="24">
      <c r="A24" s="4" t="inlineStr">
        <is>
          <t>Performing to Modified Terms [Member]</t>
        </is>
      </c>
    </row>
    <row r="25">
      <c r="A25" s="3" t="inlineStr">
        <is>
          <t>Troubled Debt Restructuring Loan Modifications [Abstract]</t>
        </is>
      </c>
    </row>
    <row r="26">
      <c r="A26" s="4" t="inlineStr">
        <is>
          <t>Troubled Debt Restructuring</t>
        </is>
      </c>
      <c r="B26" s="5" t="n">
        <v>4785</v>
      </c>
      <c r="C26" s="5" t="n">
        <v>7213</v>
      </c>
    </row>
    <row r="27">
      <c r="A27" s="4" t="inlineStr">
        <is>
          <t>Performing to Modified Terms [Member] | Residential Real Estate [Member] | Interest Only Payments [Member]</t>
        </is>
      </c>
    </row>
    <row r="28">
      <c r="A28" s="3" t="inlineStr">
        <is>
          <t>Troubled Debt Restructuring Loan Modifications [Abstract]</t>
        </is>
      </c>
    </row>
    <row r="29">
      <c r="A29" s="4" t="inlineStr">
        <is>
          <t>Troubled Debt Restructuring</t>
        </is>
      </c>
      <c r="C29" s="5" t="n">
        <v>202</v>
      </c>
    </row>
    <row r="30">
      <c r="A30" s="4" t="inlineStr">
        <is>
          <t>Performing to Modified Terms [Member] | Commercial Real Estate [Member] | Owner-occupied [Member] | Reduction of Principal and Interest Payments [Member]</t>
        </is>
      </c>
    </row>
    <row r="31">
      <c r="A31" s="3" t="inlineStr">
        <is>
          <t>Troubled Debt Restructuring Loan Modifications [Abstract]</t>
        </is>
      </c>
    </row>
    <row r="32">
      <c r="A32" s="4" t="inlineStr">
        <is>
          <t>Troubled Debt Restructuring</t>
        </is>
      </c>
      <c r="B32" s="5" t="n">
        <v>1471</v>
      </c>
      <c r="C32" s="5" t="n">
        <v>1486</v>
      </c>
    </row>
    <row r="33">
      <c r="A33" s="4" t="inlineStr">
        <is>
          <t>Performing to Modified Terms [Member] | Commercial Real Estate [Member] | Owner-occupied [Member] | Maturity Extension at Lower Stated Rate than Market Rate [Member]</t>
        </is>
      </c>
    </row>
    <row r="34">
      <c r="A34" s="3" t="inlineStr">
        <is>
          <t>Troubled Debt Restructuring Loan Modifications [Abstract]</t>
        </is>
      </c>
    </row>
    <row r="35">
      <c r="A35" s="4" t="inlineStr">
        <is>
          <t>Troubled Debt Restructuring</t>
        </is>
      </c>
      <c r="B35" s="5" t="n">
        <v>310</v>
      </c>
      <c r="C35" s="5" t="n">
        <v>351</v>
      </c>
    </row>
    <row r="36">
      <c r="A36" s="4" t="inlineStr">
        <is>
          <t>Performing to Modified Terms [Member] | Commercial Real Estate [Member] | Owner-occupied [Member] | Credit Extension at Lower Stated Rate than Market Rate [Member]</t>
        </is>
      </c>
    </row>
    <row r="37">
      <c r="A37" s="3" t="inlineStr">
        <is>
          <t>Troubled Debt Restructuring Loan Modifications [Abstract]</t>
        </is>
      </c>
    </row>
    <row r="38">
      <c r="A38" s="4" t="inlineStr">
        <is>
          <t>Troubled Debt Restructuring</t>
        </is>
      </c>
      <c r="B38" s="5" t="n">
        <v>380</v>
      </c>
      <c r="C38" s="5" t="n">
        <v>384</v>
      </c>
    </row>
    <row r="39">
      <c r="A39" s="4" t="inlineStr">
        <is>
          <t>Performing to Modified Terms [Member] | Commercial Real Estate [Member] | Nonowner-occupied [Member] | Credit Extension at Lower Stated Rate than Market Rate [Member]</t>
        </is>
      </c>
    </row>
    <row r="40">
      <c r="A40" s="3" t="inlineStr">
        <is>
          <t>Troubled Debt Restructuring Loan Modifications [Abstract]</t>
        </is>
      </c>
    </row>
    <row r="41">
      <c r="A41" s="4" t="inlineStr">
        <is>
          <t>Troubled Debt Restructuring</t>
        </is>
      </c>
      <c r="B41" s="5" t="n">
        <v>387</v>
      </c>
      <c r="C41" s="5" t="n">
        <v>390</v>
      </c>
    </row>
    <row r="42">
      <c r="A42" s="4" t="inlineStr">
        <is>
          <t>Performing to Modified Terms [Member] | Commercial and Industrial [Member] | Interest Only Payments [Member]</t>
        </is>
      </c>
    </row>
    <row r="43">
      <c r="A43" s="3" t="inlineStr">
        <is>
          <t>Troubled Debt Restructuring Loan Modifications [Abstract]</t>
        </is>
      </c>
    </row>
    <row r="44">
      <c r="A44" s="4" t="inlineStr">
        <is>
          <t>Troubled Debt Restructuring</t>
        </is>
      </c>
      <c r="B44" s="5" t="n">
        <v>2237</v>
      </c>
      <c r="C44" s="5" t="n">
        <v>4400</v>
      </c>
    </row>
    <row r="45">
      <c r="A45" s="4" t="inlineStr">
        <is>
          <t>Not Performing to Modified Terms [Member]</t>
        </is>
      </c>
    </row>
    <row r="46">
      <c r="A46" s="3" t="inlineStr">
        <is>
          <t>Troubled Debt Restructuring Loan Modifications [Abstract]</t>
        </is>
      </c>
    </row>
    <row r="47">
      <c r="A47" s="4" t="inlineStr">
        <is>
          <t>Troubled Debt Restructuring</t>
        </is>
      </c>
      <c r="B47" s="5" t="n">
        <v>0</v>
      </c>
      <c r="C47" s="5" t="n">
        <v>0</v>
      </c>
    </row>
    <row r="48">
      <c r="A48" s="4" t="inlineStr">
        <is>
          <t>Not Performing to Modified Terms [Member] | Residential Real Estate [Member] | Interest Only Payments [Member]</t>
        </is>
      </c>
    </row>
    <row r="49">
      <c r="A49" s="3" t="inlineStr">
        <is>
          <t>Troubled Debt Restructuring Loan Modifications [Abstract]</t>
        </is>
      </c>
    </row>
    <row r="50">
      <c r="A50" s="4" t="inlineStr">
        <is>
          <t>Troubled Debt Restructuring</t>
        </is>
      </c>
      <c r="C50" s="5" t="n">
        <v>0</v>
      </c>
    </row>
    <row r="51">
      <c r="A51" s="4" t="inlineStr">
        <is>
          <t>Not Performing to Modified Terms [Member] | Commercial Real Estate [Member] | Owner-occupied [Member] | Reduction of Principal and Interest Payments [Member]</t>
        </is>
      </c>
    </row>
    <row r="52">
      <c r="A52" s="3" t="inlineStr">
        <is>
          <t>Troubled Debt Restructuring Loan Modifications [Abstract]</t>
        </is>
      </c>
    </row>
    <row r="53">
      <c r="A53" s="4" t="inlineStr">
        <is>
          <t>Troubled Debt Restructuring</t>
        </is>
      </c>
      <c r="B53" s="5" t="n">
        <v>0</v>
      </c>
      <c r="C53" s="5" t="n">
        <v>0</v>
      </c>
    </row>
    <row r="54">
      <c r="A54" s="4" t="inlineStr">
        <is>
          <t>Not Performing to Modified Terms [Member] | Commercial Real Estate [Member] | Owner-occupied [Member] | Maturity Extension at Lower Stated Rate than Market Rate [Member]</t>
        </is>
      </c>
    </row>
    <row r="55">
      <c r="A55" s="3" t="inlineStr">
        <is>
          <t>Troubled Debt Restructuring Loan Modifications [Abstract]</t>
        </is>
      </c>
    </row>
    <row r="56">
      <c r="A56" s="4" t="inlineStr">
        <is>
          <t>Troubled Debt Restructuring</t>
        </is>
      </c>
      <c r="B56" s="5" t="n">
        <v>0</v>
      </c>
      <c r="C56" s="5" t="n">
        <v>0</v>
      </c>
    </row>
    <row r="57">
      <c r="A57" s="4" t="inlineStr">
        <is>
          <t>Not Performing to Modified Terms [Member] | Commercial Real Estate [Member] | Owner-occupied [Member] | Credit Extension at Lower Stated Rate than Market Rate [Member]</t>
        </is>
      </c>
    </row>
    <row r="58">
      <c r="A58" s="3" t="inlineStr">
        <is>
          <t>Troubled Debt Restructuring Loan Modifications [Abstract]</t>
        </is>
      </c>
    </row>
    <row r="59">
      <c r="A59" s="4" t="inlineStr">
        <is>
          <t>Troubled Debt Restructuring</t>
        </is>
      </c>
      <c r="B59" s="5" t="n">
        <v>0</v>
      </c>
      <c r="C59" s="5" t="n">
        <v>0</v>
      </c>
    </row>
    <row r="60">
      <c r="A60" s="4" t="inlineStr">
        <is>
          <t>Not Performing to Modified Terms [Member] | Commercial Real Estate [Member] | Nonowner-occupied [Member] | Credit Extension at Lower Stated Rate than Market Rate [Member]</t>
        </is>
      </c>
    </row>
    <row r="61">
      <c r="A61" s="3" t="inlineStr">
        <is>
          <t>Troubled Debt Restructuring Loan Modifications [Abstract]</t>
        </is>
      </c>
    </row>
    <row r="62">
      <c r="A62" s="4" t="inlineStr">
        <is>
          <t>Troubled Debt Restructuring</t>
        </is>
      </c>
      <c r="B62" s="5" t="n">
        <v>0</v>
      </c>
      <c r="C62" s="5" t="n">
        <v>0</v>
      </c>
    </row>
    <row r="63">
      <c r="A63" s="4" t="inlineStr">
        <is>
          <t>Not Performing to Modified Terms [Member] | Commercial and Industrial [Member] | Interest Only Payments [Member]</t>
        </is>
      </c>
    </row>
    <row r="64">
      <c r="A64" s="3" t="inlineStr">
        <is>
          <t>Troubled Debt Restructuring Loan Modifications [Abstract]</t>
        </is>
      </c>
    </row>
    <row r="65">
      <c r="A65" s="4" t="inlineStr">
        <is>
          <t>Troubled Debt Restructuring</t>
        </is>
      </c>
      <c r="B65" s="6" t="n">
        <v>0</v>
      </c>
      <c r="C65"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5" customWidth="1" min="2" max="2"/>
    <col width="18" customWidth="1" min="3" max="3"/>
    <col width="25" customWidth="1" min="4" max="4"/>
    <col width="18" customWidth="1" min="5" max="5"/>
    <col width="21" customWidth="1" min="6" max="6"/>
  </cols>
  <sheetData>
    <row r="1">
      <c r="A1" s="1" t="inlineStr">
        <is>
          <t>LOANS AND ALLOWANCE FOR LOAN LOSSES, TDRs Pre-modification and Post-modification (Details) $ in Thousands</t>
        </is>
      </c>
      <c r="B1" s="2" t="inlineStr">
        <is>
          <t>3 Months Ended</t>
        </is>
      </c>
      <c r="D1" s="2" t="inlineStr">
        <is>
          <t>6 Months Ended</t>
        </is>
      </c>
    </row>
    <row r="2">
      <c r="B2" s="2" t="inlineStr">
        <is>
          <t>Jun. 30, 2021USD ($)Loan</t>
        </is>
      </c>
      <c r="C2" s="2" t="inlineStr">
        <is>
          <t>Jun. 30, 2020Loan</t>
        </is>
      </c>
      <c r="D2" s="2" t="inlineStr">
        <is>
          <t>Jun. 30, 2021USD ($)Loan</t>
        </is>
      </c>
      <c r="E2" s="2" t="inlineStr">
        <is>
          <t>Jun. 30, 2020Loan</t>
        </is>
      </c>
      <c r="F2" s="2" t="inlineStr">
        <is>
          <t>Dec. 31, 2020USD ($)</t>
        </is>
      </c>
    </row>
    <row r="3">
      <c r="A3" s="3" t="inlineStr">
        <is>
          <t>Troubled Debt Restructuring Loan Modifications [Abstract]</t>
        </is>
      </c>
    </row>
    <row r="4">
      <c r="A4" s="4" t="inlineStr">
        <is>
          <t>Number of loan modifications | Loan</t>
        </is>
      </c>
      <c r="B4" s="5" t="n">
        <v>0</v>
      </c>
      <c r="C4" s="5" t="n">
        <v>0</v>
      </c>
      <c r="D4" s="5" t="n">
        <v>0</v>
      </c>
      <c r="E4" s="5" t="n">
        <v>0</v>
      </c>
    </row>
    <row r="5">
      <c r="A5" s="4" t="inlineStr">
        <is>
          <t>Aggregate loan balances</t>
        </is>
      </c>
      <c r="B5" s="6" t="n">
        <v>841117</v>
      </c>
      <c r="D5" s="6" t="n">
        <v>841117</v>
      </c>
      <c r="F5" s="6" t="n">
        <v>841504</v>
      </c>
    </row>
    <row r="6">
      <c r="A6" s="4" t="inlineStr">
        <is>
          <t>CARES Act [Member]</t>
        </is>
      </c>
    </row>
    <row r="7">
      <c r="A7" s="3" t="inlineStr">
        <is>
          <t>Troubled Debt Restructuring Loan Modifications [Abstract]</t>
        </is>
      </c>
    </row>
    <row r="8">
      <c r="A8" s="4" t="inlineStr">
        <is>
          <t>Total number of loans modified related to COVID 19 | Loan</t>
        </is>
      </c>
      <c r="D8" s="5" t="n">
        <v>709</v>
      </c>
    </row>
    <row r="9">
      <c r="A9" s="4" t="inlineStr">
        <is>
          <t>Total Loans Modified, Non-trouble Debt Restructuring</t>
        </is>
      </c>
      <c r="B9" s="5" t="n">
        <v>133993</v>
      </c>
      <c r="D9" s="6" t="n">
        <v>133993</v>
      </c>
    </row>
    <row r="10">
      <c r="A10" s="4" t="inlineStr">
        <is>
          <t>Number of remaining loans modified related to COVID 19 | Loan</t>
        </is>
      </c>
      <c r="D10" s="5" t="n">
        <v>13</v>
      </c>
    </row>
    <row r="11">
      <c r="A11" s="4" t="inlineStr">
        <is>
          <t>Aggregate loan balances</t>
        </is>
      </c>
      <c r="B11" s="5" t="n">
        <v>183</v>
      </c>
      <c r="D11" s="6" t="n">
        <v>183</v>
      </c>
    </row>
    <row r="12">
      <c r="A12" s="4" t="inlineStr">
        <is>
          <t>Aggregate loan amount that are reviewed risk categories</t>
        </is>
      </c>
      <c r="B12" s="6" t="n">
        <v>1000</v>
      </c>
      <c r="D12" s="6" t="n">
        <v>1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Risk Category of Commercial Loans by Class of Loans (Details) - USD ($) $ in Thousands</t>
        </is>
      </c>
      <c r="B1" s="2" t="inlineStr">
        <is>
          <t>Jun. 30, 2021</t>
        </is>
      </c>
      <c r="C1" s="2" t="inlineStr">
        <is>
          <t>Dec. 31, 2020</t>
        </is>
      </c>
    </row>
    <row r="2">
      <c r="A2" s="3" t="inlineStr">
        <is>
          <t>Loans Receivable [Abstract]</t>
        </is>
      </c>
    </row>
    <row r="3">
      <c r="A3" s="4" t="inlineStr">
        <is>
          <t>Loans receivable</t>
        </is>
      </c>
      <c r="B3" s="6" t="n">
        <v>847916</v>
      </c>
      <c r="C3" s="6" t="n">
        <v>848664</v>
      </c>
    </row>
    <row r="4">
      <c r="A4" s="4" t="inlineStr">
        <is>
          <t>Commercial Real Estate [Member]</t>
        </is>
      </c>
    </row>
    <row r="5">
      <c r="A5" s="3" t="inlineStr">
        <is>
          <t>Loans Receivable [Abstract]</t>
        </is>
      </c>
    </row>
    <row r="6">
      <c r="A6" s="4" t="inlineStr">
        <is>
          <t>Loans receivable</t>
        </is>
      </c>
      <c r="B6" s="5" t="n">
        <v>283941</v>
      </c>
      <c r="C6" s="5" t="n">
        <v>253449</v>
      </c>
    </row>
    <row r="7">
      <c r="A7" s="4" t="inlineStr">
        <is>
          <t>Commercial Real Estate [Member] | Owner-occupied [Member]</t>
        </is>
      </c>
    </row>
    <row r="8">
      <c r="A8" s="3" t="inlineStr">
        <is>
          <t>Loans Receivable [Abstract]</t>
        </is>
      </c>
    </row>
    <row r="9">
      <c r="A9" s="4" t="inlineStr">
        <is>
          <t>Loans receivable</t>
        </is>
      </c>
      <c r="B9" s="5" t="n">
        <v>74556</v>
      </c>
      <c r="C9" s="5" t="n">
        <v>51863</v>
      </c>
    </row>
    <row r="10">
      <c r="A10" s="4" t="inlineStr">
        <is>
          <t>Commercial Real Estate [Member] | Nonowner-occupied [Member]</t>
        </is>
      </c>
    </row>
    <row r="11">
      <c r="A11" s="3" t="inlineStr">
        <is>
          <t>Loans Receivable [Abstract]</t>
        </is>
      </c>
    </row>
    <row r="12">
      <c r="A12" s="4" t="inlineStr">
        <is>
          <t>Loans receivable</t>
        </is>
      </c>
      <c r="B12" s="5" t="n">
        <v>176775</v>
      </c>
      <c r="C12" s="5" t="n">
        <v>164523</v>
      </c>
    </row>
    <row r="13">
      <c r="A13" s="4" t="inlineStr">
        <is>
          <t>Commercial Real Estate [Member] | Construction [Member]</t>
        </is>
      </c>
    </row>
    <row r="14">
      <c r="A14" s="3" t="inlineStr">
        <is>
          <t>Loans Receivable [Abstract]</t>
        </is>
      </c>
    </row>
    <row r="15">
      <c r="A15" s="4" t="inlineStr">
        <is>
          <t>Loans receivable</t>
        </is>
      </c>
      <c r="B15" s="5" t="n">
        <v>32610</v>
      </c>
      <c r="C15" s="5" t="n">
        <v>37063</v>
      </c>
    </row>
    <row r="16">
      <c r="A16" s="4" t="inlineStr">
        <is>
          <t>Commercial and Industrial [Member]</t>
        </is>
      </c>
    </row>
    <row r="17">
      <c r="A17" s="3" t="inlineStr">
        <is>
          <t>Loans Receivable [Abstract]</t>
        </is>
      </c>
    </row>
    <row r="18">
      <c r="A18" s="4" t="inlineStr">
        <is>
          <t>Loans receivable</t>
        </is>
      </c>
      <c r="B18" s="5" t="n">
        <v>143757</v>
      </c>
      <c r="C18" s="5" t="n">
        <v>157692</v>
      </c>
    </row>
    <row r="19">
      <c r="A19" s="4" t="inlineStr">
        <is>
          <t>Commercial [Member]</t>
        </is>
      </c>
    </row>
    <row r="20">
      <c r="A20" s="3" t="inlineStr">
        <is>
          <t>Loans Receivable [Abstract]</t>
        </is>
      </c>
    </row>
    <row r="21">
      <c r="A21" s="4" t="inlineStr">
        <is>
          <t>Loans receivable</t>
        </is>
      </c>
      <c r="B21" s="5" t="n">
        <v>427698</v>
      </c>
      <c r="C21" s="5" t="n">
        <v>411141</v>
      </c>
    </row>
    <row r="22">
      <c r="A22" s="4" t="inlineStr">
        <is>
          <t>Pass [Member] | Commercial Real Estate [Member] | Owner-occupied [Member]</t>
        </is>
      </c>
    </row>
    <row r="23">
      <c r="A23" s="3" t="inlineStr">
        <is>
          <t>Loans Receivable [Abstract]</t>
        </is>
      </c>
    </row>
    <row r="24">
      <c r="A24" s="4" t="inlineStr">
        <is>
          <t>Loans receivable</t>
        </is>
      </c>
      <c r="B24" s="5" t="n">
        <v>69324</v>
      </c>
      <c r="C24" s="5" t="n">
        <v>46604</v>
      </c>
    </row>
    <row r="25">
      <c r="A25" s="4" t="inlineStr">
        <is>
          <t>Pass [Member] | Commercial Real Estate [Member] | Nonowner-occupied [Member]</t>
        </is>
      </c>
    </row>
    <row r="26">
      <c r="A26" s="3" t="inlineStr">
        <is>
          <t>Loans Receivable [Abstract]</t>
        </is>
      </c>
    </row>
    <row r="27">
      <c r="A27" s="4" t="inlineStr">
        <is>
          <t>Loans receivable</t>
        </is>
      </c>
      <c r="B27" s="5" t="n">
        <v>172856</v>
      </c>
      <c r="C27" s="5" t="n">
        <v>160324</v>
      </c>
    </row>
    <row r="28">
      <c r="A28" s="4" t="inlineStr">
        <is>
          <t>Pass [Member] | Commercial Real Estate [Member] | Construction [Member]</t>
        </is>
      </c>
    </row>
    <row r="29">
      <c r="A29" s="3" t="inlineStr">
        <is>
          <t>Loans Receivable [Abstract]</t>
        </is>
      </c>
    </row>
    <row r="30">
      <c r="A30" s="4" t="inlineStr">
        <is>
          <t>Loans receivable</t>
        </is>
      </c>
      <c r="B30" s="5" t="n">
        <v>32610</v>
      </c>
      <c r="C30" s="5" t="n">
        <v>37063</v>
      </c>
    </row>
    <row r="31">
      <c r="A31" s="4" t="inlineStr">
        <is>
          <t>Pass [Member] | Commercial and Industrial [Member]</t>
        </is>
      </c>
    </row>
    <row r="32">
      <c r="A32" s="3" t="inlineStr">
        <is>
          <t>Loans Receivable [Abstract]</t>
        </is>
      </c>
    </row>
    <row r="33">
      <c r="A33" s="4" t="inlineStr">
        <is>
          <t>Loans receivable</t>
        </is>
      </c>
      <c r="B33" s="5" t="n">
        <v>139151</v>
      </c>
      <c r="C33" s="5" t="n">
        <v>150786</v>
      </c>
    </row>
    <row r="34">
      <c r="A34" s="4" t="inlineStr">
        <is>
          <t>Pass [Member] | Commercial [Member]</t>
        </is>
      </c>
    </row>
    <row r="35">
      <c r="A35" s="3" t="inlineStr">
        <is>
          <t>Loans Receivable [Abstract]</t>
        </is>
      </c>
    </row>
    <row r="36">
      <c r="A36" s="4" t="inlineStr">
        <is>
          <t>Loans receivable</t>
        </is>
      </c>
      <c r="B36" s="5" t="n">
        <v>413941</v>
      </c>
      <c r="C36" s="5" t="n">
        <v>394777</v>
      </c>
    </row>
    <row r="37">
      <c r="A37" s="4" t="inlineStr">
        <is>
          <t>Criticized [Member] | Commercial Real Estate [Member] | Owner-occupied [Member]</t>
        </is>
      </c>
    </row>
    <row r="38">
      <c r="A38" s="3" t="inlineStr">
        <is>
          <t>Loans Receivable [Abstract]</t>
        </is>
      </c>
    </row>
    <row r="39">
      <c r="A39" s="4" t="inlineStr">
        <is>
          <t>Loans receivable</t>
        </is>
      </c>
      <c r="B39" s="5" t="n">
        <v>643</v>
      </c>
      <c r="C39" s="5" t="n">
        <v>669</v>
      </c>
    </row>
    <row r="40">
      <c r="A40" s="4" t="inlineStr">
        <is>
          <t>Criticized [Member] | Commercial Real Estate [Member] | Nonowner-occupied [Member]</t>
        </is>
      </c>
    </row>
    <row r="41">
      <c r="A41" s="3" t="inlineStr">
        <is>
          <t>Loans Receivable [Abstract]</t>
        </is>
      </c>
    </row>
    <row r="42">
      <c r="A42" s="4" t="inlineStr">
        <is>
          <t>Loans receivable</t>
        </is>
      </c>
      <c r="B42" s="5" t="n">
        <v>3600</v>
      </c>
      <c r="C42" s="5" t="n">
        <v>3629</v>
      </c>
    </row>
    <row r="43">
      <c r="A43" s="4" t="inlineStr">
        <is>
          <t>Criticized [Member] | Commercial Real Estate [Member] | Construction [Member]</t>
        </is>
      </c>
    </row>
    <row r="44">
      <c r="A44" s="3" t="inlineStr">
        <is>
          <t>Loans Receivable [Abstract]</t>
        </is>
      </c>
    </row>
    <row r="45">
      <c r="A45" s="4" t="inlineStr">
        <is>
          <t>Loans receivable</t>
        </is>
      </c>
      <c r="B45" s="5" t="n">
        <v>0</v>
      </c>
      <c r="C45" s="5" t="n">
        <v>0</v>
      </c>
    </row>
    <row r="46">
      <c r="A46" s="4" t="inlineStr">
        <is>
          <t>Criticized [Member] | Commercial and Industrial [Member]</t>
        </is>
      </c>
    </row>
    <row r="47">
      <c r="A47" s="3" t="inlineStr">
        <is>
          <t>Loans Receivable [Abstract]</t>
        </is>
      </c>
    </row>
    <row r="48">
      <c r="A48" s="4" t="inlineStr">
        <is>
          <t>Loans receivable</t>
        </is>
      </c>
      <c r="B48" s="5" t="n">
        <v>1959</v>
      </c>
      <c r="C48" s="5" t="n">
        <v>2064</v>
      </c>
    </row>
    <row r="49">
      <c r="A49" s="4" t="inlineStr">
        <is>
          <t>Criticized [Member] | Commercial [Member]</t>
        </is>
      </c>
    </row>
    <row r="50">
      <c r="A50" s="3" t="inlineStr">
        <is>
          <t>Loans Receivable [Abstract]</t>
        </is>
      </c>
    </row>
    <row r="51">
      <c r="A51" s="4" t="inlineStr">
        <is>
          <t>Loans receivable</t>
        </is>
      </c>
      <c r="B51" s="5" t="n">
        <v>6202</v>
      </c>
      <c r="C51" s="5" t="n">
        <v>6362</v>
      </c>
    </row>
    <row r="52">
      <c r="A52" s="4" t="inlineStr">
        <is>
          <t>Classified [Member] | Commercial Real Estate [Member] | Owner-occupied [Member]</t>
        </is>
      </c>
    </row>
    <row r="53">
      <c r="A53" s="3" t="inlineStr">
        <is>
          <t>Loans Receivable [Abstract]</t>
        </is>
      </c>
    </row>
    <row r="54">
      <c r="A54" s="4" t="inlineStr">
        <is>
          <t>Loans receivable</t>
        </is>
      </c>
      <c r="B54" s="5" t="n">
        <v>4589</v>
      </c>
      <c r="C54" s="5" t="n">
        <v>4590</v>
      </c>
    </row>
    <row r="55">
      <c r="A55" s="4" t="inlineStr">
        <is>
          <t>Classified [Member] | Commercial Real Estate [Member] | Nonowner-occupied [Member]</t>
        </is>
      </c>
    </row>
    <row r="56">
      <c r="A56" s="3" t="inlineStr">
        <is>
          <t>Loans Receivable [Abstract]</t>
        </is>
      </c>
    </row>
    <row r="57">
      <c r="A57" s="4" t="inlineStr">
        <is>
          <t>Loans receivable</t>
        </is>
      </c>
      <c r="B57" s="5" t="n">
        <v>319</v>
      </c>
      <c r="C57" s="5" t="n">
        <v>570</v>
      </c>
    </row>
    <row r="58">
      <c r="A58" s="4" t="inlineStr">
        <is>
          <t>Classified [Member] | Commercial Real Estate [Member] | Construction [Member]</t>
        </is>
      </c>
    </row>
    <row r="59">
      <c r="A59" s="3" t="inlineStr">
        <is>
          <t>Loans Receivable [Abstract]</t>
        </is>
      </c>
    </row>
    <row r="60">
      <c r="A60" s="4" t="inlineStr">
        <is>
          <t>Loans receivable</t>
        </is>
      </c>
      <c r="B60" s="5" t="n">
        <v>0</v>
      </c>
      <c r="C60" s="5" t="n">
        <v>0</v>
      </c>
    </row>
    <row r="61">
      <c r="A61" s="4" t="inlineStr">
        <is>
          <t>Classified [Member] | Commercial and Industrial [Member]</t>
        </is>
      </c>
    </row>
    <row r="62">
      <c r="A62" s="3" t="inlineStr">
        <is>
          <t>Loans Receivable [Abstract]</t>
        </is>
      </c>
    </row>
    <row r="63">
      <c r="A63" s="4" t="inlineStr">
        <is>
          <t>Loans receivable</t>
        </is>
      </c>
      <c r="B63" s="5" t="n">
        <v>2647</v>
      </c>
      <c r="C63" s="5" t="n">
        <v>4842</v>
      </c>
    </row>
    <row r="64">
      <c r="A64" s="4" t="inlineStr">
        <is>
          <t>Classified [Member] | Commercial [Member]</t>
        </is>
      </c>
    </row>
    <row r="65">
      <c r="A65" s="3" t="inlineStr">
        <is>
          <t>Loans Receivable [Abstract]</t>
        </is>
      </c>
    </row>
    <row r="66">
      <c r="A66" s="4" t="inlineStr">
        <is>
          <t>Loans receivable</t>
        </is>
      </c>
      <c r="B66" s="6" t="n">
        <v>7555</v>
      </c>
      <c r="C66" s="6" t="n">
        <v>100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Recorded Investment of Residential and Consumer Loans (Details) - USD ($) $ in Thousands</t>
        </is>
      </c>
      <c r="B1" s="2" t="inlineStr">
        <is>
          <t>Jun. 30, 2021</t>
        </is>
      </c>
      <c r="C1" s="2" t="inlineStr">
        <is>
          <t>Dec. 31, 2020</t>
        </is>
      </c>
    </row>
    <row r="2">
      <c r="A2" s="3" t="inlineStr">
        <is>
          <t>Loans Receivable [Abstract]</t>
        </is>
      </c>
    </row>
    <row r="3">
      <c r="A3" s="4" t="inlineStr">
        <is>
          <t>Loans receivable</t>
        </is>
      </c>
      <c r="B3" s="6" t="n">
        <v>847916</v>
      </c>
      <c r="C3" s="6" t="n">
        <v>848664</v>
      </c>
    </row>
    <row r="4">
      <c r="A4" s="4" t="inlineStr">
        <is>
          <t>Percentage of unsecured loans</t>
        </is>
      </c>
      <c r="B4" s="4" t="inlineStr">
        <is>
          <t>4.07%</t>
        </is>
      </c>
      <c r="C4" s="4" t="inlineStr">
        <is>
          <t>4.22%</t>
        </is>
      </c>
    </row>
    <row r="5">
      <c r="A5" s="4" t="inlineStr">
        <is>
          <t>Consumer [Member]</t>
        </is>
      </c>
    </row>
    <row r="6">
      <c r="A6" s="3" t="inlineStr">
        <is>
          <t>Loans Receivable [Abstract]</t>
        </is>
      </c>
    </row>
    <row r="7">
      <c r="A7" s="4" t="inlineStr">
        <is>
          <t>Loans receivable</t>
        </is>
      </c>
      <c r="B7" s="6" t="n">
        <v>138489</v>
      </c>
      <c r="C7" s="6" t="n">
        <v>132045</v>
      </c>
    </row>
    <row r="8">
      <c r="A8" s="4" t="inlineStr">
        <is>
          <t>Consumer [Member] | Automobile [Member]</t>
        </is>
      </c>
    </row>
    <row r="9">
      <c r="A9" s="3" t="inlineStr">
        <is>
          <t>Loans Receivable [Abstract]</t>
        </is>
      </c>
    </row>
    <row r="10">
      <c r="A10" s="4" t="inlineStr">
        <is>
          <t>Loans receivable</t>
        </is>
      </c>
      <c r="B10" s="5" t="n">
        <v>53413</v>
      </c>
      <c r="C10" s="5" t="n">
        <v>55241</v>
      </c>
    </row>
    <row r="11">
      <c r="A11" s="4" t="inlineStr">
        <is>
          <t>Consumer [Member] | Home Equity [Member]</t>
        </is>
      </c>
    </row>
    <row r="12">
      <c r="A12" s="3" t="inlineStr">
        <is>
          <t>Loans Receivable [Abstract]</t>
        </is>
      </c>
    </row>
    <row r="13">
      <c r="A13" s="4" t="inlineStr">
        <is>
          <t>Loans receivable</t>
        </is>
      </c>
      <c r="B13" s="5" t="n">
        <v>20852</v>
      </c>
      <c r="C13" s="5" t="n">
        <v>19993</v>
      </c>
    </row>
    <row r="14">
      <c r="A14" s="4" t="inlineStr">
        <is>
          <t>Consumer [Member] | Other [Member]</t>
        </is>
      </c>
    </row>
    <row r="15">
      <c r="A15" s="3" t="inlineStr">
        <is>
          <t>Loans Receivable [Abstract]</t>
        </is>
      </c>
    </row>
    <row r="16">
      <c r="A16" s="4" t="inlineStr">
        <is>
          <t>Loans receivable</t>
        </is>
      </c>
      <c r="B16" s="5" t="n">
        <v>64224</v>
      </c>
      <c r="C16" s="5" t="n">
        <v>56811</v>
      </c>
    </row>
    <row r="17">
      <c r="A17" s="4" t="inlineStr">
        <is>
          <t>Residential Real Estate [Member]</t>
        </is>
      </c>
    </row>
    <row r="18">
      <c r="A18" s="3" t="inlineStr">
        <is>
          <t>Loans Receivable [Abstract]</t>
        </is>
      </c>
    </row>
    <row r="19">
      <c r="A19" s="4" t="inlineStr">
        <is>
          <t>Loans receivable</t>
        </is>
      </c>
      <c r="B19" s="5" t="n">
        <v>281729</v>
      </c>
      <c r="C19" s="5" t="n">
        <v>305478</v>
      </c>
    </row>
    <row r="20">
      <c r="A20" s="4" t="inlineStr">
        <is>
          <t>Consumer and Residential [Member]</t>
        </is>
      </c>
    </row>
    <row r="21">
      <c r="A21" s="3" t="inlineStr">
        <is>
          <t>Loans Receivable [Abstract]</t>
        </is>
      </c>
    </row>
    <row r="22">
      <c r="A22" s="4" t="inlineStr">
        <is>
          <t>Loans receivable</t>
        </is>
      </c>
      <c r="B22" s="5" t="n">
        <v>420218</v>
      </c>
      <c r="C22" s="5" t="n">
        <v>437523</v>
      </c>
    </row>
    <row r="23">
      <c r="A23" s="4" t="inlineStr">
        <is>
          <t>Performing [Member] | Consumer [Member] | Automobile [Member]</t>
        </is>
      </c>
    </row>
    <row r="24">
      <c r="A24" s="3" t="inlineStr">
        <is>
          <t>Loans Receivable [Abstract]</t>
        </is>
      </c>
    </row>
    <row r="25">
      <c r="A25" s="4" t="inlineStr">
        <is>
          <t>Loans receivable</t>
        </is>
      </c>
      <c r="B25" s="5" t="n">
        <v>53230</v>
      </c>
      <c r="C25" s="5" t="n">
        <v>54966</v>
      </c>
    </row>
    <row r="26">
      <c r="A26" s="4" t="inlineStr">
        <is>
          <t>Performing [Member] | Consumer [Member] | Home Equity [Member]</t>
        </is>
      </c>
    </row>
    <row r="27">
      <c r="A27" s="3" t="inlineStr">
        <is>
          <t>Loans Receivable [Abstract]</t>
        </is>
      </c>
    </row>
    <row r="28">
      <c r="A28" s="4" t="inlineStr">
        <is>
          <t>Loans receivable</t>
        </is>
      </c>
      <c r="B28" s="5" t="n">
        <v>20721</v>
      </c>
      <c r="C28" s="5" t="n">
        <v>19783</v>
      </c>
    </row>
    <row r="29">
      <c r="A29" s="4" t="inlineStr">
        <is>
          <t>Performing [Member] | Consumer [Member] | Other [Member]</t>
        </is>
      </c>
    </row>
    <row r="30">
      <c r="A30" s="3" t="inlineStr">
        <is>
          <t>Loans Receivable [Abstract]</t>
        </is>
      </c>
    </row>
    <row r="31">
      <c r="A31" s="4" t="inlineStr">
        <is>
          <t>Loans receivable</t>
        </is>
      </c>
      <c r="B31" s="5" t="n">
        <v>64147</v>
      </c>
      <c r="C31" s="5" t="n">
        <v>56639</v>
      </c>
    </row>
    <row r="32">
      <c r="A32" s="4" t="inlineStr">
        <is>
          <t>Performing [Member] | Residential Real Estate [Member]</t>
        </is>
      </c>
    </row>
    <row r="33">
      <c r="A33" s="3" t="inlineStr">
        <is>
          <t>Loans Receivable [Abstract]</t>
        </is>
      </c>
    </row>
    <row r="34">
      <c r="A34" s="4" t="inlineStr">
        <is>
          <t>Loans receivable</t>
        </is>
      </c>
      <c r="B34" s="5" t="n">
        <v>277176</v>
      </c>
      <c r="C34" s="5" t="n">
        <v>300095</v>
      </c>
    </row>
    <row r="35">
      <c r="A35" s="4" t="inlineStr">
        <is>
          <t>Performing [Member] | Consumer and Residential [Member]</t>
        </is>
      </c>
    </row>
    <row r="36">
      <c r="A36" s="3" t="inlineStr">
        <is>
          <t>Loans Receivable [Abstract]</t>
        </is>
      </c>
    </row>
    <row r="37">
      <c r="A37" s="4" t="inlineStr">
        <is>
          <t>Loans receivable</t>
        </is>
      </c>
      <c r="B37" s="5" t="n">
        <v>415274</v>
      </c>
      <c r="C37" s="5" t="n">
        <v>431483</v>
      </c>
    </row>
    <row r="38">
      <c r="A38" s="4" t="inlineStr">
        <is>
          <t>Nonperforming [Member] | Consumer [Member] | Automobile [Member]</t>
        </is>
      </c>
    </row>
    <row r="39">
      <c r="A39" s="3" t="inlineStr">
        <is>
          <t>Loans Receivable [Abstract]</t>
        </is>
      </c>
    </row>
    <row r="40">
      <c r="A40" s="4" t="inlineStr">
        <is>
          <t>Loans receivable</t>
        </is>
      </c>
      <c r="B40" s="5" t="n">
        <v>183</v>
      </c>
      <c r="C40" s="5" t="n">
        <v>275</v>
      </c>
    </row>
    <row r="41">
      <c r="A41" s="4" t="inlineStr">
        <is>
          <t>Nonperforming [Member] | Consumer [Member] | Home Equity [Member]</t>
        </is>
      </c>
    </row>
    <row r="42">
      <c r="A42" s="3" t="inlineStr">
        <is>
          <t>Loans Receivable [Abstract]</t>
        </is>
      </c>
    </row>
    <row r="43">
      <c r="A43" s="4" t="inlineStr">
        <is>
          <t>Loans receivable</t>
        </is>
      </c>
      <c r="B43" s="5" t="n">
        <v>131</v>
      </c>
      <c r="C43" s="5" t="n">
        <v>210</v>
      </c>
    </row>
    <row r="44">
      <c r="A44" s="4" t="inlineStr">
        <is>
          <t>Nonperforming [Member] | Consumer [Member] | Other [Member]</t>
        </is>
      </c>
    </row>
    <row r="45">
      <c r="A45" s="3" t="inlineStr">
        <is>
          <t>Loans Receivable [Abstract]</t>
        </is>
      </c>
    </row>
    <row r="46">
      <c r="A46" s="4" t="inlineStr">
        <is>
          <t>Loans receivable</t>
        </is>
      </c>
      <c r="B46" s="5" t="n">
        <v>77</v>
      </c>
      <c r="C46" s="5" t="n">
        <v>172</v>
      </c>
    </row>
    <row r="47">
      <c r="A47" s="4" t="inlineStr">
        <is>
          <t>Nonperforming [Member] | Residential Real Estate [Member]</t>
        </is>
      </c>
    </row>
    <row r="48">
      <c r="A48" s="3" t="inlineStr">
        <is>
          <t>Loans Receivable [Abstract]</t>
        </is>
      </c>
    </row>
    <row r="49">
      <c r="A49" s="4" t="inlineStr">
        <is>
          <t>Loans receivable</t>
        </is>
      </c>
      <c r="B49" s="5" t="n">
        <v>4553</v>
      </c>
      <c r="C49" s="5" t="n">
        <v>5383</v>
      </c>
    </row>
    <row r="50">
      <c r="A50" s="4" t="inlineStr">
        <is>
          <t>Nonperforming [Member] | Consumer and Residential [Member]</t>
        </is>
      </c>
    </row>
    <row r="51">
      <c r="A51" s="3" t="inlineStr">
        <is>
          <t>Loans Receivable [Abstract]</t>
        </is>
      </c>
    </row>
    <row r="52">
      <c r="A52" s="4" t="inlineStr">
        <is>
          <t>Loans receivable</t>
        </is>
      </c>
      <c r="B52" s="6" t="n">
        <v>4944</v>
      </c>
      <c r="C52" s="6" t="n">
        <v>60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WITH OFF-BALANCE SHEET RISK (Details) - USD ($) $ in Thousands</t>
        </is>
      </c>
      <c r="B1" s="2" t="inlineStr">
        <is>
          <t>6 Months Ended</t>
        </is>
      </c>
      <c r="C1" s="2" t="inlineStr">
        <is>
          <t>12 Months Ended</t>
        </is>
      </c>
    </row>
    <row r="2">
      <c r="B2" s="2" t="inlineStr">
        <is>
          <t>Jun. 30, 2021</t>
        </is>
      </c>
      <c r="C2" s="2" t="inlineStr">
        <is>
          <t>Dec. 31, 2020</t>
        </is>
      </c>
    </row>
    <row r="3">
      <c r="A3" s="3" t="inlineStr">
        <is>
          <t>FINANCIAL INSTRUMENTS WITH OFF-BALANCE SHEET RISK [Abstract]</t>
        </is>
      </c>
    </row>
    <row r="4">
      <c r="A4" s="4" t="inlineStr">
        <is>
          <t>Contract amounts</t>
        </is>
      </c>
      <c r="B4" s="6" t="n">
        <v>86927</v>
      </c>
      <c r="C4" s="6" t="n">
        <v>8845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1" customWidth="1" min="1" max="1"/>
    <col width="35" customWidth="1" min="2" max="2"/>
    <col width="35" customWidth="1" min="3" max="3"/>
  </cols>
  <sheetData>
    <row r="1">
      <c r="A1" s="1" t="inlineStr">
        <is>
          <t>OTHER BORROWED FUNDS (Details) $ in Thousands</t>
        </is>
      </c>
      <c r="B1" s="2" t="inlineStr">
        <is>
          <t>6 Months Ended</t>
        </is>
      </c>
      <c r="C1" s="2" t="inlineStr">
        <is>
          <t>12 Months Ended</t>
        </is>
      </c>
    </row>
    <row r="2">
      <c r="B2" s="2" t="inlineStr">
        <is>
          <t>Jun. 30, 2021USD ($)Promissorynote</t>
        </is>
      </c>
      <c r="C2" s="2" t="inlineStr">
        <is>
          <t>Dec. 31, 2020USD ($)Promissorynote</t>
        </is>
      </c>
    </row>
    <row r="3">
      <c r="A3" s="3" t="inlineStr">
        <is>
          <t>Other Borrowed Funds [Abstract]</t>
        </is>
      </c>
    </row>
    <row r="4">
      <c r="A4" s="4" t="inlineStr">
        <is>
          <t>Other borrowed funds</t>
        </is>
      </c>
      <c r="B4" s="6" t="n">
        <v>24304</v>
      </c>
      <c r="C4" s="6" t="n">
        <v>27863</v>
      </c>
    </row>
    <row r="5">
      <c r="A5" s="4" t="inlineStr">
        <is>
          <t>FHLB Advances - variable rate loans</t>
        </is>
      </c>
      <c r="B5" s="5" t="n">
        <v>0</v>
      </c>
    </row>
    <row r="6">
      <c r="A6" s="4" t="inlineStr">
        <is>
          <t>Cash management advances, maximum borrowing amount</t>
        </is>
      </c>
      <c r="B6" s="6" t="n">
        <v>100000</v>
      </c>
    </row>
    <row r="7">
      <c r="A7" s="4" t="inlineStr">
        <is>
          <t>Cash management advances, maturity period</t>
        </is>
      </c>
      <c r="B7" s="4" t="inlineStr">
        <is>
          <t>90 days</t>
        </is>
      </c>
    </row>
    <row r="8">
      <c r="A8" s="4" t="inlineStr">
        <is>
          <t>Cash management advances, available borrowing amount</t>
        </is>
      </c>
      <c r="B8" s="6" t="n">
        <v>99332</v>
      </c>
    </row>
    <row r="9">
      <c r="A9" s="4" t="inlineStr">
        <is>
          <t>Number of promissory notes payable to related parties | Promissorynote</t>
        </is>
      </c>
      <c r="B9" s="5" t="n">
        <v>4</v>
      </c>
      <c r="C9" s="5" t="n">
        <v>6</v>
      </c>
    </row>
    <row r="10">
      <c r="A10" s="3" t="inlineStr">
        <is>
          <t>Scheduled Repayments of FHLB Advances [Abstract]</t>
        </is>
      </c>
    </row>
    <row r="11">
      <c r="A11" s="4" t="inlineStr">
        <is>
          <t>2021</t>
        </is>
      </c>
      <c r="B11" s="6" t="n">
        <v>2917</v>
      </c>
    </row>
    <row r="12">
      <c r="A12" s="4" t="inlineStr">
        <is>
          <t>2022</t>
        </is>
      </c>
      <c r="B12" s="5" t="n">
        <v>3041</v>
      </c>
    </row>
    <row r="13">
      <c r="A13" s="4" t="inlineStr">
        <is>
          <t>2023</t>
        </is>
      </c>
      <c r="B13" s="5" t="n">
        <v>2397</v>
      </c>
    </row>
    <row r="14">
      <c r="A14" s="4" t="inlineStr">
        <is>
          <t>2024</t>
        </is>
      </c>
      <c r="B14" s="5" t="n">
        <v>2101</v>
      </c>
    </row>
    <row r="15">
      <c r="A15" s="4" t="inlineStr">
        <is>
          <t>2025</t>
        </is>
      </c>
      <c r="B15" s="5" t="n">
        <v>1857</v>
      </c>
    </row>
    <row r="16">
      <c r="A16" s="4" t="inlineStr">
        <is>
          <t>Thereafter</t>
        </is>
      </c>
      <c r="B16" s="5" t="n">
        <v>11991</v>
      </c>
    </row>
    <row r="17">
      <c r="A17" s="4" t="inlineStr">
        <is>
          <t>Other borrowings</t>
        </is>
      </c>
      <c r="B17" s="6" t="n">
        <v>24304</v>
      </c>
      <c r="C17" s="6" t="n">
        <v>27863</v>
      </c>
    </row>
    <row r="18">
      <c r="A18" s="4" t="inlineStr">
        <is>
          <t>Minimum [Member]</t>
        </is>
      </c>
    </row>
    <row r="19">
      <c r="A19" s="3" t="inlineStr">
        <is>
          <t>Other Borrowed Funds [Abstract]</t>
        </is>
      </c>
    </row>
    <row r="20">
      <c r="A20" s="4" t="inlineStr">
        <is>
          <t>Fixed-rate FHLB advances interest rate</t>
        </is>
      </c>
      <c r="B20" s="4" t="inlineStr">
        <is>
          <t>1.53%</t>
        </is>
      </c>
    </row>
    <row r="21">
      <c r="A21" s="4" t="inlineStr">
        <is>
          <t>Maximum [Member]</t>
        </is>
      </c>
    </row>
    <row r="22">
      <c r="A22" s="3" t="inlineStr">
        <is>
          <t>Other Borrowed Funds [Abstract]</t>
        </is>
      </c>
    </row>
    <row r="23">
      <c r="A23" s="4" t="inlineStr">
        <is>
          <t>Fixed-rate FHLB advances interest rate</t>
        </is>
      </c>
      <c r="B23" s="4" t="inlineStr">
        <is>
          <t>3.31%</t>
        </is>
      </c>
    </row>
    <row r="24">
      <c r="A24" s="4" t="inlineStr">
        <is>
          <t>Weighted Average [Member]</t>
        </is>
      </c>
    </row>
    <row r="25">
      <c r="A25" s="3" t="inlineStr">
        <is>
          <t>Other Borrowed Funds [Abstract]</t>
        </is>
      </c>
    </row>
    <row r="26">
      <c r="A26" s="4" t="inlineStr">
        <is>
          <t>Fixed-rate FHLB advances interest rate</t>
        </is>
      </c>
      <c r="B26" s="4" t="inlineStr">
        <is>
          <t>2.42%</t>
        </is>
      </c>
    </row>
    <row r="27">
      <c r="A27" s="4" t="inlineStr">
        <is>
          <t>Mortgage Loans [Member]</t>
        </is>
      </c>
    </row>
    <row r="28">
      <c r="A28" s="3" t="inlineStr">
        <is>
          <t>Other Borrowed Funds [Abstract]</t>
        </is>
      </c>
    </row>
    <row r="29">
      <c r="A29" s="4" t="inlineStr">
        <is>
          <t>Collateral pledged for FHLB Advances</t>
        </is>
      </c>
      <c r="B29" s="6" t="n">
        <v>274680</v>
      </c>
    </row>
    <row r="30">
      <c r="A30" s="4" t="inlineStr">
        <is>
          <t>Commercial Loans [Member]</t>
        </is>
      </c>
    </row>
    <row r="31">
      <c r="A31" s="3" t="inlineStr">
        <is>
          <t>Other Borrowed Funds [Abstract]</t>
        </is>
      </c>
    </row>
    <row r="32">
      <c r="A32" s="4" t="inlineStr">
        <is>
          <t>Collateral pledged for FHLB Advances</t>
        </is>
      </c>
      <c r="B32" s="5" t="n">
        <v>66926</v>
      </c>
    </row>
    <row r="33">
      <c r="A33" s="4" t="inlineStr">
        <is>
          <t>FHLB Stock [Member]</t>
        </is>
      </c>
    </row>
    <row r="34">
      <c r="A34" s="3" t="inlineStr">
        <is>
          <t>Other Borrowed Funds [Abstract]</t>
        </is>
      </c>
    </row>
    <row r="35">
      <c r="A35" s="4" t="inlineStr">
        <is>
          <t>Collateral pledged for FHLB Advances</t>
        </is>
      </c>
      <c r="B35" s="5" t="n">
        <v>5245</v>
      </c>
    </row>
    <row r="36">
      <c r="A36" s="4" t="inlineStr">
        <is>
          <t>Cash management advances, maximum borrowing amount</t>
        </is>
      </c>
      <c r="B36" s="5" t="n">
        <v>188537</v>
      </c>
    </row>
    <row r="37">
      <c r="A37" s="4" t="inlineStr">
        <is>
          <t>Cash management advances, available borrowing amount</t>
        </is>
      </c>
      <c r="B37" s="5" t="n">
        <v>99332</v>
      </c>
    </row>
    <row r="38">
      <c r="A38" s="4" t="inlineStr">
        <is>
          <t>FHLB Borrowings [Member]</t>
        </is>
      </c>
    </row>
    <row r="39">
      <c r="A39" s="3" t="inlineStr">
        <is>
          <t>Other Borrowed Funds [Abstract]</t>
        </is>
      </c>
    </row>
    <row r="40">
      <c r="A40" s="4" t="inlineStr">
        <is>
          <t>Other borrowed funds</t>
        </is>
      </c>
      <c r="B40" s="5" t="n">
        <v>22165</v>
      </c>
      <c r="C40" s="5" t="n">
        <v>24665</v>
      </c>
    </row>
    <row r="41">
      <c r="A41" s="3" t="inlineStr">
        <is>
          <t>Scheduled Repayments of FHLB Advances [Abstract]</t>
        </is>
      </c>
    </row>
    <row r="42">
      <c r="A42" s="4" t="inlineStr">
        <is>
          <t>2021</t>
        </is>
      </c>
      <c r="B42" s="5" t="n">
        <v>1278</v>
      </c>
    </row>
    <row r="43">
      <c r="A43" s="4" t="inlineStr">
        <is>
          <t>2022</t>
        </is>
      </c>
      <c r="B43" s="5" t="n">
        <v>2541</v>
      </c>
    </row>
    <row r="44">
      <c r="A44" s="4" t="inlineStr">
        <is>
          <t>2023</t>
        </is>
      </c>
      <c r="B44" s="5" t="n">
        <v>2397</v>
      </c>
    </row>
    <row r="45">
      <c r="A45" s="4" t="inlineStr">
        <is>
          <t>2024</t>
        </is>
      </c>
      <c r="B45" s="5" t="n">
        <v>2101</v>
      </c>
    </row>
    <row r="46">
      <c r="A46" s="4" t="inlineStr">
        <is>
          <t>2025</t>
        </is>
      </c>
      <c r="B46" s="5" t="n">
        <v>1857</v>
      </c>
    </row>
    <row r="47">
      <c r="A47" s="4" t="inlineStr">
        <is>
          <t>Thereafter</t>
        </is>
      </c>
      <c r="B47" s="5" t="n">
        <v>11991</v>
      </c>
    </row>
    <row r="48">
      <c r="A48" s="4" t="inlineStr">
        <is>
          <t>Other borrowings</t>
        </is>
      </c>
      <c r="B48" s="5" t="n">
        <v>22165</v>
      </c>
      <c r="C48" s="5" t="n">
        <v>24665</v>
      </c>
    </row>
    <row r="49">
      <c r="A49" s="4" t="inlineStr">
        <is>
          <t>Promissory Notes [Member]</t>
        </is>
      </c>
    </row>
    <row r="50">
      <c r="A50" s="3" t="inlineStr">
        <is>
          <t>Other Borrowed Funds [Abstract]</t>
        </is>
      </c>
    </row>
    <row r="51">
      <c r="A51" s="4" t="inlineStr">
        <is>
          <t>Other borrowed funds</t>
        </is>
      </c>
      <c r="B51" s="6" t="n">
        <v>2139</v>
      </c>
      <c r="C51" s="5" t="n">
        <v>3198</v>
      </c>
    </row>
    <row r="52">
      <c r="A52" s="4" t="inlineStr">
        <is>
          <t>Maturity date of promissory notes issued</t>
        </is>
      </c>
      <c r="B52" s="4" t="inlineStr">
        <is>
          <t>Apr. 13,
		2022</t>
        </is>
      </c>
    </row>
    <row r="53">
      <c r="A53" s="4" t="inlineStr">
        <is>
          <t>Notes payable to related parties</t>
        </is>
      </c>
      <c r="B53" s="6" t="n">
        <v>2139</v>
      </c>
      <c r="C53" s="5" t="n">
        <v>3198</v>
      </c>
    </row>
    <row r="54">
      <c r="A54" s="4" t="inlineStr">
        <is>
          <t>Notes payable to other banks</t>
        </is>
      </c>
      <c r="B54" s="5" t="n">
        <v>0</v>
      </c>
      <c r="C54" s="5" t="n">
        <v>0</v>
      </c>
    </row>
    <row r="55">
      <c r="A55" s="3" t="inlineStr">
        <is>
          <t>Scheduled Repayments of FHLB Advances [Abstract]</t>
        </is>
      </c>
    </row>
    <row r="56">
      <c r="A56" s="4" t="inlineStr">
        <is>
          <t>2021</t>
        </is>
      </c>
      <c r="B56" s="5" t="n">
        <v>1639</v>
      </c>
    </row>
    <row r="57">
      <c r="A57" s="4" t="inlineStr">
        <is>
          <t>2022</t>
        </is>
      </c>
      <c r="B57" s="5" t="n">
        <v>500</v>
      </c>
    </row>
    <row r="58">
      <c r="A58" s="4" t="inlineStr">
        <is>
          <t>2023</t>
        </is>
      </c>
      <c r="B58" s="5" t="n">
        <v>0</v>
      </c>
    </row>
    <row r="59">
      <c r="A59" s="4" t="inlineStr">
        <is>
          <t>2024</t>
        </is>
      </c>
      <c r="B59" s="5" t="n">
        <v>0</v>
      </c>
    </row>
    <row r="60">
      <c r="A60" s="4" t="inlineStr">
        <is>
          <t>2025</t>
        </is>
      </c>
      <c r="B60" s="5" t="n">
        <v>0</v>
      </c>
    </row>
    <row r="61">
      <c r="A61" s="4" t="inlineStr">
        <is>
          <t>Thereafter</t>
        </is>
      </c>
      <c r="B61" s="5" t="n">
        <v>0</v>
      </c>
    </row>
    <row r="62">
      <c r="A62" s="4" t="inlineStr">
        <is>
          <t>Other borrowings</t>
        </is>
      </c>
      <c r="B62" s="6" t="n">
        <v>2139</v>
      </c>
      <c r="C62" s="6" t="n">
        <v>3198</v>
      </c>
    </row>
    <row r="63">
      <c r="A63" s="4" t="inlineStr">
        <is>
          <t>Promissory Notes [Member] | Minimum [Member]</t>
        </is>
      </c>
    </row>
    <row r="64">
      <c r="A64" s="3" t="inlineStr">
        <is>
          <t>Other Borrowed Funds [Abstract]</t>
        </is>
      </c>
    </row>
    <row r="65">
      <c r="A65" s="4" t="inlineStr">
        <is>
          <t>Interest rate</t>
        </is>
      </c>
      <c r="B65" s="4" t="inlineStr">
        <is>
          <t>1.00%</t>
        </is>
      </c>
    </row>
    <row r="66">
      <c r="A66" s="4" t="inlineStr">
        <is>
          <t>Promissory Notes [Member] | Weighted Average [Member]</t>
        </is>
      </c>
    </row>
    <row r="67">
      <c r="A67" s="3" t="inlineStr">
        <is>
          <t>Other Borrowed Funds [Abstract]</t>
        </is>
      </c>
    </row>
    <row r="68">
      <c r="A68" s="4" t="inlineStr">
        <is>
          <t>Interest rate</t>
        </is>
      </c>
      <c r="B68" s="4" t="inlineStr">
        <is>
          <t>1.33%</t>
        </is>
      </c>
      <c r="C68" s="4" t="inlineStr">
        <is>
          <t>2.20%</t>
        </is>
      </c>
    </row>
    <row r="69">
      <c r="A69" s="4" t="inlineStr">
        <is>
          <t>FHLB Line of Credit [Member]</t>
        </is>
      </c>
    </row>
    <row r="70">
      <c r="A70" s="3" t="inlineStr">
        <is>
          <t>Other Borrowed Funds [Abstract]</t>
        </is>
      </c>
    </row>
    <row r="71">
      <c r="A71" s="4" t="inlineStr">
        <is>
          <t>Letter of credit issued</t>
        </is>
      </c>
      <c r="B71" s="6" t="n">
        <v>67040</v>
      </c>
      <c r="C71" s="6" t="n">
        <v>7674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Information [Abstract]</t>
        </is>
      </c>
    </row>
    <row r="4">
      <c r="A4" s="4" t="inlineStr">
        <is>
          <t>Net interest income</t>
        </is>
      </c>
      <c r="B4" s="6" t="n">
        <v>10215</v>
      </c>
      <c r="C4" s="6" t="n">
        <v>9795</v>
      </c>
      <c r="D4" s="6" t="n">
        <v>20263</v>
      </c>
      <c r="E4" s="6" t="n">
        <v>19799</v>
      </c>
    </row>
    <row r="5">
      <c r="A5" s="4" t="inlineStr">
        <is>
          <t>Provision expense</t>
        </is>
      </c>
      <c r="B5" s="5" t="n">
        <v>27</v>
      </c>
      <c r="C5" s="5" t="n">
        <v>-393</v>
      </c>
      <c r="D5" s="5" t="n">
        <v>-25</v>
      </c>
      <c r="E5" s="5" t="n">
        <v>3453</v>
      </c>
    </row>
    <row r="6">
      <c r="A6" s="4" t="inlineStr">
        <is>
          <t>Noninterest income</t>
        </is>
      </c>
      <c r="B6" s="5" t="n">
        <v>2506</v>
      </c>
      <c r="C6" s="5" t="n">
        <v>2249</v>
      </c>
      <c r="D6" s="5" t="n">
        <v>5845</v>
      </c>
      <c r="E6" s="5" t="n">
        <v>6691</v>
      </c>
    </row>
    <row r="7">
      <c r="A7" s="4" t="inlineStr">
        <is>
          <t>Noninterest expense</t>
        </is>
      </c>
      <c r="B7" s="5" t="n">
        <v>9297</v>
      </c>
      <c r="C7" s="5" t="n">
        <v>9602</v>
      </c>
      <c r="D7" s="5" t="n">
        <v>18484</v>
      </c>
      <c r="E7" s="5" t="n">
        <v>19121</v>
      </c>
    </row>
    <row r="8">
      <c r="A8" s="4" t="inlineStr">
        <is>
          <t>Tax expense</t>
        </is>
      </c>
      <c r="B8" s="5" t="n">
        <v>536</v>
      </c>
      <c r="C8" s="5" t="n">
        <v>572</v>
      </c>
      <c r="D8" s="5" t="n">
        <v>1257</v>
      </c>
      <c r="E8" s="5" t="n">
        <v>651</v>
      </c>
    </row>
    <row r="9">
      <c r="A9" s="4" t="inlineStr">
        <is>
          <t>Net income</t>
        </is>
      </c>
      <c r="B9" s="5" t="n">
        <v>2861</v>
      </c>
      <c r="C9" s="5" t="n">
        <v>2263</v>
      </c>
      <c r="D9" s="5" t="n">
        <v>6392</v>
      </c>
      <c r="E9" s="5" t="n">
        <v>3265</v>
      </c>
    </row>
    <row r="10">
      <c r="A10" s="4" t="inlineStr">
        <is>
          <t>Assets</t>
        </is>
      </c>
      <c r="B10" s="5" t="n">
        <v>1236988</v>
      </c>
      <c r="C10" s="5" t="n">
        <v>1102995</v>
      </c>
      <c r="D10" s="5" t="n">
        <v>1236988</v>
      </c>
      <c r="E10" s="5" t="n">
        <v>1102995</v>
      </c>
      <c r="F10" s="6" t="n">
        <v>1186932</v>
      </c>
    </row>
    <row r="11">
      <c r="A11" s="4" t="inlineStr">
        <is>
          <t>Banking [Member]</t>
        </is>
      </c>
    </row>
    <row r="12">
      <c r="A12" s="3" t="inlineStr">
        <is>
          <t>Segment Information [Abstract]</t>
        </is>
      </c>
    </row>
    <row r="13">
      <c r="A13" s="4" t="inlineStr">
        <is>
          <t>Net interest income</t>
        </is>
      </c>
      <c r="B13" s="5" t="n">
        <v>9727</v>
      </c>
      <c r="C13" s="5" t="n">
        <v>9317</v>
      </c>
      <c r="D13" s="5" t="n">
        <v>19281</v>
      </c>
      <c r="E13" s="5" t="n">
        <v>18788</v>
      </c>
    </row>
    <row r="14">
      <c r="A14" s="4" t="inlineStr">
        <is>
          <t>Provision expense</t>
        </is>
      </c>
      <c r="B14" s="5" t="n">
        <v>0</v>
      </c>
      <c r="C14" s="5" t="n">
        <v>-400</v>
      </c>
      <c r="D14" s="5" t="n">
        <v>-50</v>
      </c>
      <c r="E14" s="5" t="n">
        <v>3445</v>
      </c>
    </row>
    <row r="15">
      <c r="A15" s="4" t="inlineStr">
        <is>
          <t>Noninterest income</t>
        </is>
      </c>
      <c r="B15" s="5" t="n">
        <v>2384</v>
      </c>
      <c r="C15" s="5" t="n">
        <v>2201</v>
      </c>
      <c r="D15" s="5" t="n">
        <v>4892</v>
      </c>
      <c r="E15" s="5" t="n">
        <v>5688</v>
      </c>
    </row>
    <row r="16">
      <c r="A16" s="4" t="inlineStr">
        <is>
          <t>Noninterest expense</t>
        </is>
      </c>
      <c r="B16" s="5" t="n">
        <v>8737</v>
      </c>
      <c r="C16" s="5" t="n">
        <v>9049</v>
      </c>
      <c r="D16" s="5" t="n">
        <v>17234</v>
      </c>
      <c r="E16" s="5" t="n">
        <v>17815</v>
      </c>
    </row>
    <row r="17">
      <c r="A17" s="4" t="inlineStr">
        <is>
          <t>Tax expense</t>
        </is>
      </c>
      <c r="B17" s="5" t="n">
        <v>531</v>
      </c>
      <c r="C17" s="5" t="n">
        <v>579</v>
      </c>
      <c r="D17" s="5" t="n">
        <v>1119</v>
      </c>
      <c r="E17" s="5" t="n">
        <v>504</v>
      </c>
    </row>
    <row r="18">
      <c r="A18" s="4" t="inlineStr">
        <is>
          <t>Net income</t>
        </is>
      </c>
      <c r="B18" s="5" t="n">
        <v>2843</v>
      </c>
      <c r="C18" s="5" t="n">
        <v>2290</v>
      </c>
      <c r="D18" s="5" t="n">
        <v>5870</v>
      </c>
      <c r="E18" s="5" t="n">
        <v>2712</v>
      </c>
    </row>
    <row r="19">
      <c r="A19" s="4" t="inlineStr">
        <is>
          <t>Assets</t>
        </is>
      </c>
      <c r="B19" s="6" t="n">
        <v>1224295</v>
      </c>
      <c r="C19" s="6" t="n">
        <v>1091377</v>
      </c>
      <c r="D19" s="5" t="n">
        <v>1224295</v>
      </c>
      <c r="E19" s="5" t="n">
        <v>1091377</v>
      </c>
    </row>
    <row r="20">
      <c r="A20" s="4" t="inlineStr">
        <is>
          <t>Banking [Member] | Revenues [Member] | Customer Concentration Risk [Member]</t>
        </is>
      </c>
    </row>
    <row r="21">
      <c r="A21" s="3" t="inlineStr">
        <is>
          <t>Segment Information [Abstract]</t>
        </is>
      </c>
    </row>
    <row r="22">
      <c r="A22" s="4" t="inlineStr">
        <is>
          <t>Concentration percentage</t>
        </is>
      </c>
      <c r="B22" s="4" t="inlineStr">
        <is>
          <t>93.10%</t>
        </is>
      </c>
      <c r="C22" s="4" t="inlineStr">
        <is>
          <t>93.20%</t>
        </is>
      </c>
    </row>
    <row r="23">
      <c r="A23" s="4" t="inlineStr">
        <is>
          <t>Consumer Finance [Member]</t>
        </is>
      </c>
    </row>
    <row r="24">
      <c r="A24" s="3" t="inlineStr">
        <is>
          <t>Segment Information [Abstract]</t>
        </is>
      </c>
    </row>
    <row r="25">
      <c r="A25" s="4" t="inlineStr">
        <is>
          <t>Net interest income</t>
        </is>
      </c>
      <c r="B25" s="6" t="n">
        <v>488</v>
      </c>
      <c r="C25" s="6" t="n">
        <v>478</v>
      </c>
      <c r="D25" s="5" t="n">
        <v>982</v>
      </c>
      <c r="E25" s="5" t="n">
        <v>1011</v>
      </c>
    </row>
    <row r="26">
      <c r="A26" s="4" t="inlineStr">
        <is>
          <t>Provision expense</t>
        </is>
      </c>
      <c r="B26" s="5" t="n">
        <v>27</v>
      </c>
      <c r="C26" s="5" t="n">
        <v>7</v>
      </c>
      <c r="D26" s="5" t="n">
        <v>25</v>
      </c>
      <c r="E26" s="5" t="n">
        <v>8</v>
      </c>
    </row>
    <row r="27">
      <c r="A27" s="4" t="inlineStr">
        <is>
          <t>Noninterest income</t>
        </is>
      </c>
      <c r="B27" s="5" t="n">
        <v>122</v>
      </c>
      <c r="C27" s="5" t="n">
        <v>48</v>
      </c>
      <c r="D27" s="5" t="n">
        <v>953</v>
      </c>
      <c r="E27" s="5" t="n">
        <v>1003</v>
      </c>
    </row>
    <row r="28">
      <c r="A28" s="4" t="inlineStr">
        <is>
          <t>Noninterest expense</t>
        </is>
      </c>
      <c r="B28" s="5" t="n">
        <v>560</v>
      </c>
      <c r="C28" s="5" t="n">
        <v>553</v>
      </c>
      <c r="D28" s="5" t="n">
        <v>1250</v>
      </c>
      <c r="E28" s="5" t="n">
        <v>1306</v>
      </c>
    </row>
    <row r="29">
      <c r="A29" s="4" t="inlineStr">
        <is>
          <t>Tax expense</t>
        </is>
      </c>
      <c r="B29" s="5" t="n">
        <v>5</v>
      </c>
      <c r="C29" s="5" t="n">
        <v>-7</v>
      </c>
      <c r="D29" s="5" t="n">
        <v>138</v>
      </c>
      <c r="E29" s="5" t="n">
        <v>147</v>
      </c>
    </row>
    <row r="30">
      <c r="A30" s="4" t="inlineStr">
        <is>
          <t>Net income</t>
        </is>
      </c>
      <c r="B30" s="5" t="n">
        <v>18</v>
      </c>
      <c r="C30" s="5" t="n">
        <v>-27</v>
      </c>
      <c r="D30" s="5" t="n">
        <v>522</v>
      </c>
      <c r="E30" s="5" t="n">
        <v>553</v>
      </c>
    </row>
    <row r="31">
      <c r="A31" s="4" t="inlineStr">
        <is>
          <t>Assets</t>
        </is>
      </c>
      <c r="B31" s="6" t="n">
        <v>12693</v>
      </c>
      <c r="C31" s="6" t="n">
        <v>11618</v>
      </c>
      <c r="D31" s="6" t="n">
        <v>12693</v>
      </c>
      <c r="E31" s="6" t="n">
        <v>1161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Balance Sheet Information (Details) - USD ($) $ in Thousands</t>
        </is>
      </c>
      <c r="B1" s="2" t="inlineStr">
        <is>
          <t>Jun. 30, 2021</t>
        </is>
      </c>
      <c r="C1" s="2" t="inlineStr">
        <is>
          <t>Dec. 31, 2020</t>
        </is>
      </c>
    </row>
    <row r="2">
      <c r="A2" s="3" t="inlineStr">
        <is>
          <t>Balance Sheet Information Related to Leases [Abstract]</t>
        </is>
      </c>
    </row>
    <row r="3">
      <c r="A3" s="4" t="inlineStr">
        <is>
          <t>Operating lease right-of-use assets</t>
        </is>
      </c>
      <c r="B3" s="6" t="n">
        <v>1095</v>
      </c>
      <c r="C3" s="6" t="n">
        <v>880</v>
      </c>
    </row>
    <row r="4">
      <c r="A4" s="4" t="inlineStr">
        <is>
          <t>Operating lease liabilities</t>
        </is>
      </c>
      <c r="B4" s="6" t="n">
        <v>1095</v>
      </c>
      <c r="C4" s="6" t="n">
        <v>880</v>
      </c>
    </row>
    <row r="5">
      <c r="A5" s="4" t="inlineStr">
        <is>
          <t>Minimum [Member]</t>
        </is>
      </c>
    </row>
    <row r="6">
      <c r="A6" s="3" t="inlineStr">
        <is>
          <t>Lessee, Operating Lease, Description [Abstract]</t>
        </is>
      </c>
    </row>
    <row r="7">
      <c r="A7" s="4" t="inlineStr">
        <is>
          <t>Operating lease term</t>
        </is>
      </c>
      <c r="B7" s="4" t="inlineStr">
        <is>
          <t>3 months</t>
        </is>
      </c>
    </row>
    <row r="8">
      <c r="A8" s="4" t="inlineStr">
        <is>
          <t>Maximum [Member]</t>
        </is>
      </c>
    </row>
    <row r="9">
      <c r="A9" s="3" t="inlineStr">
        <is>
          <t>Lessee, Operating Lease, Description [Abstract]</t>
        </is>
      </c>
    </row>
    <row r="10">
      <c r="A10" s="4" t="inlineStr">
        <is>
          <t>Operating lease term</t>
        </is>
      </c>
      <c r="B10" s="4" t="inlineStr">
        <is>
          <t>19 years</t>
        </is>
      </c>
    </row>
    <row r="11">
      <c r="A11" s="4" t="inlineStr">
        <is>
          <t>Operating lease renewal term</t>
        </is>
      </c>
      <c r="B11" s="4" t="inlineStr">
        <is>
          <t>1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Components of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 Cost [Abstract]</t>
        </is>
      </c>
    </row>
    <row r="4">
      <c r="A4" s="4" t="inlineStr">
        <is>
          <t>Operating lease cost</t>
        </is>
      </c>
      <c r="B4" s="6" t="n">
        <v>39</v>
      </c>
      <c r="C4" s="6" t="n">
        <v>41</v>
      </c>
      <c r="D4" s="6" t="n">
        <v>78</v>
      </c>
      <c r="E4" s="6" t="n">
        <v>95</v>
      </c>
    </row>
    <row r="5">
      <c r="A5" s="4" t="inlineStr">
        <is>
          <t>Short-term lease expense</t>
        </is>
      </c>
      <c r="B5" s="6" t="n">
        <v>8</v>
      </c>
      <c r="C5" s="6" t="n">
        <v>8</v>
      </c>
      <c r="D5" s="6" t="n">
        <v>16</v>
      </c>
      <c r="E5" s="6" t="n">
        <v>1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Maturities of Lease Liabilities (Details) - USD ($) $ in Thousands</t>
        </is>
      </c>
      <c r="B1" s="2" t="inlineStr">
        <is>
          <t>Jun. 30, 2021</t>
        </is>
      </c>
      <c r="C1" s="2" t="inlineStr">
        <is>
          <t>Dec. 31, 2020</t>
        </is>
      </c>
    </row>
    <row r="2">
      <c r="A2" s="3" t="inlineStr">
        <is>
          <t>LEASES [Abstract]</t>
        </is>
      </c>
    </row>
    <row r="3">
      <c r="A3" s="4" t="inlineStr">
        <is>
          <t>2021 (remaining)</t>
        </is>
      </c>
      <c r="B3" s="6" t="n">
        <v>79</v>
      </c>
    </row>
    <row r="4">
      <c r="A4" s="4" t="inlineStr">
        <is>
          <t>2022</t>
        </is>
      </c>
      <c r="B4" s="5" t="n">
        <v>157</v>
      </c>
    </row>
    <row r="5">
      <c r="A5" s="4" t="inlineStr">
        <is>
          <t>2023</t>
        </is>
      </c>
      <c r="B5" s="5" t="n">
        <v>116</v>
      </c>
    </row>
    <row r="6">
      <c r="A6" s="4" t="inlineStr">
        <is>
          <t>2024</t>
        </is>
      </c>
      <c r="B6" s="5" t="n">
        <v>95</v>
      </c>
    </row>
    <row r="7">
      <c r="A7" s="4" t="inlineStr">
        <is>
          <t>2025</t>
        </is>
      </c>
      <c r="B7" s="5" t="n">
        <v>95</v>
      </c>
    </row>
    <row r="8">
      <c r="A8" s="4" t="inlineStr">
        <is>
          <t>Thereafter</t>
        </is>
      </c>
      <c r="B8" s="5" t="n">
        <v>805</v>
      </c>
    </row>
    <row r="9">
      <c r="A9" s="4" t="inlineStr">
        <is>
          <t>Total lease payments</t>
        </is>
      </c>
      <c r="B9" s="5" t="n">
        <v>1347</v>
      </c>
    </row>
    <row r="10">
      <c r="A10" s="4" t="inlineStr">
        <is>
          <t>Less: Imputed Interest</t>
        </is>
      </c>
      <c r="B10" s="5" t="n">
        <v>-252</v>
      </c>
    </row>
    <row r="11">
      <c r="A11" s="4" t="inlineStr">
        <is>
          <t>Total operating leases</t>
        </is>
      </c>
      <c r="B11" s="6" t="n">
        <v>1095</v>
      </c>
      <c r="C11" s="6" t="n">
        <v>8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COMPREHENSIVE INCOME (UNAUDITED) [Abstract]</t>
        </is>
      </c>
    </row>
    <row r="4">
      <c r="A4" s="4" t="inlineStr">
        <is>
          <t>Net Income</t>
        </is>
      </c>
      <c r="B4" s="6" t="n">
        <v>2861</v>
      </c>
      <c r="C4" s="6" t="n">
        <v>2263</v>
      </c>
      <c r="D4" s="6" t="n">
        <v>6392</v>
      </c>
      <c r="E4" s="6" t="n">
        <v>3265</v>
      </c>
    </row>
    <row r="5">
      <c r="A5" s="3" t="inlineStr">
        <is>
          <t>Other comprehensive income (loss):</t>
        </is>
      </c>
    </row>
    <row r="6">
      <c r="A6" s="4" t="inlineStr">
        <is>
          <t>Change in unrealized gain (loss) on available for sale securities</t>
        </is>
      </c>
      <c r="B6" s="5" t="n">
        <v>-217</v>
      </c>
      <c r="C6" s="5" t="n">
        <v>85</v>
      </c>
      <c r="D6" s="5" t="n">
        <v>-1621</v>
      </c>
      <c r="E6" s="5" t="n">
        <v>3022</v>
      </c>
    </row>
    <row r="7">
      <c r="A7" s="4" t="inlineStr">
        <is>
          <t>Related tax (expense) benefit</t>
        </is>
      </c>
      <c r="B7" s="5" t="n">
        <v>46</v>
      </c>
      <c r="C7" s="5" t="n">
        <v>-18</v>
      </c>
      <c r="D7" s="5" t="n">
        <v>340</v>
      </c>
      <c r="E7" s="5" t="n">
        <v>-635</v>
      </c>
    </row>
    <row r="8">
      <c r="A8" s="4" t="inlineStr">
        <is>
          <t>Total other comprehensive income (loss), net of tax</t>
        </is>
      </c>
      <c r="B8" s="5" t="n">
        <v>-171</v>
      </c>
      <c r="C8" s="5" t="n">
        <v>67</v>
      </c>
      <c r="D8" s="5" t="n">
        <v>-1281</v>
      </c>
      <c r="E8" s="5" t="n">
        <v>2387</v>
      </c>
    </row>
    <row r="9">
      <c r="A9" s="4" t="inlineStr">
        <is>
          <t>Total comprehensive income</t>
        </is>
      </c>
      <c r="B9" s="6" t="n">
        <v>2690</v>
      </c>
      <c r="C9" s="6" t="n">
        <v>2330</v>
      </c>
      <c r="D9" s="6" t="n">
        <v>5111</v>
      </c>
      <c r="E9" s="6" t="n">
        <v>56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8" customWidth="1" min="2" max="2"/>
    <col width="24" customWidth="1" min="3" max="3"/>
  </cols>
  <sheetData>
    <row r="1">
      <c r="A1" s="1" t="inlineStr">
        <is>
          <t>LEASES, Other Information (Details)</t>
        </is>
      </c>
      <c r="B1" s="2" t="inlineStr">
        <is>
          <t>Jun. 30, 2021</t>
        </is>
      </c>
      <c r="C1" s="2" t="inlineStr">
        <is>
          <t>Dec. 31, 2020</t>
        </is>
      </c>
    </row>
    <row r="2">
      <c r="A2" s="3" t="inlineStr">
        <is>
          <t>Other Information [Abstract]</t>
        </is>
      </c>
    </row>
    <row r="3">
      <c r="A3" s="4" t="inlineStr">
        <is>
          <t>Weighted-average remaining lease term for operating leases</t>
        </is>
      </c>
      <c r="B3" s="4" t="inlineStr">
        <is>
          <t>12 years 6 months</t>
        </is>
      </c>
      <c r="C3" s="4" t="inlineStr">
        <is>
          <t>9 years 7 months 6 days</t>
        </is>
      </c>
    </row>
    <row r="4">
      <c r="A4" s="4" t="inlineStr">
        <is>
          <t>Weighted-average discount rate for operating leases</t>
        </is>
      </c>
      <c r="B4" s="4" t="inlineStr">
        <is>
          <t>2.39%</t>
        </is>
      </c>
      <c r="C4" s="4" t="inlineStr">
        <is>
          <t>2.79%</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24" customWidth="1" min="6" max="6"/>
    <col width="13" customWidth="1" min="7" max="7"/>
  </cols>
  <sheetData>
    <row r="1">
      <c r="A1" s="1" t="inlineStr">
        <is>
          <t>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reasury Stock [Member]</t>
        </is>
      </c>
      <c r="G1" s="2" t="inlineStr">
        <is>
          <t>Total</t>
        </is>
      </c>
    </row>
    <row r="2">
      <c r="A2" s="4" t="inlineStr">
        <is>
          <t>Balance at January 1, 2020 at Dec. 31, 2019</t>
        </is>
      </c>
      <c r="B2" s="6" t="n">
        <v>5447</v>
      </c>
      <c r="C2" s="6" t="n">
        <v>51165</v>
      </c>
      <c r="D2" s="6" t="n">
        <v>86751</v>
      </c>
      <c r="E2" s="6" t="n">
        <v>528</v>
      </c>
      <c r="F2" s="6" t="n">
        <v>-15712</v>
      </c>
      <c r="G2" s="6" t="n">
        <v>128179</v>
      </c>
    </row>
    <row r="3">
      <c r="A3" s="3" t="inlineStr">
        <is>
          <t>Increase (Decrease) in Stockholders' Equity [Roll Forward]</t>
        </is>
      </c>
    </row>
    <row r="4">
      <c r="A4" s="4" t="inlineStr">
        <is>
          <t>Net income</t>
        </is>
      </c>
      <c r="B4" s="5" t="n">
        <v>0</v>
      </c>
      <c r="C4" s="5" t="n">
        <v>0</v>
      </c>
      <c r="D4" s="5" t="n">
        <v>3265</v>
      </c>
      <c r="E4" s="5" t="n">
        <v>0</v>
      </c>
      <c r="F4" s="5" t="n">
        <v>0</v>
      </c>
      <c r="G4" s="5" t="n">
        <v>3265</v>
      </c>
    </row>
    <row r="5">
      <c r="A5" s="4" t="inlineStr">
        <is>
          <t>Other comprehensive income (loss), net</t>
        </is>
      </c>
      <c r="B5" s="5" t="n">
        <v>0</v>
      </c>
      <c r="C5" s="5" t="n">
        <v>0</v>
      </c>
      <c r="D5" s="5" t="n">
        <v>0</v>
      </c>
      <c r="E5" s="5" t="n">
        <v>2387</v>
      </c>
      <c r="F5" s="5" t="n">
        <v>0</v>
      </c>
      <c r="G5" s="5" t="n">
        <v>2387</v>
      </c>
    </row>
    <row r="6">
      <c r="A6" s="4" t="inlineStr">
        <is>
          <t>Cash dividends</t>
        </is>
      </c>
      <c r="B6" s="5" t="n">
        <v>0</v>
      </c>
      <c r="C6" s="5" t="n">
        <v>0</v>
      </c>
      <c r="D6" s="5" t="n">
        <v>-2010</v>
      </c>
      <c r="E6" s="5" t="n">
        <v>0</v>
      </c>
      <c r="F6" s="5" t="n">
        <v>0</v>
      </c>
      <c r="G6" s="5" t="n">
        <v>-2010</v>
      </c>
    </row>
    <row r="7">
      <c r="A7" s="4" t="inlineStr">
        <is>
          <t>Balance at June 30, 2020 at Jun. 30, 2020</t>
        </is>
      </c>
      <c r="B7" s="5" t="n">
        <v>5447</v>
      </c>
      <c r="C7" s="5" t="n">
        <v>51165</v>
      </c>
      <c r="D7" s="5" t="n">
        <v>88006</v>
      </c>
      <c r="E7" s="5" t="n">
        <v>2915</v>
      </c>
      <c r="F7" s="5" t="n">
        <v>-15712</v>
      </c>
      <c r="G7" s="5" t="n">
        <v>131821</v>
      </c>
    </row>
    <row r="8">
      <c r="A8" s="4" t="inlineStr">
        <is>
          <t>Balance at January 1, 2020 at Mar. 31, 2020</t>
        </is>
      </c>
      <c r="B8" s="5" t="n">
        <v>5447</v>
      </c>
      <c r="C8" s="5" t="n">
        <v>51165</v>
      </c>
      <c r="D8" s="5" t="n">
        <v>86748</v>
      </c>
      <c r="E8" s="5" t="n">
        <v>2848</v>
      </c>
      <c r="F8" s="5" t="n">
        <v>-15712</v>
      </c>
      <c r="G8" s="5" t="n">
        <v>130496</v>
      </c>
    </row>
    <row r="9">
      <c r="A9" s="3" t="inlineStr">
        <is>
          <t>Increase (Decrease) in Stockholders' Equity [Roll Forward]</t>
        </is>
      </c>
    </row>
    <row r="10">
      <c r="A10" s="4" t="inlineStr">
        <is>
          <t>Net income</t>
        </is>
      </c>
      <c r="B10" s="5" t="n">
        <v>0</v>
      </c>
      <c r="C10" s="5" t="n">
        <v>0</v>
      </c>
      <c r="D10" s="5" t="n">
        <v>2263</v>
      </c>
      <c r="E10" s="5" t="n">
        <v>0</v>
      </c>
      <c r="F10" s="5" t="n">
        <v>0</v>
      </c>
      <c r="G10" s="5" t="n">
        <v>2263</v>
      </c>
    </row>
    <row r="11">
      <c r="A11" s="4" t="inlineStr">
        <is>
          <t>Other comprehensive income (loss), net</t>
        </is>
      </c>
      <c r="B11" s="5" t="n">
        <v>0</v>
      </c>
      <c r="C11" s="5" t="n">
        <v>0</v>
      </c>
      <c r="D11" s="5" t="n">
        <v>0</v>
      </c>
      <c r="E11" s="5" t="n">
        <v>67</v>
      </c>
      <c r="F11" s="5" t="n">
        <v>0</v>
      </c>
      <c r="G11" s="5" t="n">
        <v>67</v>
      </c>
    </row>
    <row r="12">
      <c r="A12" s="4" t="inlineStr">
        <is>
          <t>Cash dividends</t>
        </is>
      </c>
      <c r="B12" s="5" t="n">
        <v>0</v>
      </c>
      <c r="C12" s="5" t="n">
        <v>0</v>
      </c>
      <c r="D12" s="5" t="n">
        <v>-1005</v>
      </c>
      <c r="E12" s="5" t="n">
        <v>0</v>
      </c>
      <c r="F12" s="5" t="n">
        <v>0</v>
      </c>
      <c r="G12" s="5" t="n">
        <v>-1005</v>
      </c>
    </row>
    <row r="13">
      <c r="A13" s="4" t="inlineStr">
        <is>
          <t>Balance at June 30, 2020 at Jun. 30, 2020</t>
        </is>
      </c>
      <c r="B13" s="5" t="n">
        <v>5447</v>
      </c>
      <c r="C13" s="5" t="n">
        <v>51165</v>
      </c>
      <c r="D13" s="5" t="n">
        <v>88006</v>
      </c>
      <c r="E13" s="5" t="n">
        <v>2915</v>
      </c>
      <c r="F13" s="5" t="n">
        <v>-15712</v>
      </c>
      <c r="G13" s="5" t="n">
        <v>131821</v>
      </c>
    </row>
    <row r="14">
      <c r="A14" s="4" t="inlineStr">
        <is>
          <t>Balance at January 1, 2020 at Dec. 31, 2020</t>
        </is>
      </c>
      <c r="B14" s="5" t="n">
        <v>5447</v>
      </c>
      <c r="C14" s="5" t="n">
        <v>51165</v>
      </c>
      <c r="D14" s="5" t="n">
        <v>92988</v>
      </c>
      <c r="E14" s="5" t="n">
        <v>2436</v>
      </c>
      <c r="F14" s="5" t="n">
        <v>-15712</v>
      </c>
      <c r="G14" s="5" t="n">
        <v>136324</v>
      </c>
    </row>
    <row r="15">
      <c r="A15" s="3" t="inlineStr">
        <is>
          <t>Increase (Decrease) in Stockholders' Equity [Roll Forward]</t>
        </is>
      </c>
    </row>
    <row r="16">
      <c r="A16" s="4" t="inlineStr">
        <is>
          <t>Net income</t>
        </is>
      </c>
      <c r="B16" s="5" t="n">
        <v>0</v>
      </c>
      <c r="C16" s="5" t="n">
        <v>0</v>
      </c>
      <c r="D16" s="5" t="n">
        <v>6392</v>
      </c>
      <c r="E16" s="5" t="n">
        <v>0</v>
      </c>
      <c r="F16" s="5" t="n">
        <v>0</v>
      </c>
      <c r="G16" s="5" t="n">
        <v>6392</v>
      </c>
    </row>
    <row r="17">
      <c r="A17" s="4" t="inlineStr">
        <is>
          <t>Other comprehensive income (loss), net</t>
        </is>
      </c>
      <c r="B17" s="5" t="n">
        <v>0</v>
      </c>
      <c r="C17" s="5" t="n">
        <v>0</v>
      </c>
      <c r="D17" s="5" t="n">
        <v>0</v>
      </c>
      <c r="E17" s="5" t="n">
        <v>-1281</v>
      </c>
      <c r="F17" s="5" t="n">
        <v>0</v>
      </c>
      <c r="G17" s="5" t="n">
        <v>-1281</v>
      </c>
    </row>
    <row r="18">
      <c r="A18" s="4" t="inlineStr">
        <is>
          <t>Cash dividends</t>
        </is>
      </c>
      <c r="B18" s="5" t="n">
        <v>0</v>
      </c>
      <c r="C18" s="5" t="n">
        <v>0</v>
      </c>
      <c r="D18" s="5" t="n">
        <v>-2011</v>
      </c>
      <c r="E18" s="5" t="n">
        <v>0</v>
      </c>
      <c r="F18" s="5" t="n">
        <v>0</v>
      </c>
      <c r="G18" s="5" t="n">
        <v>-2011</v>
      </c>
    </row>
    <row r="19">
      <c r="A19" s="4" t="inlineStr">
        <is>
          <t>Balance at June 30, 2020 at Jun. 30, 2021</t>
        </is>
      </c>
      <c r="B19" s="5" t="n">
        <v>5447</v>
      </c>
      <c r="C19" s="5" t="n">
        <v>51165</v>
      </c>
      <c r="D19" s="5" t="n">
        <v>97369</v>
      </c>
      <c r="E19" s="5" t="n">
        <v>1155</v>
      </c>
      <c r="F19" s="5" t="n">
        <v>-15712</v>
      </c>
      <c r="G19" s="5" t="n">
        <v>139424</v>
      </c>
    </row>
    <row r="20">
      <c r="A20" s="4" t="inlineStr">
        <is>
          <t>Balance at January 1, 2020 at Mar. 31, 2021</t>
        </is>
      </c>
      <c r="B20" s="5" t="n">
        <v>5447</v>
      </c>
      <c r="C20" s="5" t="n">
        <v>51165</v>
      </c>
      <c r="D20" s="5" t="n">
        <v>95514</v>
      </c>
      <c r="E20" s="5" t="n">
        <v>1326</v>
      </c>
      <c r="F20" s="5" t="n">
        <v>-15712</v>
      </c>
      <c r="G20" s="5" t="n">
        <v>137740</v>
      </c>
    </row>
    <row r="21">
      <c r="A21" s="3" t="inlineStr">
        <is>
          <t>Increase (Decrease) in Stockholders' Equity [Roll Forward]</t>
        </is>
      </c>
    </row>
    <row r="22">
      <c r="A22" s="4" t="inlineStr">
        <is>
          <t>Net income</t>
        </is>
      </c>
      <c r="B22" s="5" t="n">
        <v>0</v>
      </c>
      <c r="C22" s="5" t="n">
        <v>0</v>
      </c>
      <c r="D22" s="5" t="n">
        <v>2861</v>
      </c>
      <c r="E22" s="5" t="n">
        <v>0</v>
      </c>
      <c r="F22" s="5" t="n">
        <v>0</v>
      </c>
      <c r="G22" s="5" t="n">
        <v>2861</v>
      </c>
    </row>
    <row r="23">
      <c r="A23" s="4" t="inlineStr">
        <is>
          <t>Other comprehensive income (loss), net</t>
        </is>
      </c>
      <c r="B23" s="5" t="n">
        <v>0</v>
      </c>
      <c r="C23" s="5" t="n">
        <v>0</v>
      </c>
      <c r="D23" s="5" t="n">
        <v>0</v>
      </c>
      <c r="E23" s="5" t="n">
        <v>-171</v>
      </c>
      <c r="F23" s="5" t="n">
        <v>0</v>
      </c>
      <c r="G23" s="5" t="n">
        <v>-171</v>
      </c>
    </row>
    <row r="24">
      <c r="A24" s="4" t="inlineStr">
        <is>
          <t>Cash dividends</t>
        </is>
      </c>
      <c r="B24" s="5" t="n">
        <v>0</v>
      </c>
      <c r="C24" s="5" t="n">
        <v>0</v>
      </c>
      <c r="D24" s="5" t="n">
        <v>-1006</v>
      </c>
      <c r="E24" s="5" t="n">
        <v>0</v>
      </c>
      <c r="F24" s="5" t="n">
        <v>0</v>
      </c>
      <c r="G24" s="5" t="n">
        <v>-1006</v>
      </c>
    </row>
    <row r="25">
      <c r="A25" s="4" t="inlineStr">
        <is>
          <t>Balance at June 30, 2020 at Jun. 30, 2021</t>
        </is>
      </c>
      <c r="B25" s="6" t="n">
        <v>5447</v>
      </c>
      <c r="C25" s="6" t="n">
        <v>51165</v>
      </c>
      <c r="D25" s="6" t="n">
        <v>97369</v>
      </c>
      <c r="E25" s="6" t="n">
        <v>1155</v>
      </c>
      <c r="F25" s="6" t="n">
        <v>-15712</v>
      </c>
      <c r="G25" s="6" t="n">
        <v>1394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CHANGES IN SHAREHOLDERS' EQUITY (UNAUDITED) [Abstract]</t>
        </is>
      </c>
    </row>
    <row r="4">
      <c r="A4" s="4" t="inlineStr">
        <is>
          <t>Cash dividends, per share (in dollars per share)</t>
        </is>
      </c>
      <c r="B4" s="7" t="n">
        <v>0.21</v>
      </c>
      <c r="C4" s="7" t="n">
        <v>0.21</v>
      </c>
      <c r="D4" s="7" t="n">
        <v>0.42</v>
      </c>
      <c r="E4" s="7" t="n">
        <v>0.4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ONDENSED CONSOLIDATED STATEMENTS OF CASH FLOWS (UNAUDITED) [Abstract]</t>
        </is>
      </c>
    </row>
    <row r="4">
      <c r="A4" s="4" t="inlineStr">
        <is>
          <t>Net cash provided by operating activities:</t>
        </is>
      </c>
      <c r="B4" s="6" t="n">
        <v>4072</v>
      </c>
      <c r="C4" s="6" t="n">
        <v>4881</v>
      </c>
    </row>
    <row r="5">
      <c r="A5" s="3" t="inlineStr">
        <is>
          <t>Investing activities:</t>
        </is>
      </c>
    </row>
    <row r="6">
      <c r="A6" s="4" t="inlineStr">
        <is>
          <t>Proceeds from maturities of securities available for sale</t>
        </is>
      </c>
      <c r="B6" s="5" t="n">
        <v>23815</v>
      </c>
      <c r="C6" s="5" t="n">
        <v>13980</v>
      </c>
    </row>
    <row r="7">
      <c r="A7" s="4" t="inlineStr">
        <is>
          <t>Purchases of securities available for sale</t>
        </is>
      </c>
      <c r="B7" s="5" t="n">
        <v>-86063</v>
      </c>
      <c r="C7" s="5" t="n">
        <v>-20772</v>
      </c>
    </row>
    <row r="8">
      <c r="A8" s="4" t="inlineStr">
        <is>
          <t>Proceeds from maturities of securities held to maturity</t>
        </is>
      </c>
      <c r="B8" s="5" t="n">
        <v>501</v>
      </c>
      <c r="C8" s="5" t="n">
        <v>244</v>
      </c>
    </row>
    <row r="9">
      <c r="A9" s="4" t="inlineStr">
        <is>
          <t>Purchase of securities held to maturity</t>
        </is>
      </c>
      <c r="B9" s="5" t="n">
        <v>-1341</v>
      </c>
      <c r="C9" s="5" t="n">
        <v>0</v>
      </c>
    </row>
    <row r="10">
      <c r="A10" s="4" t="inlineStr">
        <is>
          <t>Proceeds from maturities of certificates of deposit in financial institutions</t>
        </is>
      </c>
      <c r="B10" s="5" t="n">
        <v>245</v>
      </c>
      <c r="C10" s="5" t="n">
        <v>490</v>
      </c>
    </row>
    <row r="11">
      <c r="A11" s="4" t="inlineStr">
        <is>
          <t>Purchases of certificates of deposit in financial institutions</t>
        </is>
      </c>
      <c r="B11" s="5" t="n">
        <v>0</v>
      </c>
      <c r="C11" s="5" t="n">
        <v>-453</v>
      </c>
    </row>
    <row r="12">
      <c r="A12" s="4" t="inlineStr">
        <is>
          <t>Redemptions of federal home loan bank stock</t>
        </is>
      </c>
      <c r="B12" s="5" t="n">
        <v>121</v>
      </c>
      <c r="C12" s="5" t="n">
        <v>0</v>
      </c>
    </row>
    <row r="13">
      <c r="A13" s="4" t="inlineStr">
        <is>
          <t>Net change in loans</t>
        </is>
      </c>
      <c r="B13" s="5" t="n">
        <v>417</v>
      </c>
      <c r="C13" s="5" t="n">
        <v>-3720</v>
      </c>
    </row>
    <row r="14">
      <c r="A14" s="4" t="inlineStr">
        <is>
          <t>Proceeds from sale of other real estate owned</t>
        </is>
      </c>
      <c r="B14" s="5" t="n">
        <v>49</v>
      </c>
      <c r="C14" s="5" t="n">
        <v>147</v>
      </c>
    </row>
    <row r="15">
      <c r="A15" s="4" t="inlineStr">
        <is>
          <t>Purchases of premises and equipment</t>
        </is>
      </c>
      <c r="B15" s="5" t="n">
        <v>-396</v>
      </c>
      <c r="C15" s="5" t="n">
        <v>-2049</v>
      </c>
    </row>
    <row r="16">
      <c r="A16" s="4" t="inlineStr">
        <is>
          <t>Disposals of premises and equipment</t>
        </is>
      </c>
      <c r="B16" s="5" t="n">
        <v>285</v>
      </c>
      <c r="C16" s="5" t="n">
        <v>0</v>
      </c>
    </row>
    <row r="17">
      <c r="A17" s="4" t="inlineStr">
        <is>
          <t>Purchases of bank owned life insurance and annuity assets</t>
        </is>
      </c>
      <c r="B17" s="5" t="n">
        <v>-550</v>
      </c>
      <c r="C17" s="5" t="n">
        <v>-4583</v>
      </c>
    </row>
    <row r="18">
      <c r="A18" s="4" t="inlineStr">
        <is>
          <t>Net cash (used in) investing activities</t>
        </is>
      </c>
      <c r="B18" s="5" t="n">
        <v>-62917</v>
      </c>
      <c r="C18" s="5" t="n">
        <v>-16716</v>
      </c>
    </row>
    <row r="19">
      <c r="A19" s="3" t="inlineStr">
        <is>
          <t>Financing activities:</t>
        </is>
      </c>
    </row>
    <row r="20">
      <c r="A20" s="4" t="inlineStr">
        <is>
          <t>Change in deposits</t>
        </is>
      </c>
      <c r="B20" s="5" t="n">
        <v>51352</v>
      </c>
      <c r="C20" s="5" t="n">
        <v>90393</v>
      </c>
    </row>
    <row r="21">
      <c r="A21" s="4" t="inlineStr">
        <is>
          <t>Cash dividends</t>
        </is>
      </c>
      <c r="B21" s="5" t="n">
        <v>-2011</v>
      </c>
      <c r="C21" s="5" t="n">
        <v>-2010</v>
      </c>
    </row>
    <row r="22">
      <c r="A22" s="4" t="inlineStr">
        <is>
          <t>Proceeds from Federal Home Loan Bank borrowings</t>
        </is>
      </c>
      <c r="B22" s="5" t="n">
        <v>600</v>
      </c>
      <c r="C22" s="5" t="n">
        <v>0</v>
      </c>
    </row>
    <row r="23">
      <c r="A23" s="4" t="inlineStr">
        <is>
          <t>Repayment of Federal Home Loan Bank borrowings</t>
        </is>
      </c>
      <c r="B23" s="5" t="n">
        <v>-3099</v>
      </c>
      <c r="C23" s="5" t="n">
        <v>-3312</v>
      </c>
    </row>
    <row r="24">
      <c r="A24" s="4" t="inlineStr">
        <is>
          <t>Change in other long-term borrowings</t>
        </is>
      </c>
      <c r="B24" s="5" t="n">
        <v>0</v>
      </c>
      <c r="C24" s="5" t="n">
        <v>-300</v>
      </c>
    </row>
    <row r="25">
      <c r="A25" s="4" t="inlineStr">
        <is>
          <t>Change in other short-term borrowings</t>
        </is>
      </c>
      <c r="B25" s="5" t="n">
        <v>-1060</v>
      </c>
      <c r="C25" s="5" t="n">
        <v>-269</v>
      </c>
    </row>
    <row r="26">
      <c r="A26" s="4" t="inlineStr">
        <is>
          <t>Net cash provided by financing activities</t>
        </is>
      </c>
      <c r="B26" s="5" t="n">
        <v>45782</v>
      </c>
      <c r="C26" s="5" t="n">
        <v>84502</v>
      </c>
    </row>
    <row r="27">
      <c r="A27" s="4" t="inlineStr">
        <is>
          <t>Change in cash and cash equivalents</t>
        </is>
      </c>
      <c r="B27" s="5" t="n">
        <v>-13063</v>
      </c>
      <c r="C27" s="5" t="n">
        <v>72667</v>
      </c>
    </row>
    <row r="28">
      <c r="A28" s="4" t="inlineStr">
        <is>
          <t>Cash and cash equivalents at beginning of period</t>
        </is>
      </c>
      <c r="B28" s="5" t="n">
        <v>138303</v>
      </c>
      <c r="C28" s="5" t="n">
        <v>52356</v>
      </c>
    </row>
    <row r="29">
      <c r="A29" s="4" t="inlineStr">
        <is>
          <t>Cash and cash equivalents at end of period</t>
        </is>
      </c>
      <c r="B29" s="5" t="n">
        <v>125240</v>
      </c>
      <c r="C29" s="5" t="n">
        <v>125023</v>
      </c>
    </row>
    <row r="30">
      <c r="A30" s="3" t="inlineStr">
        <is>
          <t>Supplemental disclosure:</t>
        </is>
      </c>
    </row>
    <row r="31">
      <c r="A31" s="4" t="inlineStr">
        <is>
          <t>Cash paid for interest</t>
        </is>
      </c>
      <c r="B31" s="5" t="n">
        <v>2519</v>
      </c>
      <c r="C31" s="5" t="n">
        <v>3533</v>
      </c>
    </row>
    <row r="32">
      <c r="A32" s="4" t="inlineStr">
        <is>
          <t>Cash paid for income taxes</t>
        </is>
      </c>
      <c r="B32" s="5" t="n">
        <v>2300</v>
      </c>
      <c r="C32" s="5" t="n">
        <v>0</v>
      </c>
    </row>
    <row r="33">
      <c r="A33" s="4" t="inlineStr">
        <is>
          <t>Transfers from loans to other real estate owned</t>
        </is>
      </c>
      <c r="B33" s="6" t="n">
        <v>0</v>
      </c>
      <c r="C33" s="6" t="n">
        <v>3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 [Abstract]</t>
        </is>
      </c>
    </row>
    <row r="4">
      <c r="A4" s="4" t="inlineStr">
        <is>
          <t>SUMMARY OF SIGNIFICANT ACCOUNTING POLICIES</t>
        </is>
      </c>
      <c r="B4" s="4" t="inlineStr">
        <is>
          <t xml:space="preserve">NOTE 1- SUMMARY OF SIGNIFICANT ACCOUNTING POLICIES BASIS OF PRESENTATION: These interim financial statements are prepared by the Company without audit and reflect all adjustments of a normal recurring nature which, in the opinion of management, are necessary to present fairly the consolidated financial position of the Company at June 30, 2021, and its results of operations and cash flows for the periods presented. The results of operations for the three and six months ended June 30, 2021 are not necessarily indicative of the operating results to be anticipated for the full fiscal year ending December 31, 2021. The accompanying consolidated financial statements do not purport to contain all the necessary financial disclosures required by U.S. generally accepted accounting principles (“US GAAP”) that might otherwise be necessary in the circumstances. The Annual Report of the Company for the year ended December 31, 2020 contains consolidated financial statements and related notes which should be read in conjunction with the accompanying consolidated financial statements. The consolidated financial statements for 2020 have been reclassified to conform to the presentation for 2021. These reclassifications had no effect on net income or shareholders’ equity. CURRENT EVENTS: The continued financial impact of COVID-19 depends largely on the actions taken by governmental authorities and other third parties. In addition, COVID-19 may continue to adversely impact several industries within our geographic footprint for some time and impair the ability of our customers to fulfill their contractual obligations to the Company. This could result in a material adverse effect on our business operations, asset valuations, liquidity, financial condition, and results of operations. These effects may include:
● Increased provision for loan losses. Continued uncertainty regarding the severity and duration of COVID-19 and related economic effects will continue to affect the accounting for loan losses. It also is possible that asset quality could worsen, and that loan charge-offs could increase. The Company has participated in the providing loans to small businesses negatively impacted by COVID-19. PPP loans are fully guaranteed by the U.S. government, and if that should change, the Company could be required to increase its allowance for loan losses through an additional provision for loan losses charged to earnings.
● Valuation and fair value measurement challenges. USE OF ESTIMATES IN THE PREPARATION OF FINANCIAL STATEMENTS: INDUSTRY SEGMENT INFORMATION: LOANS: Interest income is discontinued and the loan moved to non-accrual status when full loan repayment is in doubt, typically when the loan is impaired or payments are past due 90 days or over unless the loan is well-secured or in process of collection. Past due status is based on the contractual terms of the loan. In all cases, loans are placed on nonaccrual or charged-off at an earlier date if collection of principal or interest is considered doubtful. Nonaccrual loans and loans past due 90 days or over and still accruing include both smaller balance homogeneous loans that are collectively evaluated for impairment and individually classified impaired loans. All interest accrued but not received for loans placed on nonaccrual is reversed against interest income. Interest received on such loans is accounted for on the cash-basis method until qualifying for return to accrual. Loans are returned to accrual status when all the principal and interest amounts contractually due are brought current and future payments are reasonably assured. The Bank also originates long-term, fixed-rate mortgage loans, with full intention of being sold to the secondary market. These loans are considered held for sale during the period of time after the principal has been advanced to the borrower by the Bank, but before the Bank has been reimbursed by the Federal Home Loan Mortgage Corporation, typically within a few business days. Loans sold to the secondary market are carried at the lower of aggregate cost or fair value. As of June 30, 2021, there were $409 in loans held for sale by the Bank, as compared to $70 in loans held for sale at December 31, 2020. ALLOWANCE FOR LOAN LOSSES: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and reasons for the delay, the borrower’s prior payment record, and the amount of shortfall in relation to the principal and interest owed. Commercial and commercial real estate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Smaller balance homogeneous loans, such as consumer and most residential real estate, are collectively evaluated for impairment, and accordingly, they are not separately identified for impairment disclosure. Troubled debt restructurings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covers non-impaired loans and impaired loans that are not individually reviewed for impairment and is based on historical loss experience adjusted for current factors. The historical loss experience is determined by portfolio segment and is based on the actual loss history experienced by the Company over the most recent 3 years for the consumer and real estate portfolio segment and 5 years for the commercial portfolio segment. The total loan portfolio’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 following portfolio segments have been identified: Commercial and Industrial, Commercial Real Estate, Residential Real Estate, and Consumer. Commercial and industrial loans consist of borrowings for commercial purposes to individuals, corporations, partnerships, sole proprietorships, and other business enterprises. Commercial and industrial loans are generally secured by business assets such as equipment, accounts receivable, inventory, or any other asset excluding real estate and generally made to finance capital expenditures or operations. The Company’s risk exposure is related to deterioration in the value of collateral securing the loan should foreclosure become necessary. Generally, business assets used or produced in operations do not maintain their value upon foreclosure, which may require the Company to write down the value significantly to sell. Commercial real estate consists of nonfarm, nonresidential loans secured by owner-occupied and nonowner-occupied commercial real estate as well as commercial construction loans. An owner-occupied loan relates to a borrower purchased building or space for which the repayment of principal is dependent upon cash flows from the ongoing business operations conducted by the party, or an affiliate of the party, who owns the property. Owner-occupied loans that are dependent on cash flows from operations can be adversely affected by current market conditions for their product or service. A nonowner- occupied loan is a property loan for which the repayment of principal is dependent upon rental income associated with the property or the subsequent sale of the property. Nonowner-occupied loans that are dependent upon rental income are primarily impacted by local economic conditions which dictate occupancy rates and the amount of rent charged. Commercial construction loans consist of borrowings to purchase and develop raw land into 1-4 family residential properties. Construction loans are extended to individuals as well as corporations for the construction of an individual or multiple properties and are secured by raw land and the subsequent improvements. Repayment of the loans to real estate developers is dependent upon the sale of properties to third parties in a timely fashion upon completion. Should there be delays in construction or a downturn in the market for those properties, there may be significant erosion in value which may be absorbed by the Company. Residential real estate loans consist of loans to individuals for the purchase of 1-4 family primary residences with repayment primarily through wage or other income sources of the individual borrower. The Company’s loss exposure to these loans is dependent on local market conditions for residential properties as loan amounts are determined, in part, by the fair value of the property at origination. Consumer loans are comprised of loans to individuals secured by automobiles, open-end home equity loans and other loans to individuals for household, family, and other personal expenditures, both secured and unsecured. These loans typically have maturities of 6 years or less with repayment dependent on individual wages and income. The risk of loss on consumer loans is elevated as the collateral securing these loans, if any, rapidly depreciate in value or may be worthless and/or difficult to locate if repossession is necessary. The Company has allocated the highest percentage of its allowance for loan losses as a percentage of loans to the other identified loan portfolio segments due to the larger dollar balances associated with such portfolios. At June 30, 2021, there were no changes to the accounting policies or methodologies within any of the Company’s loan portfolio segments from the prior period. EARNINGS PER SHARE: ACCOUNTING GUIDANCE TO BE ADOPTED IN FUTURE PERIO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8:28:46Z</dcterms:created>
  <dcterms:modified xmlns:dcterms="http://purl.org/dc/terms/" xmlns:xsi="http://www.w3.org/2001/XMLSchema-instance" xsi:type="dcterms:W3CDTF">2021-08-16T18:28:46Z</dcterms:modified>
</cp:coreProperties>
</file>